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S AND DIVESTITURES O" sheetId="8" state="visible" r:id="rId8"/>
    <sheet xmlns:r="http://schemas.openxmlformats.org/officeDocument/2006/relationships" name="REVENUE RECOGNITION" sheetId="9" state="visible" r:id="rId9"/>
    <sheet xmlns:r="http://schemas.openxmlformats.org/officeDocument/2006/relationships" name="CREDIT LOSSES FOR RECEIVABLE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DEBT" sheetId="13" state="visible" r:id="rId13"/>
    <sheet xmlns:r="http://schemas.openxmlformats.org/officeDocument/2006/relationships" name="RETIREMENT BENEFITS PLANS" sheetId="14" state="visible" r:id="rId14"/>
    <sheet xmlns:r="http://schemas.openxmlformats.org/officeDocument/2006/relationships" name="LEGAL CONTINGENCIES" sheetId="15" state="visible" r:id="rId15"/>
    <sheet xmlns:r="http://schemas.openxmlformats.org/officeDocument/2006/relationships" name="INCOME TAXES" sheetId="16" state="visible" r:id="rId16"/>
    <sheet xmlns:r="http://schemas.openxmlformats.org/officeDocument/2006/relationships" name="EQUITY" sheetId="17" state="visible" r:id="rId17"/>
    <sheet xmlns:r="http://schemas.openxmlformats.org/officeDocument/2006/relationships" name="FAIR VALUE MEASUREMENTS" sheetId="18" state="visible" r:id="rId18"/>
    <sheet xmlns:r="http://schemas.openxmlformats.org/officeDocument/2006/relationships" name="DERIVATIVE FINANCIAL INSTRUMENT" sheetId="19" state="visible" r:id="rId19"/>
    <sheet xmlns:r="http://schemas.openxmlformats.org/officeDocument/2006/relationships" name="RESTRUCTURING CHARGES" sheetId="20" state="visible" r:id="rId20"/>
    <sheet xmlns:r="http://schemas.openxmlformats.org/officeDocument/2006/relationships" name="BUSINESS SEGMENT INFORMATION" sheetId="21" state="visible" r:id="rId21"/>
    <sheet xmlns:r="http://schemas.openxmlformats.org/officeDocument/2006/relationships" name="BASIS OF PRESENTATION (Policies" sheetId="22" state="visible" r:id="rId22"/>
    <sheet xmlns:r="http://schemas.openxmlformats.org/officeDocument/2006/relationships" name="ACQUISITIONS AND DIVESTITURES_2"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GOODWILL (Tables)" sheetId="26" state="visible" r:id="rId26"/>
    <sheet xmlns:r="http://schemas.openxmlformats.org/officeDocument/2006/relationships" name="RETIREMENT BENEFIT PLANS (Table" sheetId="27" state="visible" r:id="rId27"/>
    <sheet xmlns:r="http://schemas.openxmlformats.org/officeDocument/2006/relationships" name="EQUITY (Tables)" sheetId="28" state="visible" r:id="rId28"/>
    <sheet xmlns:r="http://schemas.openxmlformats.org/officeDocument/2006/relationships" name="FAIR VALUE MEASUREMENTS (Tables" sheetId="29" state="visible" r:id="rId29"/>
    <sheet xmlns:r="http://schemas.openxmlformats.org/officeDocument/2006/relationships" name="DERIVATIVE FINANCIAL INSTRUME_2" sheetId="30" state="visible" r:id="rId30"/>
    <sheet xmlns:r="http://schemas.openxmlformats.org/officeDocument/2006/relationships" name="RESTRUCTURING CHARGES (Tables)" sheetId="31" state="visible" r:id="rId31"/>
    <sheet xmlns:r="http://schemas.openxmlformats.org/officeDocument/2006/relationships" name="BUSINESS SEGMENT INFORMATION (T" sheetId="32" state="visible" r:id="rId32"/>
    <sheet xmlns:r="http://schemas.openxmlformats.org/officeDocument/2006/relationships" name="ACQUISITIONS AND DIVESTITURES_3" sheetId="33" state="visible" r:id="rId33"/>
    <sheet xmlns:r="http://schemas.openxmlformats.org/officeDocument/2006/relationships" name="ACQUISITIONS AND DIVESTITURES_4" sheetId="34" state="visible" r:id="rId34"/>
    <sheet xmlns:r="http://schemas.openxmlformats.org/officeDocument/2006/relationships" name="ACQUISITIONS AND DIVESTITURES_5" sheetId="35" state="visible" r:id="rId35"/>
    <sheet xmlns:r="http://schemas.openxmlformats.org/officeDocument/2006/relationships" name="REVENUE RECOGNITION - Narrative" sheetId="36" state="visible" r:id="rId36"/>
    <sheet xmlns:r="http://schemas.openxmlformats.org/officeDocument/2006/relationships" name="REVENUE RECOGNITION - Disaggreg" sheetId="37" state="visible" r:id="rId37"/>
    <sheet xmlns:r="http://schemas.openxmlformats.org/officeDocument/2006/relationships" name="REVENUE RECOGNITION - Changes i" sheetId="38" state="visible" r:id="rId38"/>
    <sheet xmlns:r="http://schemas.openxmlformats.org/officeDocument/2006/relationships" name="CREDIT LOSSES FOR RECEIVABLES -" sheetId="39" state="visible" r:id="rId39"/>
    <sheet xmlns:r="http://schemas.openxmlformats.org/officeDocument/2006/relationships" name="INVENTORY - Summary (Details)" sheetId="40" state="visible" r:id="rId40"/>
    <sheet xmlns:r="http://schemas.openxmlformats.org/officeDocument/2006/relationships" name="GOODWILL - Summary (Details)" sheetId="41" state="visible" r:id="rId41"/>
    <sheet xmlns:r="http://schemas.openxmlformats.org/officeDocument/2006/relationships" name="DEBT - Narrative (Details)" sheetId="42" state="visible" r:id="rId42"/>
    <sheet xmlns:r="http://schemas.openxmlformats.org/officeDocument/2006/relationships" name="RETIREMENT BENEFIT PLANS (Detai" sheetId="43" state="visible" r:id="rId43"/>
    <sheet xmlns:r="http://schemas.openxmlformats.org/officeDocument/2006/relationships" name="INCOME TAXES - Effective Tax Ra" sheetId="44" state="visible" r:id="rId44"/>
    <sheet xmlns:r="http://schemas.openxmlformats.org/officeDocument/2006/relationships" name="INCOME TAXES - Additional Taxes" sheetId="45" state="visible" r:id="rId45"/>
    <sheet xmlns:r="http://schemas.openxmlformats.org/officeDocument/2006/relationships" name="EQUITY - Narrative (Details)" sheetId="46" state="visible" r:id="rId46"/>
    <sheet xmlns:r="http://schemas.openxmlformats.org/officeDocument/2006/relationships" name="EQUITY - Changes in Shareholder" sheetId="47" state="visible" r:id="rId47"/>
    <sheet xmlns:r="http://schemas.openxmlformats.org/officeDocument/2006/relationships" name="EQUITY - Changes in Accumulated" sheetId="48" state="visible" r:id="rId48"/>
    <sheet xmlns:r="http://schemas.openxmlformats.org/officeDocument/2006/relationships" name="EQUITY - Reclassifications Out " sheetId="49" state="visible" r:id="rId49"/>
    <sheet xmlns:r="http://schemas.openxmlformats.org/officeDocument/2006/relationships" name="EQUITY - Calculation of Net Inc" sheetId="50" state="visible" r:id="rId50"/>
    <sheet xmlns:r="http://schemas.openxmlformats.org/officeDocument/2006/relationships" name="FAIR VALUE MEASUREMENTS - Finan" sheetId="51" state="visible" r:id="rId51"/>
    <sheet xmlns:r="http://schemas.openxmlformats.org/officeDocument/2006/relationships" name="FAIR VALUE MEASUREMENTS - Narr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RESTRUCTURING CHARGES - Narrati" sheetId="60" state="visible" r:id="rId60"/>
    <sheet xmlns:r="http://schemas.openxmlformats.org/officeDocument/2006/relationships" name="RESTRUCTURING CHARGES - Restruc" sheetId="61" state="visible" r:id="rId61"/>
    <sheet xmlns:r="http://schemas.openxmlformats.org/officeDocument/2006/relationships" name="RESTRUCTURING CHARGES - Restr_2" sheetId="62" state="visible" r:id="rId62"/>
    <sheet xmlns:r="http://schemas.openxmlformats.org/officeDocument/2006/relationships" name="RESTRUCTURING CHARGES - Liabili" sheetId="63" state="visible" r:id="rId63"/>
    <sheet xmlns:r="http://schemas.openxmlformats.org/officeDocument/2006/relationships" name="BUSINESS SEGMENT INFORMATION - " sheetId="64" state="visible" r:id="rId64"/>
  </sheets>
  <definedNames/>
  <calcPr calcId="124519" fullCalcOnLoad="1"/>
</workbook>
</file>

<file path=xl/styles.xml><?xml version="1.0" encoding="utf-8"?>
<styleSheet xmlns="http://schemas.openxmlformats.org/spreadsheetml/2006/main">
  <numFmts count="4">
    <numFmt numFmtId="164" formatCode="#,##0.0_);(#,##0.0)"/>
    <numFmt numFmtId="165" formatCode="_(&quot;$ &quot;#,##0_);_(&quot;$ &quot;(#,##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 Page shares in Millions</t>
        </is>
      </c>
      <c r="B1" s="2" t="inlineStr">
        <is>
          <t>9 Months Ended</t>
        </is>
      </c>
    </row>
    <row r="2">
      <c r="B2" s="2" t="inlineStr">
        <is>
          <t>Sep. 30, 2021shares</t>
        </is>
      </c>
    </row>
    <row r="3">
      <c r="A3" s="3" t="inlineStr">
        <is>
          <t>Cover [Abstract]</t>
        </is>
      </c>
    </row>
    <row r="4">
      <c r="A4" s="4" t="inlineStr">
        <is>
          <t>Document Type</t>
        </is>
      </c>
      <c r="B4" s="4" t="inlineStr">
        <is>
          <t>10-Q</t>
        </is>
      </c>
    </row>
    <row r="5">
      <c r="A5" s="4" t="inlineStr">
        <is>
          <t>Document Period End Date</t>
        </is>
      </c>
      <c r="B5" s="4" t="inlineStr">
        <is>
          <t>Sep. 30,
		2021</t>
        </is>
      </c>
    </row>
    <row r="6">
      <c r="A6" s="4" t="inlineStr">
        <is>
          <t>Entity File Number</t>
        </is>
      </c>
      <c r="B6" s="4" t="inlineStr">
        <is>
          <t>000-54863</t>
        </is>
      </c>
    </row>
    <row r="7">
      <c r="A7" s="4" t="inlineStr">
        <is>
          <t>Entity Registrant Name</t>
        </is>
      </c>
      <c r="B7" s="4" t="inlineStr">
        <is>
          <t>EATON CORPORATION plc</t>
        </is>
      </c>
    </row>
    <row r="8">
      <c r="A8" s="4" t="inlineStr">
        <is>
          <t>Entity Incorporation, State or Country Code</t>
        </is>
      </c>
      <c r="B8" s="4" t="inlineStr">
        <is>
          <t>L2</t>
        </is>
      </c>
    </row>
    <row r="9">
      <c r="A9" s="4" t="inlineStr">
        <is>
          <t>Entity Tax Identification Number</t>
        </is>
      </c>
      <c r="B9" s="4" t="inlineStr">
        <is>
          <t>98-1059235</t>
        </is>
      </c>
    </row>
    <row r="10">
      <c r="A10" s="4" t="inlineStr">
        <is>
          <t>Entity Address, Address Line One</t>
        </is>
      </c>
      <c r="B10" s="4" t="inlineStr">
        <is>
          <t>Eaton House,</t>
        </is>
      </c>
    </row>
    <row r="11">
      <c r="A11" s="4" t="inlineStr">
        <is>
          <t>Entity Address, Address Line Two</t>
        </is>
      </c>
      <c r="B11" s="4" t="inlineStr">
        <is>
          <t>30 Pembroke Road,</t>
        </is>
      </c>
    </row>
    <row r="12">
      <c r="A12" s="4" t="inlineStr">
        <is>
          <t>Entity Address, City or Town</t>
        </is>
      </c>
      <c r="B12" s="4" t="inlineStr">
        <is>
          <t>Dublin 4,</t>
        </is>
      </c>
    </row>
    <row r="13">
      <c r="A13" s="4" t="inlineStr">
        <is>
          <t>Entity Address, Country</t>
        </is>
      </c>
      <c r="B13" s="4" t="inlineStr">
        <is>
          <t>IE</t>
        </is>
      </c>
    </row>
    <row r="14">
      <c r="A14" s="4" t="inlineStr">
        <is>
          <t>Entity Address, Postal Zip Code</t>
        </is>
      </c>
      <c r="B14" s="4" t="inlineStr">
        <is>
          <t>D04 Y0C2</t>
        </is>
      </c>
    </row>
    <row r="15">
      <c r="A15" s="4" t="inlineStr">
        <is>
          <t>City Area Code</t>
        </is>
      </c>
      <c r="B15" s="4" t="inlineStr">
        <is>
          <t>+353</t>
        </is>
      </c>
    </row>
    <row r="16">
      <c r="A16" s="4" t="inlineStr">
        <is>
          <t>Local Phone Number</t>
        </is>
      </c>
      <c r="B16" s="4" t="inlineStr">
        <is>
          <t>1637 2900</t>
        </is>
      </c>
    </row>
    <row r="17">
      <c r="A17" s="4" t="inlineStr">
        <is>
          <t>Title of 12(b) Security</t>
        </is>
      </c>
      <c r="B17" s="4" t="inlineStr">
        <is>
          <t>Ordinary shares ($0.01 par value)</t>
        </is>
      </c>
    </row>
    <row r="18">
      <c r="A18" s="4" t="inlineStr">
        <is>
          <t>Trading Symbol</t>
        </is>
      </c>
      <c r="B18" s="4" t="inlineStr">
        <is>
          <t>ET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398.6</v>
      </c>
    </row>
    <row r="27">
      <c r="A27" s="4" t="inlineStr">
        <is>
          <t>Entity Central Index Key</t>
        </is>
      </c>
      <c r="B27" s="4" t="inlineStr">
        <is>
          <t>0001551182</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9 Months Ended</t>
        </is>
      </c>
    </row>
    <row r="2">
      <c r="B2" s="2" t="inlineStr">
        <is>
          <t>Sep. 30, 2021</t>
        </is>
      </c>
    </row>
    <row r="3">
      <c r="A3" s="3" t="inlineStr">
        <is>
          <t>Credit Loss [Abstract]</t>
        </is>
      </c>
    </row>
    <row r="4">
      <c r="A4" s="4" t="inlineStr">
        <is>
          <t>CREDIT LOSSES FOR RECEIVABLES</t>
        </is>
      </c>
      <c r="B4" s="4" t="inlineStr">
        <is>
          <t xml:space="preserve">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s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 xml:space="preserve">INVENTORY Inventory is carried at lower of cost or net realizable value. The components of inventory follow: (In millions) September 30, December 31, Raw materials $ 1,038 $ 803 Work-in-process 601 498 Finished goods 1,163 808 Total inventory $ 2,802 $ 2,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GOODWILL Change in the carrying amount of goodwill by segment follows: (In millions) January 1, Additions Translation September 30, Electrical Americas $ 6,456 $ 936 $ (8) $ 7,384 Electrical Global 4,295 64 (134) 4,225 Aerospace 1,777 1,086 (76) 2,787 Vehicle 293 — (3) 290 eMobility 82 — (1) 81 Total $ 12,903 $ 2,086 $ (222) $ 14,767 The 2021 additions to goodwill relate to the anticipated synergies of acquiring Cobham Mission Systems, Tripp Lite, and Green Motion SA. The allocations of the purchase price from these acquisitions are preliminary and will be completed during the measurement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On March 8, 2021, a subsidiary of Eaton issued Euro denominated notes (2021 Euro Notes) with a face value of €1,500 million ($1,798 million), in accordance with Regulation S promulgated under the Securities Act of 1933, as amended. The 2021 Euro Notes are comprised of two tranches of €900 million and €600 million, which mature in 2026 and 2030, respectively, with interest payable annually at a respective rate of 0.128% and 0.577%. The issuer received proceeds totaling €1,494 million ($1,790 million) from the issuance, net of financing costs and discounts. The senior 2021 Euro Notes are fully and unconditionally guaranteed on an unsubordinated, unsecured basis by Eaton and certain of its direct and indirect subsidiaries. The 2021 Euro Notes contain customary optional redemption and par call provisions. The 2021 Euro Notes also contain a change of control provision which requires the Company to make an offer to purchase all or any part of the 2021 Euro Notes at a purchase price of 101% of the principal amount plus accrued and unpaid interest. The capitalized deferred financing fees are amortized in Interest expense-net over the respective terms of the 2021 Euro Notes. The 2021 Euro Notes are subject to customary non-financial covenants. On May 17, 2021, the Company entered into a $2,500 million 364-day revolving credit facility, which brought the Company’s total revolving credit facilities to $4,500 million. At June 30, 2021, the Company had access to the commercial paper markets through its $4,500 million commercial paper program, of which $3,372 million was outstanding including funds to finance the acquisition of Cobham Mission Systems discussed in Note 2. Eaton used the proceeds from the sale of the Hydraulics business, which was completed August 2, 2021, to reduce its outstanding commercial paper borrowings. On September 22, 2021, the Company downsized the 364-day revolving credit facility from $2,500 million to $500 million, which reduced the Company's total revolving credit facilities to $2,500 million. In September 2021, the Company also downsized its commercial paper program to $2,500 million. There were no borrowings outstanding under Eaton’s revolving credit facilities at September 30, 2021. The Company had access to the commercial paper markets through its $2,500 million commercial paper program, of which $421 million was outstanding on September 30, 2021. On October 4, 2021, the Company replaced its existing $500 million 364-day revolving credit facility, $750 million five four five f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9 Months Ended</t>
        </is>
      </c>
    </row>
    <row r="2">
      <c r="B2" s="2" t="inlineStr">
        <is>
          <t>Sep. 30, 2021</t>
        </is>
      </c>
    </row>
    <row r="3">
      <c r="A3" s="3" t="inlineStr">
        <is>
          <t>Retirement Benefits [Abstract]</t>
        </is>
      </c>
    </row>
    <row r="4">
      <c r="A4" s="4" t="inlineStr">
        <is>
          <t>RETIREMENT BENEFITS PLANS</t>
        </is>
      </c>
      <c r="B4" s="4" t="inlineStr">
        <is>
          <t>RETIREMENT BENEFITS PLANS The components of retirement benefits expense (income) follow: United States Non-United States Other postretirement Three months ended September 30 (In millions) 2021 2020 2021 2020 2021 2020 Service cost $ 9 $ 25 $ 17 $ 19 $ 1 $ — Interest cost 19 26 9 11 1 3 Expected return on plan assets (56) (59) (30) (27) — (1) Amortization 8 26 18 15 (3) (3) (20) 18 14 18 (1) (1) Settlements, curtailments and special termination benefits 20 14 15 1 (1) — Total expense (income) $ — $ 32 $ 29 $ 19 $ (2) $ (1) United States Non-United States Other postretirement Nine months ended September 30 (In millions) 2021 2020 2021 2020 2021 2020 Service cost $ 29 $ 73 $ 55 $ 55 $ 1 $ 1 Interest cost 52 78 30 33 4 7 Expected return on plan assets (167) (174) (90) (81) — (1) Amortization 28 77 55 44 (4) (9) (58) 54 50 51 1 (2) Settlements, curtailments and special termination benefits 46 49 16 7 (1) — Total expense (income) $ (12) $ 103 $ 66 $ 58 $ — $ (2)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 During the third quarter and first nine months of 2021, the Company recognized settlement losses from lump-sum distributions of $21 million and $48 million, respectively, and remeasured certain pension plans as a result of lump-sum distributions exceeding the sum of service and interest costs for the year. These remeasurements resulted in increases of $49 million for the third quarter of 2021 and decreases of $132 million for the first nine months of 2021 in pension liabilities and other comprehensive loss. Total retirement benefits expense for the third quarter and first nine months of 2021 of $27 million and $54 million, respectively, included $13 million of settlement and curtailment expense related to the sale of the Hydraulics business discussed in Note 2. The components of retirement benefits expense (income) other than service costs are included in Other expense -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1</t>
        </is>
      </c>
    </row>
    <row r="3">
      <c r="A3" s="3" t="inlineStr">
        <is>
          <t>Commitments and Contingencies Disclosure [Abstract]</t>
        </is>
      </c>
    </row>
    <row r="4">
      <c r="A4" s="4" t="inlineStr">
        <is>
          <t>LEGAL CONTINGENCIES</t>
        </is>
      </c>
      <c r="B4" s="4" t="inlineStr">
        <is>
          <t>LEGAL CONTINGENCIES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effective income tax rate for the third quarter of 2021 was expense of 43.4% compared to expense of 14.8% for the third quarter of 2020. The effective income tax rate for the first nine months of 2021 was expense of 29.8% compared to expense of 21.3% for the first nine months of 2020. The increase in the effective tax rates in the third quarter and first nine months of 2021 was primarily due to the tax impact on the gain from the sale of the Hydraulics business in 2021 discussed in Note 2. In 2011, the United States Internal Revenue Service (“IRS”) issued a Statutory Notice of Deficiency (the “2011 Notice”) for the Company’s United States subsidiaries (“Eaton US”) for the 2005 and 2006 tax years. The 2011 Notice proposed assessments of $75 million in additional taxes plus $52 million in penalties related primarily to transfer pricing adjustments for products manufactured in the Company's facilities in Puerto Rico and the Dominican Republic and sold to affiliated companies located in the United States. Eaton US has set its transfer prices for products sold between these affiliates at the same prices that Eaton US sells such products to third parties as required by two successive Advance Pricing Agreements (APAs) Eaton US entered into with the IRS that governed the 2005-2010 tax years. Eaton US has continued to apply the arms-length transfer pricing methodology for 2011 through the current reporting period. Immediately prior to the 2011 Notice being issued, the IRS sent a letter stating that it was retrospectively canceling the APAs. Eaton US contested the proposed assessments in United States Tax Court. The case involved both whether the APAs should be enforced and, if not, the appropriate transfer pricing methodology. On July 26, 2017, the United States Tax Court issued a ruling in which it agreed with Eaton US that the IRS must abide by the terms of the APAs for the tax years 2005-2006. The Tax Court’s ruling on the APAs did not have a material impact on Eaton’s consolidated financial statements. On May 24, 2021, the IRS filed a notice to appeal the Tax Court’s ruling to the United States Sixth Circuit Court of Appeals, and on October 7, 2021 the IRS formally filed its appeal. The Company continues to believe it will prevail on appeal and does not expect the final resolution to have a material impact on its consolidated financial statements. During the second quarter of 2021, the IRS completed its examination of the consolidated income tax returns of Eaton US for tax years 2014 through 2016 and has proposed a number of adjustments primarily related to certain transfer pricing tax positions, including adjustments similar to those proposed and previously disclosed for prior audit periods for products manufactured in the Company’s facilities in Puerto Rico and the Dominican Republic and sold to affiliated companies located in the U.S., and adjustments related to intercompany financing. The Company intends to pursue its administrative appeals alternatives. The Company believes that final resolution of the proposed adjustments will not have a material impact on its consolidated financial statements. During 2010, the Company received a tax assessment, which included interest and penalties, in Brazil for the tax years 2005 through 2008 that relates to the amortization of certain goodwill generated from the acquisition of third-party businesses and corporate reorganizations. In 2018, the Company received an unfavorable result at the final tax administrative appeals level. In August 2021, the Company was notified of a recalculation from an original alleged tax deficiency of $24 million plus $67 million of interest and penalties to a revised alleged tax deficiency of $31 million plus $99 million of interest and penalties (translated at the September 30, 2021 exchange rate). During 2014, the Company received a tax assessment, which included interest and penalties, for the 2009 through 2012 tax years (primarily relating to the same issues concerning the 2005 through 2008 tax years). In November 2019, the Company received an unfavorable result at the final tax administrative appeals level, resulting in an alleged tax deficiency of $26 million plus $92 million of interest and penalties (translated at the September 30, 2021 exchange rate). The Company is challenging both of the assessments in the judicial system. Challenges in the judicial system are expected to take up to 10 years to resolve and require provision of certain assets as security for the alleged deficiencies. As of December 31, 2020, the Company pledged Brazilian real estate assets with net book value of $10 million (translated at the September 30, 2021 exchange rate). During 2021, the Company pledged additional Brazilian real estate assets with net book value of $9 million and provided additional security in the form of a bond of $75 million and cash deposit of $10 million (translated at the September 30, 2021 exchange rate). The Company continues to believe that final resolution of both of the assessments will not have a material impact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1</t>
        </is>
      </c>
    </row>
    <row r="3">
      <c r="A3" s="3" t="inlineStr">
        <is>
          <t>Stockholders' Equity Note [Abstract]</t>
        </is>
      </c>
    </row>
    <row r="4">
      <c r="A4" s="4" t="inlineStr">
        <is>
          <t>EQUITY</t>
        </is>
      </c>
      <c r="B4" s="4" t="inlineStr">
        <is>
          <t xml:space="preserve">EQUITY On February 27, 2019, the Board of Directors adopted a share repurchase program for share repurchases up to $5,000 million of ordinary shares (2019 Program). Under the 2019 Program, the ordinary shares are expected to be repurchased over time, depending on market conditions, the market price of ordinary shares, capital levels, and other considerations. During the three and nine months ended September 30, 2021, 0.3 million and 0.9 million ordinary shares, respectively, were repurchased under the 2019 Program in the open market at a total cost of $46 million and $122 million, respectively. During the three and nine months ended September 30, 2020, 1.7 million and 15.9 million ordinary shares, respectively, were repurchased under the 2019 Program in the open market at a total cost of $177 million and $1,477 million, respectively. The changes in Shareholders’ equity follow: Ordinary shares Capital in excess of par value Retained earnings Accumulated other comprehensive loss Shares held in trust Total Eaton shareholders' equity Noncontrolling interests Total equity (In millions) Shares Dollars Balance at January 1, 2021 398.1 $ 4 $ 12,329 $ 6,794 $ (4,195) $ (2) $ 14,930 $ 43 $ 14,973 Net income — — — 458 — — 458 1 459 Other comprehensive loss, net of tax (30) (30) (30) Cash dividends paid and accrued — — — (309) — — (309) — (309) Issuance of shares under equity-based compensation plans 0.9 — 6 (1) — — 5 — 5 Changes in noncontrolling interest of consolidated subsidiaries - net — — — — — — — (2) (2) Repurchase of shares (0.5) — — (59) — — (59) — (59) Balance at March 31, 2021 398.5 $ 4 $ 12,335 $ 6,883 $ (4,225) $ (2) $ 14,995 $ 42 $ 15,037 Net income — — — 506 — — 506 — 506 Other comprehensive income, net of tax 194 194 194 Cash dividends paid — — — (304) — — (304) — (304) Issuance of shares under equity-based compensation plans 0.2 — 33 — — 1 34 — 34 Repurchase of shares (0.1) — — (17) — — (17) — (17) Balance at June 30, 2021 398.6 $ 4 $ 12,368 $ 7,068 $ (4,031) $ (1) $ 15,408 $ 42 $ 15,450 Net income — — — 629 — — 629 1 630 Other comprehensive income, net of tax 243 243 243 Cash dividends paid — — — (303) — — (303) — (303) Issuance of shares under equity-based compensation plans 0.3 — 43 (3) — — 40 — 40 Repurchase of shares (0.3) — — (46) — — (46) — (46) Balance at September 30, 2021 398.6 $ 4 $ 12,411 $ 7,345 $ (3,788) $ (1) $ 15,971 $ 43 $ 16,014 Ordinary shares Capital in excess of par value Retained earnings Accumulated other comprehensive loss Shares held in trust Total Eaton shareholders' equity Noncontrolling interests Total equity (In millions) Shares Dollars Balance at January 1, 2020 413.3 $ 4 $ 12,200 $ 8,170 $ (4,290) $ (2) $ 16,082 $ 51 $ 16,133 Net income — — — 438 — — 438 — 438 Other comprehensive loss, net of tax (676) (676) (676) Cash dividends paid and accrued — — — (300) — — (300) (5) (305) Issuance of shares under equity-based compensation plans 0.9 — 3 (1) — (1) 1 — 1 Changes in noncontrolling interest of consolidated subsidiaries - net — — — — — — — (3) (3) Repurchase of shares (14.2) — — (1,300) — — (1,300) — (1,300) Balance at March 31, 2020 400.0 $ 4 $ 12,203 $ 7,007 $ (4,966) $ (3) $ 14,245 $ 43 $ 14,288 Net income — — — 51 — — 51 3 54 Other comprehensive income, net of tax 157 157 157 Cash dividends paid — — — (292) — — (292) (1) (293) Issuance of shares under equity-based compensation plans 0.1 — 25 1 — 1 27 — 27 Changes in noncontrolling interest of consolidated subsidiaries - net — — — — — — — 2 2 Balance at June 30, 2020 400.1 $ 4 $ 12,228 $ 6,767 $ (4,809) $ (2) $ 14,188 $ 47 $ 14,235 Net income — — — 446 — — 446 1 447 Other comprehensive income, net of tax 276 276 276 Cash dividends paid — — — (292) — — (292) (2) (294) Issuance of shares under equity-based compensation plans 0.2 — 38 (3) — — 35 — 35 Changes in noncontrolling interest of consolidated subsidiaries - net — — — — — — — (4) (4) Repurchase of shares (1.7) — — (177) — — (177) — (177) Balance at September 30, 2020 398.6 $ 4 $ 12,266 $ 6,741 $ (4,533) $ (2) $ 14,476 $ 42 $ 14,518 The changes in Accumulated other comprehensive loss follow: (In millions) Currency translation and related hedging instruments Pensions and other postretirement benefits Cash flow Total Balance at January 1, 2021 $ (2,647) $ (1,481) $ (67) $ (4,195) Other comprehensive income (loss) (291) 178 41 (72) Amounts reclassified from Accumulated other 369 113 (3) 479 Net current-period Other comprehensive 78 291 38 407 Balance at September 30, 2021 $ (2,569) $ (1,190) $ (29) $ (3,788) The reclassifications out of Accumulated other comprehensive loss follow: (In millions) Nine months ended September 30, 2021 Consolidated statements Currency translation losses Sale of business $ (369) Gain on sale of businesses Tax benefit — Total, net of tax (369) Amortization of defined benefit pensions and other postretirement benefits items Actuarial loss and prior service cost (140) 1 Tax benefit 27 Total, net of tax (113) Gains and (losses) on cash flow hedges Currency exchange contracts (2) Net sales and Cost of products sold Commodity contracts 7 Cost of products sold Tax expense (2) Total, net of tax 3 Total reclassifications for the period $ (479) 1 These components of Accumulated other comprehensive loss are included in the computation of net periodic benefit cost. See Note 8 for additional information about pension and other postretirement benefits items. Net Income Per Share Attributable to Eaton Ordinary Shareholders A summary of the calculation of net income per share attributable to Eaton ordinary shareholders follows: Three months ended Nine months ended (In millions except for per share data) 2021 2020 2021 2020 Net income attributable to Eaton ordinary shareholders $ 629 $ 446 $ 1,593 $ 935 Weighted-average number of ordinary shares outstanding - diluted 401.9 402.3 401.4 404.9 Less dilutive effect of equity-based compensation 3.0 1.9 2.7 1.6 Weighted-average number of ordinary shares outstanding - basic 398.9 400.4 398.7 403.3 Net income per share attributable to Eaton ordinary shareholders Diluted $ 1.57 $ 1.11 $ 3.97 $ 2.31 Basic 1.58 1.11 4.00 2.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follows: (In millions) Total Level 1 Level 2 Level 3 September 30, 2021 Cash $ 271 $ 271 $ — $ — Short-term investments 389 389 — — Net derivative contracts 26 — 26 — Contingent consideration from acquisition of Green Motion (Note 2) (56) — — (56) December 31, 2020 Cash $ 438 $ 438 $ — $ — Short-term investments 664 664 — — Net derivative contracts 31 — 31 — Eaton values its financial instruments using an industry standard market approach, in which prices and other relevant information is generated by market transactions involving identical or comparable assets or liabilities. Other Fair Value Measurements Long-term debt and the current portion of long-term debt had a carrying value of $8,636 million and fair value of $9,359 million at September 30, 2021 compared to $8,057 million and $9,075 million, respectively, at December 31, 2020. The fair value of Eaton's debt instruments were estimated using prevailing market interest rates on debt with similar creditworthiness, terms and maturities, and are considered a Level 2 fair value measur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had a carrying value on an after-tax basis of $2,941 million at September 30, 2021 and $2,020 million at December 31, 2020. Derivative Financial Statement Impacts The fair value of derivative financial instruments recognized in the Consolidated Balance Sheets follows: (In millions) Notional Other Other Other Other Type of Term September 30, 2021 Derivatives designated as hedges Fixed-to-floating interest rate $ 1,800 $ 2 $ 65 $ — $ — Fair value 11 months to 13 years Forward starting floating-to-fixed 1,000 — 40 — 69 Cash flow 11 to 31 years Currency exchange contracts 1,271 10 3 15 2 Cash flow 1 to 36 months Commodity contracts 50 2 — 3 — Cash flow 1 to 12 months Total $ 14 $ 108 $ 18 $ 71 Derivatives not designated as Currency exchange contracts $ 6,089 $ 17 $ 25 1 to 12 months Commodity contracts 27 1 — 1 month Total $ 18 $ 25 December 31, 2020 Derivatives designated as hedges Fixed-to-floating interest rate $ 2,075 $ 2 $ 100 $ — $ — Fair value 6 months to 14 years Forward starting floating-to-fixed 900 — 17 — 108 Cash flow 12 to 32 years Currency exchange contracts 946 20 6 20 1 Cash flow 1 to 36 months Commodity contracts 24 4 — — — Cash flow 1 to 12 months Total $ 26 $ 123 $ 20 $ 109 Derivatives not designated as Currency exchange contracts $ 5,227 $ 43 $ 34 1 to 12 months Commodity contracts 18 2 — 1 month Total $ 45 $ 34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densed Consolidated Statements of Cash Flows. As of September 30, 2021, the volume of outstanding commodity contracts that were entered into to hedge forecasted transactions: Commodity September 30, 2021 Term Copper 9 millions of pounds 1 to 12 months Gold 1,351 Troy ounces 1 to 12 months Silver 476,721 Troy ounces 1 to 12 months The following amounts were recorded on the Consolidated Balance Sheets related to fixed-to-floating interest rate swaps: (In millions) Carrying amount of the hedged assets (liabilities) Cumulative amount of fair value hedging adjustment included in the carrying amount of the hedged asset (liabilities) (a) Location on Consolidated Balance Sheets September 30, 2021 December 31, 2020 September 30, 2021 December 31, 2020 Long-term debt $ (2,413) $ (2,688) $ (101) $ (139) (a) At September 30, 2021 and December 31, 2020, these amounts include the cumulative liability amount of fair value hedging adjustments remaining for which the hedge accounting has been discontinued of $34 million and $37 million, respectively. The impact of hedging activities to the Consolidated Statements of Income are as follow: Three months ended September 30, 2021 (In millions) Net sales Cost of products sold Interest expense - net Amounts from Consolidated Statements of Income $ 4,923 $ 3,338 $ 37 Gain (loss) on derivatives designated as cash flow hedges Currency exchange contracts Hedged item $ — $ (3) $ — Derivative designated as hedging instrument — 3 — Commodity contracts Hedged item $ — $ (2) $ — Derivative designated as hedging instrument — 2 — Gain (loss) on derivatives designated as fair value hedges Fixed-to-floating interest rate swaps Hedged item $ — $ — $ 9 Derivative designated as hedging instrument — — (9) Three months ended September 30, 2020 (In millions) Net sales Cost of products sold Interest expense - net Amounts from Consolidated Statements of Income $ 4,526 $ 3,051 $ 41 Gain (loss) on derivatives designated as cash flow hedges Currency exchange contracts Hedged item $ 4 $ 3 $ — Derivative designated as hedging instrument (4) (3) — Commodity contracts Hedged item $ — $ — $ — Derivative designated as hedging instrument — — — Gain (loss) on derivatives designated as fair value hedges Fixed-to-floating interest rate swaps Hedged item $ — $ — $ 11 Derivative designated as hedging instrument — — (11) Nine months ended September 30, 2021 (In millions) Net sales Cost of products sold Interest expense - net Amounts from Consolidated Statements of Income $ 14,830 $ 10,067 $ 112 Gain (loss) on derivatives designated as cash flow hedges Currency exchange contracts Hedged item $ 4 $ (2) $ — Derivative designated as hedging instrument (4) 2 — Commodity contracts Hedged item $ — $ (7) $ — Derivative designated as hedging instrument — 7 — Gain (loss) on derivatives designated as fair value hedges Fixed-to-floating interest rate swaps Hedged item $ — $ — $ 35 Derivative designated as hedging instrument — — (35) Nine months ended September 30, 2020 (In millions) Net sales Cost of products sold Interest expense - net Amounts from Consolidated Statements of Income $ 13,171 $ 9,230 $ 113 Gain (loss) on derivatives designated as cash flow hedges Currency exchange contracts Hedged item $ 9 $ 4 $ — Derivative designated as hedging instrument (9) (4) — Commodity contracts Hedged item $ — $ — $ — Derivative designated as hedging instrument — — — Gain (loss) on derivatives designated as fair value hedges Fixed-to-floating interest rate swaps Hedged item $ — $ — $ (58) Derivative designated as hedging instrument — — 58 The impact of derivatives not designated as hedges to the Consolidated Statements of Income are as follow: Gain (loss) recognized in Consolidated Statements of Income Consolidated Statements of Income classification Three months ended (In millions) 2021 2020 Gain (loss) on derivatives not designated as hedges Currency exchange contracts $ (32) $ 49 Interest expense - net Commodity contracts 1 — Cost of products sold Total $ (31) $ 49 Gain (loss) recognized in Consolidated Statements of Income Consolidated Statements of Income classification Nine months ended (In millions) 2021 2020 Gain (loss) on derivatives not designated as hedges Currency exchange contracts $ (9) $ (54) Interest expense - net Commodity contracts 10 1 Cost of products sold Total $ 1 $ (53) The impact of derivative and non-derivative instruments designated as hedges to the Consolidated Statements of Income and Comprehensive Income follow: Gain (loss) recognized in Location of gain (loss) Gain (loss) reclassified Three months ended Three months ended (In millions) 2021 2020 2021 2020 Derivatives designated as Forward starting floating-to-fixed $ 1 $ 35 Interest expense - net $ — $ — Currency exchange contracts (6) 11 Net sales and Cost of products sold 3 (6) Commodity contracts (3) 1 Cost of products sold 2 — Non-derivative designated as net Foreign currency denominated debt 74 (83) Interest expense - net — — Total $ 66 $ (36) $ 5 $ (6) Gain (loss) recognized in Location of gain (loss) Gain (loss) reclassified Nine months ended Nine months ended (In millions) 2021 2020 2021 2020 Derivatives designated as cash Forward starting floating-to-fixed $ 62 $ (101) Interest expense - net $ — $ — Currency exchange contracts (11) (34) Net sales and Cost of products sold (2) (12) Commodity contracts 2 2 Cost of products sold 7 — Non-derivative designated as net Foreign currency denominated debt 178 (78) Interest expense - net — — Total $ 231 $ (211) $ 5 $ (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923</v>
      </c>
      <c r="C4" s="6" t="n">
        <v>4526</v>
      </c>
      <c r="D4" s="6" t="n">
        <v>14830</v>
      </c>
      <c r="E4" s="6" t="n">
        <v>13171</v>
      </c>
    </row>
    <row r="5">
      <c r="A5" s="4" t="inlineStr">
        <is>
          <t>Cost of products sold</t>
        </is>
      </c>
      <c r="B5" s="7" t="n">
        <v>3338</v>
      </c>
      <c r="C5" s="7" t="n">
        <v>3051</v>
      </c>
      <c r="D5" s="7" t="n">
        <v>10067</v>
      </c>
      <c r="E5" s="7" t="n">
        <v>9230</v>
      </c>
    </row>
    <row r="6">
      <c r="A6" s="4" t="inlineStr">
        <is>
          <t>Selling and administrative expense</t>
        </is>
      </c>
      <c r="B6" s="7" t="n">
        <v>834</v>
      </c>
      <c r="C6" s="7" t="n">
        <v>754</v>
      </c>
      <c r="D6" s="7" t="n">
        <v>2505</v>
      </c>
      <c r="E6" s="7" t="n">
        <v>2310</v>
      </c>
    </row>
    <row r="7">
      <c r="A7" s="4" t="inlineStr">
        <is>
          <t>Research and development expense</t>
        </is>
      </c>
      <c r="B7" s="7" t="n">
        <v>152</v>
      </c>
      <c r="C7" s="7" t="n">
        <v>132</v>
      </c>
      <c r="D7" s="7" t="n">
        <v>454</v>
      </c>
      <c r="E7" s="7" t="n">
        <v>411</v>
      </c>
    </row>
    <row r="8">
      <c r="A8" s="4" t="inlineStr">
        <is>
          <t>Interest expense - net</t>
        </is>
      </c>
      <c r="B8" s="7" t="n">
        <v>37</v>
      </c>
      <c r="C8" s="7" t="n">
        <v>41</v>
      </c>
      <c r="D8" s="7" t="n">
        <v>112</v>
      </c>
      <c r="E8" s="7" t="n">
        <v>113</v>
      </c>
    </row>
    <row r="9">
      <c r="A9" s="4" t="inlineStr">
        <is>
          <t>Gain on sale of businesses</t>
        </is>
      </c>
      <c r="B9" s="7" t="n">
        <v>617</v>
      </c>
      <c r="C9" s="7" t="n">
        <v>0</v>
      </c>
      <c r="D9" s="7" t="n">
        <v>617</v>
      </c>
      <c r="E9" s="7" t="n">
        <v>221</v>
      </c>
    </row>
    <row r="10">
      <c r="A10" s="4" t="inlineStr">
        <is>
          <t>Other expense - net</t>
        </is>
      </c>
      <c r="B10" s="7" t="n">
        <v>66</v>
      </c>
      <c r="C10" s="7" t="n">
        <v>23</v>
      </c>
      <c r="D10" s="7" t="n">
        <v>38</v>
      </c>
      <c r="E10" s="7" t="n">
        <v>135</v>
      </c>
    </row>
    <row r="11">
      <c r="A11" s="4" t="inlineStr">
        <is>
          <t>Income before income taxes</t>
        </is>
      </c>
      <c r="B11" s="7" t="n">
        <v>1113</v>
      </c>
      <c r="C11" s="7" t="n">
        <v>525</v>
      </c>
      <c r="D11" s="7" t="n">
        <v>2271</v>
      </c>
      <c r="E11" s="7" t="n">
        <v>1193</v>
      </c>
    </row>
    <row r="12">
      <c r="A12" s="4" t="inlineStr">
        <is>
          <t>Income tax expense</t>
        </is>
      </c>
      <c r="B12" s="7" t="n">
        <v>483</v>
      </c>
      <c r="C12" s="7" t="n">
        <v>78</v>
      </c>
      <c r="D12" s="7" t="n">
        <v>676</v>
      </c>
      <c r="E12" s="7" t="n">
        <v>254</v>
      </c>
    </row>
    <row r="13">
      <c r="A13" s="4" t="inlineStr">
        <is>
          <t>Net income</t>
        </is>
      </c>
      <c r="B13" s="7" t="n">
        <v>630</v>
      </c>
      <c r="C13" s="7" t="n">
        <v>447</v>
      </c>
      <c r="D13" s="7" t="n">
        <v>1595</v>
      </c>
      <c r="E13" s="7" t="n">
        <v>939</v>
      </c>
    </row>
    <row r="14">
      <c r="A14" s="4" t="inlineStr">
        <is>
          <t>Less net income for noncontrolling interests</t>
        </is>
      </c>
      <c r="B14" s="7" t="n">
        <v>-1</v>
      </c>
      <c r="C14" s="7" t="n">
        <v>-1</v>
      </c>
      <c r="D14" s="7" t="n">
        <v>-2</v>
      </c>
      <c r="E14" s="7" t="n">
        <v>-4</v>
      </c>
    </row>
    <row r="15">
      <c r="A15" s="4" t="inlineStr">
        <is>
          <t>Net Income Attributable to Eaton ordinary shareholders</t>
        </is>
      </c>
      <c r="B15" s="6" t="n">
        <v>629</v>
      </c>
      <c r="C15" s="6" t="n">
        <v>446</v>
      </c>
      <c r="D15" s="6" t="n">
        <v>1593</v>
      </c>
      <c r="E15" s="6" t="n">
        <v>935</v>
      </c>
    </row>
    <row r="16">
      <c r="A16" s="3" t="inlineStr">
        <is>
          <t>Net income per share attributable to Eaton ordinary shareholders</t>
        </is>
      </c>
    </row>
    <row r="17">
      <c r="A17" s="4" t="inlineStr">
        <is>
          <t>Diluted (USD per share)</t>
        </is>
      </c>
      <c r="B17" s="8" t="n">
        <v>1.57</v>
      </c>
      <c r="C17" s="8" t="n">
        <v>1.11</v>
      </c>
      <c r="D17" s="8" t="n">
        <v>3.97</v>
      </c>
      <c r="E17" s="8" t="n">
        <v>2.31</v>
      </c>
    </row>
    <row r="18">
      <c r="A18" s="4" t="inlineStr">
        <is>
          <t>Basic (USD per share)</t>
        </is>
      </c>
      <c r="B18" s="8" t="n">
        <v>1.58</v>
      </c>
      <c r="C18" s="8" t="n">
        <v>1.11</v>
      </c>
      <c r="D18" s="6" t="n">
        <v>4</v>
      </c>
      <c r="E18" s="8" t="n">
        <v>2.32</v>
      </c>
    </row>
    <row r="19">
      <c r="A19" s="3" t="inlineStr">
        <is>
          <t>Weighted-average number of ordinary shares outstanding</t>
        </is>
      </c>
    </row>
    <row r="20">
      <c r="A20" s="4" t="inlineStr">
        <is>
          <t>Diluted (shares)</t>
        </is>
      </c>
      <c r="B20" s="5" t="n">
        <v>401.9</v>
      </c>
      <c r="C20" s="5" t="n">
        <v>402.3</v>
      </c>
      <c r="D20" s="5" t="n">
        <v>401.4</v>
      </c>
      <c r="E20" s="5" t="n">
        <v>404.9</v>
      </c>
    </row>
    <row r="21">
      <c r="A21" s="4" t="inlineStr">
        <is>
          <t>Basic (shares)</t>
        </is>
      </c>
      <c r="B21" s="5" t="n">
        <v>398.9</v>
      </c>
      <c r="C21" s="5" t="n">
        <v>400.4</v>
      </c>
      <c r="D21" s="5" t="n">
        <v>398.7</v>
      </c>
      <c r="E21" s="5" t="n">
        <v>403.3</v>
      </c>
    </row>
    <row r="22">
      <c r="A22" s="4" t="inlineStr">
        <is>
          <t>Cash dividends declared per ordinary share (USD per share)</t>
        </is>
      </c>
      <c r="B22" s="8" t="n">
        <v>0.76</v>
      </c>
      <c r="C22" s="8" t="n">
        <v>0.73</v>
      </c>
      <c r="D22" s="8" t="n">
        <v>2.28</v>
      </c>
      <c r="E22" s="8" t="n">
        <v>2.1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RESTRUCTURING CHARGES In the second quarter of 2020, Eaton decided to undertake a multi-year restructuring program to reduce its cost structure and gain efficiencies in its business segments and at corporate in order to respond to declining market conditions. Restructuring charges incurred under this program were $214 million in 2020 and $63 million for the nine months ended September 30, 2021. These restructuring activities are expected to incur additional expenses of $33 million in 2021, and $10 million in 2022, primarily comprised of plant closing and other costs, resulting in total estimated charges of $320 million for the entire program. A summary of restructuring program charges by type follows: Three months ended Nine months ended (In millions except for per share data) 2021 2020 2021 2020 Workforce reductions $ 19 $ 3 $ 19 $ 169 Plant closing and other 15 7 44 28 Total before income taxes 34 10 63 197 Income tax benefit 9 2 15 41 Total after income taxes $ 25 $ 8 $ 48 $ 156 Per ordinary share - diluted $ 0.06 $ 0.02 $ 0.12 $ 0.39 Restructuring program charges related to the following segments: Three months ended Nine months ended (In millions) 2021 2020 2021 2020 Electrical Americas $ 5 $ 3 $ 13 $ 16 Electrical Global 11 2 13 53 Aerospace 1 2 4 32 Vehicle 5 3 16 93 eMobility — — 1 1 Corporate 12 — 16 2 Total $ 34 $ 10 $ 63 $ 197 A summary of liabilities related to workforce reductions, plant closing and other associated costs follows: (In millions) Workforce reductions Plant closing and other Total Balance at January 1, 2020 $ — $ — $ — Liability recognized 172 42 214 Payments, utilization and translation (33) (39) (72) Balance at December 31, 2020 139 3 142 Liability recognized 19 44 63 Payments, utilization and translation (55) (33) (88) Balance at September 30, 2021 $ 103 $ 14 $ 117 These restructuring program charges were included in Cost of products sold, Selling and administrative expense, Research and development expense, or Other expense - net, as appropriate. In Business Segment Information, these restructuring program charges are treated as Corporate items. See Note 15 for additional information about business seg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1</t>
        </is>
      </c>
    </row>
    <row r="3">
      <c r="A3" s="3" t="inlineStr">
        <is>
          <t>Segment Reporting [Abstract]</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Americas, Electrical Global, Aerospace, Vehicle, and eMobility. On August 2, 2021, Eaton completed the sale of the Hydraulics business. Operating profit includes the operating profit from intersegment sales. For additional information regarding Eaton's business segments, see Note 17 to the Consolidated Financial Statements contained in the 2020 Form 10-K. Three months ended Nine months ended (In millions) 2021 2020 2021 2020 Net sales Electrical Americas $ 1,854 $ 1,699 $ 5,325 $ 4,977 Electrical Global 1,421 1,196 4,092 3,451 Hydraulics 179 439 1,300 1,357 Aerospace 745 540 1,889 1,681 Vehicle 640 573 1,969 1,498 eMobility 84 79 255 207 Total net sales $ 4,923 $ 4,526 $ 14,830 $ 13,171 Segment operating profit (loss) Electrical Americas $ 402 $ 377 $ 1,127 $ 993 Electrical Global 285 198 757 542 Hydraulics 20 43 177 135 Aerospace 164 100 391 315 Vehicle 115 80 349 140 eMobility (8) (2) (21) (3) Total segment operating profit 978 796 2,780 2,122 Corporate Intangible asset amortization expense (126) (90) (326) (265) Interest expense - net (37) (41) (112) (113) Pension and other postretirement benefits income (expense) 14 (9) 44 (29) Restructuring program charges (34) (10) (63) (197) Other income (expense) - net 318 (121) (52) (325) Income before income taxes 1,113 525 2,271 1,193 Income tax expense 483 78 676 254 Net income 630 447 1,595 939 Less net income for noncontrolling interests (1) (1) (2) (4) Net income attributable to Eaton ordinary shareholders $ 629 $ 446 $ 1,593 $ 9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0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OF BUSINESSES (Tables)</t>
        </is>
      </c>
      <c r="B1" s="2" t="inlineStr">
        <is>
          <t>9 Months Ended</t>
        </is>
      </c>
    </row>
    <row r="2">
      <c r="B2" s="2" t="inlineStr">
        <is>
          <t>Sep. 30, 2021</t>
        </is>
      </c>
    </row>
    <row r="3">
      <c r="A3" s="3" t="inlineStr">
        <is>
          <t>Business Combination and Asset Acquisition [Abstract]</t>
        </is>
      </c>
    </row>
    <row r="4">
      <c r="A4" s="4" t="inlineStr">
        <is>
          <t>Schedule of Recognized Identified Assets Acquired and Liabilities Assumed</t>
        </is>
      </c>
      <c r="B4" s="4" t="inlineStr">
        <is>
          <t xml:space="preserve">The table below summarizes the preliminary estimated fair values of the assets acquired and liabilities assumed on the acquisition date, as well as measurement period adjustments recorded as of September 30, 2021. These preliminary estimates will continue to be revised during the measurement period as third-party valuations are received and finalized, further information becomes available and additional analyses are performed, and these differences could have a material impact on Eaton's preliminary purchase price allocation. The current measurement period adjustments did not have a material impact to the Consolidated Statements of Income. (In millions) Preliminary Allocation Measurement Period Adjustments Adjusted Preliminary Allocation Short-term investments $ 5 $ — $ 5 Accounts receivable 94 — 94 Inventory 184 — 184 Prepaid expenses and other current assets 6 (1) 5 Property, plant and equipment 6 — 6 Other intangible assets 630 — 630 Accounts payable (13) — (13) Other current liabilities (32) (3) (35) Other noncurrent liabilities (157) (4) (161) Total identifiable net assets 723 (8) 715 Goodwill 928 8 936 Total consideration, net of cash received $ 1,651 $ — $ 1,651 (In millions) Preliminary Allocation Measurement Period Adjustments Adjusted Preliminary Allocation Accounts receivable $ 84 $ — $ 84 Inventory 179 (1) 178 Prepaid expenses and other current assets 45 (4) 41 Property, plant and equipment 86 — 86 Other intangible assets 1,575 — 1,575 Other assets 19 — 19 Accounts payable (40) — (40) Other current liabilities (159) 7 (152) Other noncurrent liabilities (77) — (77) Total identifiable net assets 1,712 2 1,714 Goodwill 1,088 (2) 1,086 Total consideration, net of cash received $ 2,800 $ — $ 2,800 </t>
        </is>
      </c>
    </row>
    <row r="5">
      <c r="A5" s="4" t="inlineStr">
        <is>
          <t>Schedule of Assets and Liabilities Classified as Held-for-Sale</t>
        </is>
      </c>
      <c r="B5" s="4" t="inlineStr">
        <is>
          <t xml:space="preserve">The assets and liabilities classified as held for sale for the Hydraulics business on the December 31, 2020 Consolidated Balance Sheet are as follows: (In millions) December 31, 2020 Accounts receivable - net $ 345 Inventory 369 Prepaid expenses and other current assets 18 Net property, plant and equipment 504 Goodwill 920 Other intangible assets 248 Operating lease assets 61 Deferred income taxes 6 Other noncurrent assets 16 Assets held for sale - current $ 2,487 Accounts payable $ 241 Accrued compensation 26 Other current liabilities 101 Pension liabilities 60 Operating lease liabilities 35 Deferred income taxes 3 Other noncurrent liabilities 2 Liabilities held for sale - current $ 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Schedule of Disaggregation of Sales</t>
        </is>
      </c>
      <c r="B4" s="4" t="inlineStr">
        <is>
          <t xml:space="preserve">The Company’s operating segments and the following tables disaggregate sales by lines of businesses, geographic destination, market channel or end market. Three months ended Nine months ended (In millions) 2021 2020 2021 2020 Electrical Americas Products $ 594 $ 562 $ 1,669 $ 1,725 Systems 1,260 1,137 3,656 3,252 Total $ 1,854 $ 1,699 $ 5,325 $ 4,977 Electrical Global Products $ 887 $ 671 $ 2,446 $ 1,926 Systems 534 525 1,646 1,525 Total $ 1,421 $ 1,196 $ 4,092 $ 3,451 Hydraulics United States $ 77 $ 191 $ 534 $ 601 Rest of World 102 248 766 756 Total $ 179 $ 439 $ 1,300 $ 1,357 Aerospace Original Equipment Manufacturers $ 281 $ 230 $ 728 $ 754 Aftermarket 238 158 575 527 Industrial and Other 226 152 586 400 Total $ 745 $ 540 $ 1,889 $ 1,681 Vehicle Commercial $ 364 $ 284 $ 1,090 $ 742 Passenger and Light Duty 276 289 879 756 Total $ 640 $ 573 $ 1,969 $ 1,498 eMobility $ 84 $ 79 $ 255 $ 207 Total net sales $ 4,923 $ 4,526 $ 14,830 $ 13,171 </t>
        </is>
      </c>
    </row>
    <row r="5">
      <c r="A5" s="4" t="inlineStr">
        <is>
          <t>Schedule of Changes in Deferred Revenue Liabilities</t>
        </is>
      </c>
      <c r="B5" s="4" t="inlineStr">
        <is>
          <t xml:space="preserve">Changes in the deferred revenue liabilities are as follows: (In millions) Deferred Revenue Balance at January 1, 2021 $ 257 Customer deposits and billings 891 Revenue recognized in the period (858) Deferred revenue from business acquisitions 99 Translation and other (8) Balance at September 30, 2021 $ 381 (In millions) Deferred Revenue Balance at January 1, 2020 $ 234 Customer deposits and billings 753 Revenue recognized in the period (728) Translation 1 Deferred revenue reclassified to held for sale (11) Balance at September 30, 2020 $ 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Components of Inventory</t>
        </is>
      </c>
      <c r="B4" s="4" t="inlineStr">
        <is>
          <t xml:space="preserve">The components of inventory follow: (In millions) September 30, December 31, Raw materials $ 1,038 $ 803 Work-in-process 601 498 Finished goods 1,163 808 Total inventory $ 2,802 $ 2,1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Schedule of Changes in Carrying Amount of Goodwill</t>
        </is>
      </c>
      <c r="B4" s="4" t="inlineStr">
        <is>
          <t xml:space="preserve">Change in the carrying amount of goodwill by segment follows: (In millions) January 1, Additions Translation September 30, Electrical Americas $ 6,456 $ 936 $ (8) $ 7,384 Electrical Global 4,295 64 (134) 4,225 Aerospace 1,777 1,086 (76) 2,787 Vehicle 293 — (3) 290 eMobility 82 — (1) 81 Total $ 12,903 $ 2,086 $ (222) $ 14,7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BENEFIT PLANS (Tables)</t>
        </is>
      </c>
      <c r="B1" s="2" t="inlineStr">
        <is>
          <t>9 Months Ended</t>
        </is>
      </c>
    </row>
    <row r="2">
      <c r="B2" s="2" t="inlineStr">
        <is>
          <t>Sep. 30, 2021</t>
        </is>
      </c>
    </row>
    <row r="3">
      <c r="A3" s="3" t="inlineStr">
        <is>
          <t>Retirement Benefits [Abstract]</t>
        </is>
      </c>
    </row>
    <row r="4">
      <c r="A4" s="4" t="inlineStr">
        <is>
          <t>Schedule of Retirement Benefits Expense</t>
        </is>
      </c>
      <c r="B4" s="4" t="inlineStr">
        <is>
          <t>The components of retirement benefits expense (income) follow: United States Non-United States Other postretirement Three months ended September 30 (In millions) 2021 2020 2021 2020 2021 2020 Service cost $ 9 $ 25 $ 17 $ 19 $ 1 $ — Interest cost 19 26 9 11 1 3 Expected return on plan assets (56) (59) (30) (27) — (1) Amortization 8 26 18 15 (3) (3) (20) 18 14 18 (1) (1) Settlements, curtailments and special termination benefits 20 14 15 1 (1) — Total expense (income) $ — $ 32 $ 29 $ 19 $ (2) $ (1) United States Non-United States Other postretirement Nine months ended September 30 (In millions) 2021 2020 2021 2020 2021 2020 Service cost $ 29 $ 73 $ 55 $ 55 $ 1 $ 1 Interest cost 52 78 30 33 4 7 Expected return on plan assets (167) (174) (90) (81) — (1) Amortization 28 77 55 44 (4) (9) (58) 54 50 51 1 (2) Settlements, curtailments and special termination benefits 46 49 16 7 (1) — Total expense (income) $ (12) $ 103 $ 66 $ 58 $ —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9 Months Ended</t>
        </is>
      </c>
    </row>
    <row r="2">
      <c r="B2" s="2" t="inlineStr">
        <is>
          <t>Sep. 30, 2021</t>
        </is>
      </c>
    </row>
    <row r="3">
      <c r="A3" s="3" t="inlineStr">
        <is>
          <t>Stockholders' Equity Note [Abstract]</t>
        </is>
      </c>
    </row>
    <row r="4">
      <c r="A4" s="4" t="inlineStr">
        <is>
          <t>Schedule of Changes in Shareholders' Equity</t>
        </is>
      </c>
      <c r="B4" s="4" t="inlineStr">
        <is>
          <t xml:space="preserve">The changes in Shareholders’ equity follow: Ordinary shares Capital in excess of par value Retained earnings Accumulated other comprehensive loss Shares held in trust Total Eaton shareholders' equity Noncontrolling interests Total equity (In millions) Shares Dollars Balance at January 1, 2021 398.1 $ 4 $ 12,329 $ 6,794 $ (4,195) $ (2) $ 14,930 $ 43 $ 14,973 Net income — — — 458 — — 458 1 459 Other comprehensive loss, net of tax (30) (30) (30) Cash dividends paid and accrued — — — (309) — — (309) — (309) Issuance of shares under equity-based compensation plans 0.9 — 6 (1) — — 5 — 5 Changes in noncontrolling interest of consolidated subsidiaries - net — — — — — — — (2) (2) Repurchase of shares (0.5) — — (59) — — (59) — (59) Balance at March 31, 2021 398.5 $ 4 $ 12,335 $ 6,883 $ (4,225) $ (2) $ 14,995 $ 42 $ 15,037 Net income — — — 506 — — 506 — 506 Other comprehensive income, net of tax 194 194 194 Cash dividends paid — — — (304) — — (304) — (304) Issuance of shares under equity-based compensation plans 0.2 — 33 — — 1 34 — 34 Repurchase of shares (0.1) — — (17) — — (17) — (17) Balance at June 30, 2021 398.6 $ 4 $ 12,368 $ 7,068 $ (4,031) $ (1) $ 15,408 $ 42 $ 15,450 Net income — — — 629 — — 629 1 630 Other comprehensive income, net of tax 243 243 243 Cash dividends paid — — — (303) — — (303) — (303) Issuance of shares under equity-based compensation plans 0.3 — 43 (3) — — 40 — 40 Repurchase of shares (0.3) — — (46) — — (46) — (46) Balance at September 30, 2021 398.6 $ 4 $ 12,411 $ 7,345 $ (3,788) $ (1) $ 15,971 $ 43 $ 16,014 Ordinary shares Capital in excess of par value Retained earnings Accumulated other comprehensive loss Shares held in trust Total Eaton shareholders' equity Noncontrolling interests Total equity (In millions) Shares Dollars Balance at January 1, 2020 413.3 $ 4 $ 12,200 $ 8,170 $ (4,290) $ (2) $ 16,082 $ 51 $ 16,133 Net income — — — 438 — — 438 — 438 Other comprehensive loss, net of tax (676) (676) (676) Cash dividends paid and accrued — — — (300) — — (300) (5) (305) Issuance of shares under equity-based compensation plans 0.9 — 3 (1) — (1) 1 — 1 Changes in noncontrolling interest of consolidated subsidiaries - net — — — — — — — (3) (3) Repurchase of shares (14.2) — — (1,300) — — (1,300) — (1,300) Balance at March 31, 2020 400.0 $ 4 $ 12,203 $ 7,007 $ (4,966) $ (3) $ 14,245 $ 43 $ 14,288 Net income — — — 51 — — 51 3 54 Other comprehensive income, net of tax 157 157 157 Cash dividends paid — — — (292) — — (292) (1) (293) Issuance of shares under equity-based compensation plans 0.1 — 25 1 — 1 27 — 27 Changes in noncontrolling interest of consolidated subsidiaries - net — — — — — — — 2 2 Balance at June 30, 2020 400.1 $ 4 $ 12,228 $ 6,767 $ (4,809) $ (2) $ 14,188 $ 47 $ 14,235 Net income — — — 446 — — 446 1 447 Other comprehensive income, net of tax 276 276 276 Cash dividends paid — — — (292) — — (292) (2) (294) Issuance of shares under equity-based compensation plans 0.2 — 38 (3) — — 35 — 35 Changes in noncontrolling interest of consolidated subsidiaries - net — — — — — — — (4) (4) Repurchase of shares (1.7) — — (177) — — (177) — (177) Balance at September 30, 2020 398.6 $ 4 $ 12,266 $ 6,741 $ (4,533) $ (2) $ 14,476 $ 42 $ 14,518 </t>
        </is>
      </c>
    </row>
    <row r="5">
      <c r="A5" s="4" t="inlineStr">
        <is>
          <t>Schedule of Accumulated Other Comprehensive Loss</t>
        </is>
      </c>
      <c r="B5" s="4" t="inlineStr">
        <is>
          <t>The changes in Accumulated other comprehensive loss follow: (In millions) Currency translation and related hedging instruments Pensions and other postretirement benefits Cash flow Total Balance at January 1, 2021 $ (2,647) $ (1,481) $ (67) $ (4,195) Other comprehensive income (loss) (291) 178 41 (72) Amounts reclassified from Accumulated other 369 113 (3) 479 Net current-period Other comprehensive 78 291 38 407 Balance at September 30, 2021 $ (2,569) $ (1,190) $ (29) $ (3,788)</t>
        </is>
      </c>
    </row>
    <row r="6">
      <c r="A6" s="4" t="inlineStr">
        <is>
          <t>Schedule of Reclassifications of Accumulated Other Comprehensive Loss</t>
        </is>
      </c>
      <c r="B6" s="4" t="inlineStr">
        <is>
          <t>The reclassifications out of Accumulated other comprehensive loss follow: (In millions) Nine months ended September 30, 2021 Consolidated statements Currency translation losses Sale of business $ (369) Gain on sale of businesses Tax benefit — Total, net of tax (369) Amortization of defined benefit pensions and other postretirement benefits items Actuarial loss and prior service cost (140) 1 Tax benefit 27 Total, net of tax (113) Gains and (losses) on cash flow hedges Currency exchange contracts (2) Net sales and Cost of products sold Commodity contracts 7 Cost of products sold Tax expense (2) Total, net of tax 3 Total reclassifications for the period $ (479) 1 These components of Accumulated other comprehensive loss are included in the computation of net periodic benefit cost. See Note 8 for additional information about pension and other postretirement benefits items.</t>
        </is>
      </c>
    </row>
    <row r="7">
      <c r="A7" s="4" t="inlineStr">
        <is>
          <t>Schedule of Net Income per Ordinary Share Attributable to Shareholders</t>
        </is>
      </c>
      <c r="B7" s="4" t="inlineStr">
        <is>
          <t xml:space="preserve">A summary of the calculation of net income per share attributable to Eaton ordinary shareholders follows: Three months ended Nine months ended (In millions except for per share data) 2021 2020 2021 2020 Net income attributable to Eaton ordinary shareholders $ 629 $ 446 $ 1,593 $ 935 Weighted-average number of ordinary shares outstanding - diluted 401.9 402.3 401.4 404.9 Less dilutive effect of equity-based compensation 3.0 1.9 2.7 1.6 Weighted-average number of ordinary shares outstanding - basic 398.9 400.4 398.7 403.3 Net income per share attributable to Eaton ordinary shareholders Diluted $ 1.57 $ 1.11 $ 3.97 $ 2.31 Basic 1.58 1.11 4.00 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Financial Instruments Recognized at Fair Value and Fair Value Measurements Used</t>
        </is>
      </c>
      <c r="B4" s="4" t="inlineStr">
        <is>
          <t xml:space="preserve">A summary of financial instruments and contingent consideration recognized at fair value, and the fair value measurements used, follows: (In millions) Total Level 1 Level 2 Level 3 September 30, 2021 Cash $ 271 $ 271 $ — $ — Short-term investments 389 389 — — Net derivative contracts 26 — 26 — Contingent consideration from acquisition of Green Motion (Note 2) (56) — — (56) December 31, 2020 Cash $ 438 $ 438 $ — $ — Short-term investments 664 664 — — Net derivative contracts 31 — 31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t>
        </is>
      </c>
      <c r="B4" s="6" t="n">
        <v>630</v>
      </c>
      <c r="C4" s="6" t="n">
        <v>447</v>
      </c>
      <c r="D4" s="6" t="n">
        <v>1595</v>
      </c>
      <c r="E4" s="6" t="n">
        <v>939</v>
      </c>
    </row>
    <row r="5">
      <c r="A5" s="4" t="inlineStr">
        <is>
          <t>Less net income for noncontrolling interests</t>
        </is>
      </c>
      <c r="B5" s="7" t="n">
        <v>-1</v>
      </c>
      <c r="C5" s="7" t="n">
        <v>-1</v>
      </c>
      <c r="D5" s="7" t="n">
        <v>-2</v>
      </c>
      <c r="E5" s="7" t="n">
        <v>-4</v>
      </c>
    </row>
    <row r="6">
      <c r="A6" s="4" t="inlineStr">
        <is>
          <t>Net income attributable to Eaton ordinary shareholders</t>
        </is>
      </c>
      <c r="B6" s="7" t="n">
        <v>629</v>
      </c>
      <c r="C6" s="7" t="n">
        <v>446</v>
      </c>
      <c r="D6" s="7" t="n">
        <v>1593</v>
      </c>
      <c r="E6" s="7" t="n">
        <v>935</v>
      </c>
    </row>
    <row r="7">
      <c r="A7" s="3" t="inlineStr">
        <is>
          <t>Other comprehensive income (loss), net of tax</t>
        </is>
      </c>
    </row>
    <row r="8">
      <c r="A8" s="4" t="inlineStr">
        <is>
          <t>Currency translation and related hedging instruments</t>
        </is>
      </c>
      <c r="B8" s="7" t="n">
        <v>170</v>
      </c>
      <c r="C8" s="7" t="n">
        <v>217</v>
      </c>
      <c r="D8" s="7" t="n">
        <v>78</v>
      </c>
      <c r="E8" s="7" t="n">
        <v>-276</v>
      </c>
    </row>
    <row r="9">
      <c r="A9" s="4" t="inlineStr">
        <is>
          <t>Pensions and other postretirement benefits</t>
        </is>
      </c>
      <c r="B9" s="7" t="n">
        <v>83</v>
      </c>
      <c r="C9" s="7" t="n">
        <v>16</v>
      </c>
      <c r="D9" s="7" t="n">
        <v>291</v>
      </c>
      <c r="E9" s="7" t="n">
        <v>128</v>
      </c>
    </row>
    <row r="10">
      <c r="A10" s="4" t="inlineStr">
        <is>
          <t>Cash flow hedges</t>
        </is>
      </c>
      <c r="B10" s="7" t="n">
        <v>-10</v>
      </c>
      <c r="C10" s="7" t="n">
        <v>43</v>
      </c>
      <c r="D10" s="7" t="n">
        <v>38</v>
      </c>
      <c r="E10" s="7" t="n">
        <v>-95</v>
      </c>
    </row>
    <row r="11">
      <c r="A11" s="4" t="inlineStr">
        <is>
          <t>Other comprehensive income (loss) attributable to Eaton ordinary shareholders</t>
        </is>
      </c>
      <c r="B11" s="7" t="n">
        <v>243</v>
      </c>
      <c r="C11" s="7" t="n">
        <v>276</v>
      </c>
      <c r="D11" s="7" t="n">
        <v>407</v>
      </c>
      <c r="E11" s="7" t="n">
        <v>-243</v>
      </c>
    </row>
    <row r="12">
      <c r="A12" s="4" t="inlineStr">
        <is>
          <t>Total comprehensive income attributable to Eaton ordinary shareholders</t>
        </is>
      </c>
      <c r="B12" s="6" t="n">
        <v>872</v>
      </c>
      <c r="C12" s="6" t="n">
        <v>722</v>
      </c>
      <c r="D12" s="6" t="n">
        <v>2000</v>
      </c>
      <c r="E12" s="6" t="n">
        <v>69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chedule of Derivative Financial Instruments Recognized in Condensed Consolidated Balance Sheet</t>
        </is>
      </c>
      <c r="B4" s="4" t="inlineStr">
        <is>
          <t xml:space="preserve">The fair value of derivative financial instruments recognized in the Consolidated Balance Sheets follows: (In millions) Notional Other Other Other Other Type of Term September 30, 2021 Derivatives designated as hedges Fixed-to-floating interest rate $ 1,800 $ 2 $ 65 $ — $ — Fair value 11 months to 13 years Forward starting floating-to-fixed 1,000 — 40 — 69 Cash flow 11 to 31 years Currency exchange contracts 1,271 10 3 15 2 Cash flow 1 to 36 months Commodity contracts 50 2 — 3 — Cash flow 1 to 12 months Total $ 14 $ 108 $ 18 $ 71 Derivatives not designated as Currency exchange contracts $ 6,089 $ 17 $ 25 1 to 12 months Commodity contracts 27 1 — 1 month Total $ 18 $ 25 December 31, 2020 Derivatives designated as hedges Fixed-to-floating interest rate $ 2,075 $ 2 $ 100 $ — $ — Fair value 6 months to 14 years Forward starting floating-to-fixed 900 — 17 — 108 Cash flow 12 to 32 years Currency exchange contracts 946 20 6 20 1 Cash flow 1 to 36 months Commodity contracts 24 4 — — — Cash flow 1 to 12 months Total $ 26 $ 123 $ 20 $ 109 Derivatives not designated as Currency exchange contracts $ 5,227 $ 43 $ 34 1 to 12 months Commodity contracts 18 2 — 1 month Total $ 45 $ 34 </t>
        </is>
      </c>
    </row>
    <row r="5">
      <c r="A5" s="4" t="inlineStr">
        <is>
          <t>Schedule of Notional Amounts of Outstanding Derivative Positions</t>
        </is>
      </c>
      <c r="B5" s="4" t="inlineStr">
        <is>
          <t>As of September 30, 2021, the volume of outstanding commodity contracts that were entered into to hedge forecasted transactions: Commodity September 30, 2021 Term Copper 9 millions of pounds 1 to 12 months Gold 1,351 Troy ounces 1 to 12 months Silver 476,721 Troy ounces 1 to 12 months</t>
        </is>
      </c>
    </row>
    <row r="6">
      <c r="A6" s="4" t="inlineStr">
        <is>
          <t>Schedule of Derivative Instruments Recorded in Balance Sheet</t>
        </is>
      </c>
      <c r="B6" s="4" t="inlineStr">
        <is>
          <t>The following amounts were recorded on the Consolidated Balance Sheets related to fixed-to-floating interest rate swaps: (In millions) Carrying amount of the hedged assets (liabilities) Cumulative amount of fair value hedging adjustment included in the carrying amount of the hedged asset (liabilities) (a) Location on Consolidated Balance Sheets September 30, 2021 December 31, 2020 September 30, 2021 December 31, 2020 Long-term debt $ (2,413) $ (2,688) $ (101) $ (139) (a) At September 30, 2021 and December 31, 2020, these amounts include the cumulative liability amount of fair value hedging adjustments remaining for which the hedge accounting has been discontinued of $34 million and $37 million, respectively.</t>
        </is>
      </c>
    </row>
    <row r="7">
      <c r="A7" s="4" t="inlineStr">
        <is>
          <t>Schedule of Impact of Hedging Activities to Consolidated Statement of Income</t>
        </is>
      </c>
      <c r="B7" s="4" t="inlineStr">
        <is>
          <t xml:space="preserve">The impact of hedging activities to the Consolidated Statements of Income are as follow: Three months ended September 30, 2021 (In millions) Net sales Cost of products sold Interest expense - net Amounts from Consolidated Statements of Income $ 4,923 $ 3,338 $ 37 Gain (loss) on derivatives designated as cash flow hedges Currency exchange contracts Hedged item $ — $ (3) $ — Derivative designated as hedging instrument — 3 — Commodity contracts Hedged item $ — $ (2) $ — Derivative designated as hedging instrument — 2 — Gain (loss) on derivatives designated as fair value hedges Fixed-to-floating interest rate swaps Hedged item $ — $ — $ 9 Derivative designated as hedging instrument — — (9) Three months ended September 30, 2020 (In millions) Net sales Cost of products sold Interest expense - net Amounts from Consolidated Statements of Income $ 4,526 $ 3,051 $ 41 Gain (loss) on derivatives designated as cash flow hedges Currency exchange contracts Hedged item $ 4 $ 3 $ — Derivative designated as hedging instrument (4) (3) — Commodity contracts Hedged item $ — $ — $ — Derivative designated as hedging instrument — — — Gain (loss) on derivatives designated as fair value hedges Fixed-to-floating interest rate swaps Hedged item $ — $ — $ 11 Derivative designated as hedging instrument — — (11) Nine months ended September 30, 2021 (In millions) Net sales Cost of products sold Interest expense - net Amounts from Consolidated Statements of Income $ 14,830 $ 10,067 $ 112 Gain (loss) on derivatives designated as cash flow hedges Currency exchange contracts Hedged item $ 4 $ (2) $ — Derivative designated as hedging instrument (4) 2 — Commodity contracts Hedged item $ — $ (7) $ — Derivative designated as hedging instrument — 7 — Gain (loss) on derivatives designated as fair value hedges Fixed-to-floating interest rate swaps Hedged item $ — $ — $ 35 Derivative designated as hedging instrument — — (35) Nine months ended September 30, 2020 (In millions) Net sales Cost of products sold Interest expense - net Amounts from Consolidated Statements of Income $ 13,171 $ 9,230 $ 113 Gain (loss) on derivatives designated as cash flow hedges Currency exchange contracts Hedged item $ 9 $ 4 $ — Derivative designated as hedging instrument (9) (4) — Commodity contracts Hedged item $ — $ — $ — Derivative designated as hedging instrument — — — Gain (loss) on derivatives designated as fair value hedges Fixed-to-floating interest rate swaps Hedged item $ — $ — $ (58) Derivative designated as hedging instrument — — 58 </t>
        </is>
      </c>
    </row>
    <row r="8">
      <c r="A8" s="4" t="inlineStr">
        <is>
          <t>Schedule of Amounts Recognized in Net Income</t>
        </is>
      </c>
      <c r="B8" s="4" t="inlineStr">
        <is>
          <t>The impact of derivatives not designated as hedges to the Consolidated Statements of Income are as follow: Gain (loss) recognized in Consolidated Statements of Income Consolidated Statements of Income classification Three months ended (In millions) 2021 2020 Gain (loss) on derivatives not designated as hedges Currency exchange contracts $ (32) $ 49 Interest expense - net Commodity contracts 1 — Cost of products sold Total $ (31) $ 49 Gain (loss) recognized in Consolidated Statements of Income Consolidated Statements of Income classification Nine months ended (In millions) 2021 2020 Gain (loss) on derivatives not designated as hedges Currency exchange contracts $ (9) $ (54) Interest expense - net Commodity contracts 10 1 Cost of products sold Total $ 1 $ (53)</t>
        </is>
      </c>
    </row>
    <row r="9">
      <c r="A9" s="4" t="inlineStr">
        <is>
          <t>Schedule of Amounts Recognized in Accumulated Other Comprehensive Income</t>
        </is>
      </c>
      <c r="B9" s="4" t="inlineStr">
        <is>
          <t>The impact of derivative and non-derivative instruments designated as hedges to the Consolidated Statements of Income and Comprehensive Income follow: Gain (loss) recognized in Location of gain (loss) Gain (loss) reclassified Three months ended Three months ended (In millions) 2021 2020 2021 2020 Derivatives designated as Forward starting floating-to-fixed $ 1 $ 35 Interest expense - net $ — $ — Currency exchange contracts (6) 11 Net sales and Cost of products sold 3 (6) Commodity contracts (3) 1 Cost of products sold 2 — Non-derivative designated as net Foreign currency denominated debt 74 (83) Interest expense - net — — Total $ 66 $ (36) $ 5 $ (6) Gain (loss) recognized in Location of gain (loss) Gain (loss) reclassified Nine months ended Nine months ended (In millions) 2021 2020 2021 2020 Derivatives designated as cash Forward starting floating-to-fixed $ 62 $ (101) Interest expense - net $ — $ — Currency exchange contracts (11) (34) Net sales and Cost of products sold (2) (12) Commodity contracts 2 2 Cost of products sold 7 — Non-derivative designated as net Foreign currency denominated debt 178 (78) Interest expense - net — — Total $ 231 $ (211) $ 5 $ (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Schedule of Restructuring Program Charges</t>
        </is>
      </c>
      <c r="B4" s="4" t="inlineStr">
        <is>
          <t xml:space="preserve">A summary of restructuring program charges by type follows: Three months ended Nine months ended (In millions except for per share data) 2021 2020 2021 2020 Workforce reductions $ 19 $ 3 $ 19 $ 169 Plant closing and other 15 7 44 28 Total before income taxes 34 10 63 197 Income tax benefit 9 2 15 41 Total after income taxes $ 25 $ 8 $ 48 $ 156 Per ordinary share - diluted $ 0.06 $ 0.02 $ 0.12 $ 0.39 Restructuring program charges related to the following segments: Three months ended Nine months ended (In millions) 2021 2020 2021 2020 Electrical Americas $ 5 $ 3 $ 13 $ 16 Electrical Global 11 2 13 53 Aerospace 1 2 4 32 Vehicle 5 3 16 93 eMobility — — 1 1 Corporate 12 — 16 2 Total $ 34 $ 10 $ 63 $ 197 </t>
        </is>
      </c>
    </row>
    <row r="5">
      <c r="A5" s="4" t="inlineStr">
        <is>
          <t>Schedule of Liabilities Related to Restructuring</t>
        </is>
      </c>
      <c r="B5" s="4" t="inlineStr">
        <is>
          <t xml:space="preserve">A summary of liabilities related to workforce reductions, plant closing and other associated costs follows: (In millions) Workforce reductions Plant closing and other Total Balance at January 1, 2020 $ — $ — $ — Liability recognized 172 42 214 Payments, utilization and translation (33) (39) (72) Balance at December 31, 2020 139 3 142 Liability recognized 19 44 63 Payments, utilization and translation (55) (33) (88) Balance at September 30, 2021 $ 103 $ 14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Sep. 30, 2021</t>
        </is>
      </c>
    </row>
    <row r="3">
      <c r="A3" s="3" t="inlineStr">
        <is>
          <t>Segment Reporting [Abstract]</t>
        </is>
      </c>
    </row>
    <row r="4">
      <c r="A4" s="4" t="inlineStr">
        <is>
          <t>Schedule of Business Segment Information</t>
        </is>
      </c>
      <c r="B4" s="4" t="inlineStr">
        <is>
          <t xml:space="preserve">Three months ended Nine months ended (In millions) 2021 2020 2021 2020 Net sales Electrical Americas $ 1,854 $ 1,699 $ 5,325 $ 4,977 Electrical Global 1,421 1,196 4,092 3,451 Hydraulics 179 439 1,300 1,357 Aerospace 745 540 1,889 1,681 Vehicle 640 573 1,969 1,498 eMobility 84 79 255 207 Total net sales $ 4,923 $ 4,526 $ 14,830 $ 13,171 Segment operating profit (loss) Electrical Americas $ 402 $ 377 $ 1,127 $ 993 Electrical Global 285 198 757 542 Hydraulics 20 43 177 135 Aerospace 164 100 391 315 Vehicle 115 80 349 140 eMobility (8) (2) (21) (3) Total segment operating profit 978 796 2,780 2,122 Corporate Intangible asset amortization expense (126) (90) (326) (265) Interest expense - net (37) (41) (112) (113) Pension and other postretirement benefits income (expense) 14 (9) 44 (29) Restructuring program charges (34) (10) (63) (197) Other income (expense) - net 318 (121) (52) (325) Income before income taxes 1,113 525 2,271 1,193 Income tax expense 483 78 676 254 Net income 630 447 1,595 939 Less net income for noncontrolling interests (1) (1) (2) (4) Net income attributable to Eaton ordinary shareholders $ 629 $ 446 $ 1,593 $ 9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ACQUISITIONS AND DIVESTITURES OF BUSINESSES - Narrative (Details) - USD ($) $ in Millions</t>
        </is>
      </c>
      <c r="B1" s="2" t="inlineStr">
        <is>
          <t>Aug. 02, 2021</t>
        </is>
      </c>
      <c r="C1" s="2" t="inlineStr">
        <is>
          <t>Jun. 01, 2021</t>
        </is>
      </c>
      <c r="D1" s="2" t="inlineStr">
        <is>
          <t>Mar. 22, 2021</t>
        </is>
      </c>
      <c r="E1" s="2" t="inlineStr">
        <is>
          <t>Mar. 17, 2021</t>
        </is>
      </c>
      <c r="F1" s="2" t="inlineStr">
        <is>
          <t>Mar. 02, 2020</t>
        </is>
      </c>
      <c r="G1" s="2" t="inlineStr">
        <is>
          <t>Sep. 30, 2021</t>
        </is>
      </c>
      <c r="H1" s="2" t="inlineStr">
        <is>
          <t>Sep. 30, 2021</t>
        </is>
      </c>
      <c r="I1" s="2" t="inlineStr">
        <is>
          <t>Sep. 30, 2021</t>
        </is>
      </c>
      <c r="J1" s="2" t="inlineStr">
        <is>
          <t>Sep. 30, 2020</t>
        </is>
      </c>
      <c r="K1" s="2" t="inlineStr">
        <is>
          <t>Dec. 31, 2020</t>
        </is>
      </c>
      <c r="L1" s="2" t="inlineStr">
        <is>
          <t>Dec. 31, 2019</t>
        </is>
      </c>
      <c r="M1" s="2" t="inlineStr">
        <is>
          <t>Jun. 25, 2021</t>
        </is>
      </c>
      <c r="N1" s="2" t="inlineStr">
        <is>
          <t>Mar. 29, 2021</t>
        </is>
      </c>
    </row>
    <row r="2">
      <c r="A2" s="3" t="inlineStr">
        <is>
          <t>Business Acquisition [Line Items]</t>
        </is>
      </c>
    </row>
    <row r="3">
      <c r="A3" s="4" t="inlineStr">
        <is>
          <t>Cash purchase price, net of cash received</t>
        </is>
      </c>
      <c r="I3" s="6" t="n">
        <v>4500</v>
      </c>
      <c r="J3" s="6" t="n">
        <v>200</v>
      </c>
    </row>
    <row r="4">
      <c r="A4" s="4" t="inlineStr">
        <is>
          <t>Contingent consideration expected to be paid to former shareholders</t>
        </is>
      </c>
      <c r="G4" s="6" t="n">
        <v>56</v>
      </c>
      <c r="H4" s="6" t="n">
        <v>56</v>
      </c>
      <c r="I4" s="7" t="n">
        <v>56</v>
      </c>
    </row>
    <row r="5">
      <c r="A5" s="4" t="inlineStr">
        <is>
          <t>Lighting Business | Disposed of by Sale</t>
        </is>
      </c>
    </row>
    <row r="6">
      <c r="A6" s="3" t="inlineStr">
        <is>
          <t>Divestiture of Business [Abstract]</t>
        </is>
      </c>
    </row>
    <row r="7">
      <c r="A7" s="4" t="inlineStr">
        <is>
          <t>Sales of business sold</t>
        </is>
      </c>
      <c r="L7" s="6" t="n">
        <v>1600</v>
      </c>
    </row>
    <row r="8">
      <c r="A8" s="4" t="inlineStr">
        <is>
          <t>Cash purchase price, net of cash sold</t>
        </is>
      </c>
      <c r="F8" s="6" t="n">
        <v>1400</v>
      </c>
    </row>
    <row r="9">
      <c r="A9" s="4" t="inlineStr">
        <is>
          <t>Pre-tax gain (loss) on disposal</t>
        </is>
      </c>
      <c r="F9" s="6" t="n">
        <v>221</v>
      </c>
    </row>
    <row r="10">
      <c r="A10" s="4" t="inlineStr">
        <is>
          <t>Hydraulics Business | Disposed of by Sale</t>
        </is>
      </c>
    </row>
    <row r="11">
      <c r="A11" s="3" t="inlineStr">
        <is>
          <t>Divestiture of Business [Abstract]</t>
        </is>
      </c>
    </row>
    <row r="12">
      <c r="A12" s="4" t="inlineStr">
        <is>
          <t>Pre-tax gain (loss) on disposal</t>
        </is>
      </c>
      <c r="B12" s="6" t="n">
        <v>617</v>
      </c>
    </row>
    <row r="13">
      <c r="A13" s="4" t="inlineStr">
        <is>
          <t>Hydraulics Business | Held-for-sale</t>
        </is>
      </c>
    </row>
    <row r="14">
      <c r="A14" s="3" t="inlineStr">
        <is>
          <t>Divestiture of Business [Abstract]</t>
        </is>
      </c>
    </row>
    <row r="15">
      <c r="A15" s="4" t="inlineStr">
        <is>
          <t>Sales of business sold</t>
        </is>
      </c>
      <c r="K15" s="6" t="n">
        <v>1800</v>
      </c>
    </row>
    <row r="16">
      <c r="A16" s="4" t="inlineStr">
        <is>
          <t>Cash purchase price, net of cash sold</t>
        </is>
      </c>
      <c r="B16" s="6" t="n">
        <v>3100</v>
      </c>
    </row>
    <row r="17">
      <c r="A17" s="4" t="inlineStr">
        <is>
          <t>Power Distribution, Inc.</t>
        </is>
      </c>
    </row>
    <row r="18">
      <c r="A18" s="3" t="inlineStr">
        <is>
          <t>Business Acquisition [Line Items]</t>
        </is>
      </c>
    </row>
    <row r="19">
      <c r="A19" s="4" t="inlineStr">
        <is>
          <t>Revenue reported by acquiree for last annual period</t>
        </is>
      </c>
      <c r="L19" s="7" t="n">
        <v>125</v>
      </c>
    </row>
    <row r="20">
      <c r="A20" s="4" t="inlineStr">
        <is>
          <t>Tripp Lite</t>
        </is>
      </c>
    </row>
    <row r="21">
      <c r="A21" s="3" t="inlineStr">
        <is>
          <t>Business Acquisition [Line Items]</t>
        </is>
      </c>
    </row>
    <row r="22">
      <c r="A22" s="4" t="inlineStr">
        <is>
          <t>Revenue reported by acquiree for last annual period</t>
        </is>
      </c>
      <c r="K22" s="7" t="n">
        <v>400</v>
      </c>
    </row>
    <row r="23">
      <c r="A23" s="4" t="inlineStr">
        <is>
          <t>Cash purchase price, net of cash received</t>
        </is>
      </c>
      <c r="E23" s="6" t="n">
        <v>1650</v>
      </c>
    </row>
    <row r="24">
      <c r="A24" s="4" t="inlineStr">
        <is>
          <t>Intangible assets acquired</t>
        </is>
      </c>
      <c r="E24" s="6" t="n">
        <v>630</v>
      </c>
      <c r="G24" s="7" t="n">
        <v>630</v>
      </c>
      <c r="H24" s="7" t="n">
        <v>630</v>
      </c>
      <c r="I24" s="7" t="n">
        <v>630</v>
      </c>
    </row>
    <row r="25">
      <c r="A25" s="4" t="inlineStr">
        <is>
          <t>Operating profit of acquiree since acquisition date</t>
        </is>
      </c>
      <c r="H25" s="7" t="n">
        <v>96</v>
      </c>
    </row>
    <row r="26">
      <c r="A26" s="4" t="inlineStr">
        <is>
          <t>Revenue of acquiree since acquisition date</t>
        </is>
      </c>
      <c r="H26" s="7" t="n">
        <v>283</v>
      </c>
    </row>
    <row r="27">
      <c r="A27" s="4" t="inlineStr">
        <is>
          <t>Cobham Mission Systems</t>
        </is>
      </c>
    </row>
    <row r="28">
      <c r="A28" s="3" t="inlineStr">
        <is>
          <t>Business Acquisition [Line Items]</t>
        </is>
      </c>
    </row>
    <row r="29">
      <c r="A29" s="4" t="inlineStr">
        <is>
          <t>Revenue reported by acquiree for last annual period</t>
        </is>
      </c>
      <c r="K29" s="7" t="n">
        <v>700</v>
      </c>
    </row>
    <row r="30">
      <c r="A30" s="4" t="inlineStr">
        <is>
          <t>Intangible assets acquired</t>
        </is>
      </c>
      <c r="C30" s="6" t="n">
        <v>1575</v>
      </c>
      <c r="G30" s="7" t="n">
        <v>1575</v>
      </c>
      <c r="H30" s="6" t="n">
        <v>1575</v>
      </c>
      <c r="I30" s="6" t="n">
        <v>1575</v>
      </c>
    </row>
    <row r="31">
      <c r="A31" s="4" t="inlineStr">
        <is>
          <t>Operating profit of acquiree since acquisition date</t>
        </is>
      </c>
      <c r="G31" s="7" t="n">
        <v>65</v>
      </c>
    </row>
    <row r="32">
      <c r="A32" s="4" t="inlineStr">
        <is>
          <t>Revenue of acquiree since acquisition date</t>
        </is>
      </c>
      <c r="G32" s="6" t="n">
        <v>252</v>
      </c>
    </row>
    <row r="33">
      <c r="A33" s="4" t="inlineStr">
        <is>
          <t>Total consideration to be transferred for acquisition</t>
        </is>
      </c>
      <c r="C33" s="7" t="n">
        <v>2800</v>
      </c>
    </row>
    <row r="34">
      <c r="A34" s="4" t="inlineStr">
        <is>
          <t>Goodwill, expected to be deductible for tax purposes</t>
        </is>
      </c>
      <c r="C34" s="6" t="n">
        <v>292</v>
      </c>
    </row>
    <row r="35">
      <c r="A35" s="4" t="inlineStr">
        <is>
          <t>Green Motion, SA</t>
        </is>
      </c>
    </row>
    <row r="36">
      <c r="A36" s="3" t="inlineStr">
        <is>
          <t>Business Acquisition [Line Items]</t>
        </is>
      </c>
    </row>
    <row r="37">
      <c r="A37" s="4" t="inlineStr">
        <is>
          <t>Total consideration to be transferred for acquisition</t>
        </is>
      </c>
      <c r="D37" s="6" t="n">
        <v>105</v>
      </c>
    </row>
    <row r="38">
      <c r="A38" s="4" t="inlineStr">
        <is>
          <t>Cash paid at closing</t>
        </is>
      </c>
      <c r="D38" s="7" t="n">
        <v>49</v>
      </c>
    </row>
    <row r="39">
      <c r="A39" s="4" t="inlineStr">
        <is>
          <t>Contingent consideration expected to be paid to former shareholders</t>
        </is>
      </c>
      <c r="D39" s="7" t="n">
        <v>56</v>
      </c>
    </row>
    <row r="40">
      <c r="A40" s="4" t="inlineStr">
        <is>
          <t>Maximum potential payments based on future revenue performance</t>
        </is>
      </c>
      <c r="D40" s="6" t="n">
        <v>109</v>
      </c>
    </row>
    <row r="41">
      <c r="A41" s="4" t="inlineStr">
        <is>
          <t>HuanYu High Tech</t>
        </is>
      </c>
    </row>
    <row r="42">
      <c r="A42" s="3" t="inlineStr">
        <is>
          <t>Business Acquisition [Line Items]</t>
        </is>
      </c>
    </row>
    <row r="43">
      <c r="A43" s="4" t="inlineStr">
        <is>
          <t>Revenue reported by acquiree for last annual period</t>
        </is>
      </c>
      <c r="L43" s="6" t="n">
        <v>106</v>
      </c>
    </row>
    <row r="44">
      <c r="A44" s="4" t="inlineStr">
        <is>
          <t>Ownership interest acquired (as a percent)</t>
        </is>
      </c>
      <c r="N44" s="4" t="inlineStr">
        <is>
          <t>50.00%</t>
        </is>
      </c>
    </row>
    <row r="45">
      <c r="A45" s="4" t="inlineStr">
        <is>
          <t>Jiangsu YiNeng Electric</t>
        </is>
      </c>
    </row>
    <row r="46">
      <c r="A46" s="3" t="inlineStr">
        <is>
          <t>Business Acquisition [Line Items]</t>
        </is>
      </c>
    </row>
    <row r="47">
      <c r="A47" s="4" t="inlineStr">
        <is>
          <t>Revenue reported by acquiree for last annual period</t>
        </is>
      </c>
      <c r="K47" s="6" t="n">
        <v>60</v>
      </c>
    </row>
    <row r="48">
      <c r="A48" s="4" t="inlineStr">
        <is>
          <t>Ownership interest acquired (as a percent)</t>
        </is>
      </c>
      <c r="M48" s="4" t="inlineStr">
        <is>
          <t>50.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ACQUISITIONS AND DIVESTITURES OF BUSINESSES - Assets Acquired and Liabilities Assumed (Details) - USD ($) $ in Millions</t>
        </is>
      </c>
      <c r="B1" s="2" t="inlineStr">
        <is>
          <t>4 Months Ended</t>
        </is>
      </c>
      <c r="C1" s="2" t="inlineStr">
        <is>
          <t>6 Months Ended</t>
        </is>
      </c>
    </row>
    <row r="2">
      <c r="B2" s="2" t="inlineStr">
        <is>
          <t>Sep. 30, 2021</t>
        </is>
      </c>
      <c r="C2" s="2" t="inlineStr">
        <is>
          <t>Sep. 30, 2021</t>
        </is>
      </c>
      <c r="D2" s="2" t="inlineStr">
        <is>
          <t>Jun. 01, 2021</t>
        </is>
      </c>
      <c r="E2" s="2" t="inlineStr">
        <is>
          <t>Mar. 17, 2021</t>
        </is>
      </c>
      <c r="F2" s="2" t="inlineStr">
        <is>
          <t>Dec. 31, 2020</t>
        </is>
      </c>
    </row>
    <row r="3">
      <c r="A3" s="3" t="inlineStr">
        <is>
          <t>Allocations</t>
        </is>
      </c>
    </row>
    <row r="4">
      <c r="A4" s="4" t="inlineStr">
        <is>
          <t>Goodwill</t>
        </is>
      </c>
      <c r="B4" s="6" t="n">
        <v>14767</v>
      </c>
      <c r="C4" s="6" t="n">
        <v>14767</v>
      </c>
      <c r="F4" s="6" t="n">
        <v>12903</v>
      </c>
    </row>
    <row r="5">
      <c r="A5" s="4" t="inlineStr">
        <is>
          <t>Tripp Lite</t>
        </is>
      </c>
    </row>
    <row r="6">
      <c r="A6" s="3" t="inlineStr">
        <is>
          <t>Allocations</t>
        </is>
      </c>
    </row>
    <row r="7">
      <c r="A7" s="4" t="inlineStr">
        <is>
          <t>Short-term investments</t>
        </is>
      </c>
      <c r="B7" s="7" t="n">
        <v>5</v>
      </c>
      <c r="C7" s="7" t="n">
        <v>5</v>
      </c>
      <c r="E7" s="6" t="n">
        <v>5</v>
      </c>
    </row>
    <row r="8">
      <c r="A8" s="4" t="inlineStr">
        <is>
          <t>Accounts receivable</t>
        </is>
      </c>
      <c r="B8" s="7" t="n">
        <v>94</v>
      </c>
      <c r="C8" s="7" t="n">
        <v>94</v>
      </c>
      <c r="E8" s="7" t="n">
        <v>94</v>
      </c>
    </row>
    <row r="9">
      <c r="A9" s="4" t="inlineStr">
        <is>
          <t>Inventory</t>
        </is>
      </c>
      <c r="B9" s="7" t="n">
        <v>184</v>
      </c>
      <c r="C9" s="7" t="n">
        <v>184</v>
      </c>
      <c r="E9" s="7" t="n">
        <v>184</v>
      </c>
    </row>
    <row r="10">
      <c r="A10" s="4" t="inlineStr">
        <is>
          <t>Prepaid expenses and other current assets</t>
        </is>
      </c>
      <c r="B10" s="7" t="n">
        <v>5</v>
      </c>
      <c r="C10" s="7" t="n">
        <v>5</v>
      </c>
      <c r="E10" s="7" t="n">
        <v>6</v>
      </c>
    </row>
    <row r="11">
      <c r="A11" s="4" t="inlineStr">
        <is>
          <t>Property, plant and equipment</t>
        </is>
      </c>
      <c r="B11" s="7" t="n">
        <v>6</v>
      </c>
      <c r="C11" s="7" t="n">
        <v>6</v>
      </c>
      <c r="E11" s="7" t="n">
        <v>6</v>
      </c>
    </row>
    <row r="12">
      <c r="A12" s="4" t="inlineStr">
        <is>
          <t>Other intangible assets</t>
        </is>
      </c>
      <c r="B12" s="7" t="n">
        <v>630</v>
      </c>
      <c r="C12" s="7" t="n">
        <v>630</v>
      </c>
      <c r="E12" s="7" t="n">
        <v>630</v>
      </c>
    </row>
    <row r="13">
      <c r="A13" s="4" t="inlineStr">
        <is>
          <t>Accounts payable</t>
        </is>
      </c>
      <c r="B13" s="7" t="n">
        <v>-13</v>
      </c>
      <c r="C13" s="7" t="n">
        <v>-13</v>
      </c>
      <c r="E13" s="7" t="n">
        <v>-13</v>
      </c>
    </row>
    <row r="14">
      <c r="A14" s="4" t="inlineStr">
        <is>
          <t>Other current liabilities</t>
        </is>
      </c>
      <c r="B14" s="7" t="n">
        <v>-35</v>
      </c>
      <c r="C14" s="7" t="n">
        <v>-35</v>
      </c>
      <c r="E14" s="7" t="n">
        <v>-32</v>
      </c>
    </row>
    <row r="15">
      <c r="A15" s="4" t="inlineStr">
        <is>
          <t>Other noncurrent liabilities</t>
        </is>
      </c>
      <c r="B15" s="7" t="n">
        <v>-161</v>
      </c>
      <c r="C15" s="7" t="n">
        <v>-161</v>
      </c>
      <c r="E15" s="7" t="n">
        <v>-157</v>
      </c>
    </row>
    <row r="16">
      <c r="A16" s="4" t="inlineStr">
        <is>
          <t>Total identifiable net assets</t>
        </is>
      </c>
      <c r="B16" s="7" t="n">
        <v>715</v>
      </c>
      <c r="C16" s="7" t="n">
        <v>715</v>
      </c>
      <c r="E16" s="7" t="n">
        <v>723</v>
      </c>
    </row>
    <row r="17">
      <c r="A17" s="4" t="inlineStr">
        <is>
          <t>Goodwill</t>
        </is>
      </c>
      <c r="B17" s="7" t="n">
        <v>936</v>
      </c>
      <c r="C17" s="7" t="n">
        <v>936</v>
      </c>
      <c r="E17" s="7" t="n">
        <v>928</v>
      </c>
    </row>
    <row r="18">
      <c r="A18" s="4" t="inlineStr">
        <is>
          <t>Total consideration, net of cash received</t>
        </is>
      </c>
      <c r="B18" s="7" t="n">
        <v>1651</v>
      </c>
      <c r="C18" s="7" t="n">
        <v>1651</v>
      </c>
      <c r="E18" s="6" t="n">
        <v>1651</v>
      </c>
    </row>
    <row r="19">
      <c r="A19" s="3" t="inlineStr">
        <is>
          <t>Measurement Period Adjustments</t>
        </is>
      </c>
    </row>
    <row r="20">
      <c r="A20" s="4" t="inlineStr">
        <is>
          <t>Prepaid expenses and other current assets</t>
        </is>
      </c>
      <c r="C20" s="7" t="n">
        <v>-1</v>
      </c>
    </row>
    <row r="21">
      <c r="A21" s="4" t="inlineStr">
        <is>
          <t>Other current liabilities</t>
        </is>
      </c>
      <c r="C21" s="7" t="n">
        <v>-3</v>
      </c>
    </row>
    <row r="22">
      <c r="A22" s="4" t="inlineStr">
        <is>
          <t>Other noncurrent liabilities</t>
        </is>
      </c>
      <c r="C22" s="7" t="n">
        <v>-4</v>
      </c>
    </row>
    <row r="23">
      <c r="A23" s="4" t="inlineStr">
        <is>
          <t>Total identifiable net assets</t>
        </is>
      </c>
      <c r="C23" s="7" t="n">
        <v>-8</v>
      </c>
    </row>
    <row r="24">
      <c r="A24" s="4" t="inlineStr">
        <is>
          <t>Goodwill</t>
        </is>
      </c>
      <c r="C24" s="7" t="n">
        <v>8</v>
      </c>
    </row>
    <row r="25">
      <c r="A25" s="4" t="inlineStr">
        <is>
          <t>Total consideration, net of cash received</t>
        </is>
      </c>
      <c r="C25" s="7" t="n">
        <v>0</v>
      </c>
    </row>
    <row r="26">
      <c r="A26" s="4" t="inlineStr">
        <is>
          <t>Cobham Mission Systems</t>
        </is>
      </c>
    </row>
    <row r="27">
      <c r="A27" s="3" t="inlineStr">
        <is>
          <t>Allocations</t>
        </is>
      </c>
    </row>
    <row r="28">
      <c r="A28" s="4" t="inlineStr">
        <is>
          <t>Accounts receivable</t>
        </is>
      </c>
      <c r="B28" s="7" t="n">
        <v>84</v>
      </c>
      <c r="C28" s="7" t="n">
        <v>84</v>
      </c>
      <c r="D28" s="6" t="n">
        <v>84</v>
      </c>
    </row>
    <row r="29">
      <c r="A29" s="4" t="inlineStr">
        <is>
          <t>Inventory</t>
        </is>
      </c>
      <c r="B29" s="7" t="n">
        <v>178</v>
      </c>
      <c r="C29" s="7" t="n">
        <v>178</v>
      </c>
      <c r="D29" s="7" t="n">
        <v>179</v>
      </c>
    </row>
    <row r="30">
      <c r="A30" s="4" t="inlineStr">
        <is>
          <t>Prepaid expenses and other current assets</t>
        </is>
      </c>
      <c r="B30" s="7" t="n">
        <v>41</v>
      </c>
      <c r="C30" s="7" t="n">
        <v>41</v>
      </c>
      <c r="D30" s="7" t="n">
        <v>45</v>
      </c>
    </row>
    <row r="31">
      <c r="A31" s="4" t="inlineStr">
        <is>
          <t>Property, plant and equipment</t>
        </is>
      </c>
      <c r="B31" s="7" t="n">
        <v>86</v>
      </c>
      <c r="C31" s="7" t="n">
        <v>86</v>
      </c>
      <c r="D31" s="7" t="n">
        <v>86</v>
      </c>
    </row>
    <row r="32">
      <c r="A32" s="4" t="inlineStr">
        <is>
          <t>Other intangible assets</t>
        </is>
      </c>
      <c r="B32" s="7" t="n">
        <v>1575</v>
      </c>
      <c r="C32" s="7" t="n">
        <v>1575</v>
      </c>
      <c r="D32" s="7" t="n">
        <v>1575</v>
      </c>
    </row>
    <row r="33">
      <c r="A33" s="4" t="inlineStr">
        <is>
          <t>Other assets</t>
        </is>
      </c>
      <c r="B33" s="7" t="n">
        <v>19</v>
      </c>
      <c r="C33" s="7" t="n">
        <v>19</v>
      </c>
      <c r="D33" s="7" t="n">
        <v>19</v>
      </c>
    </row>
    <row r="34">
      <c r="A34" s="4" t="inlineStr">
        <is>
          <t>Accounts payable</t>
        </is>
      </c>
      <c r="B34" s="7" t="n">
        <v>-40</v>
      </c>
      <c r="C34" s="7" t="n">
        <v>-40</v>
      </c>
      <c r="D34" s="7" t="n">
        <v>-40</v>
      </c>
    </row>
    <row r="35">
      <c r="A35" s="4" t="inlineStr">
        <is>
          <t>Other current liabilities</t>
        </is>
      </c>
      <c r="B35" s="7" t="n">
        <v>-152</v>
      </c>
      <c r="C35" s="7" t="n">
        <v>-152</v>
      </c>
      <c r="D35" s="7" t="n">
        <v>-159</v>
      </c>
    </row>
    <row r="36">
      <c r="A36" s="4" t="inlineStr">
        <is>
          <t>Other noncurrent liabilities</t>
        </is>
      </c>
      <c r="B36" s="7" t="n">
        <v>-77</v>
      </c>
      <c r="C36" s="7" t="n">
        <v>-77</v>
      </c>
      <c r="D36" s="7" t="n">
        <v>-77</v>
      </c>
    </row>
    <row r="37">
      <c r="A37" s="4" t="inlineStr">
        <is>
          <t>Total identifiable net assets</t>
        </is>
      </c>
      <c r="B37" s="7" t="n">
        <v>1714</v>
      </c>
      <c r="C37" s="7" t="n">
        <v>1714</v>
      </c>
      <c r="D37" s="7" t="n">
        <v>1712</v>
      </c>
    </row>
    <row r="38">
      <c r="A38" s="4" t="inlineStr">
        <is>
          <t>Goodwill</t>
        </is>
      </c>
      <c r="B38" s="7" t="n">
        <v>1086</v>
      </c>
      <c r="C38" s="7" t="n">
        <v>1086</v>
      </c>
      <c r="D38" s="7" t="n">
        <v>1088</v>
      </c>
    </row>
    <row r="39">
      <c r="A39" s="4" t="inlineStr">
        <is>
          <t>Total consideration, net of cash received</t>
        </is>
      </c>
      <c r="B39" s="7" t="n">
        <v>2800</v>
      </c>
      <c r="C39" s="6" t="n">
        <v>2800</v>
      </c>
      <c r="D39" s="6" t="n">
        <v>2800</v>
      </c>
    </row>
    <row r="40">
      <c r="A40" s="3" t="inlineStr">
        <is>
          <t>Measurement Period Adjustments</t>
        </is>
      </c>
    </row>
    <row r="41">
      <c r="A41" s="4" t="inlineStr">
        <is>
          <t>Inventory</t>
        </is>
      </c>
      <c r="B41" s="7" t="n">
        <v>-1</v>
      </c>
    </row>
    <row r="42">
      <c r="A42" s="4" t="inlineStr">
        <is>
          <t>Prepaid expenses and other current assets</t>
        </is>
      </c>
      <c r="B42" s="7" t="n">
        <v>-4</v>
      </c>
    </row>
    <row r="43">
      <c r="A43" s="4" t="inlineStr">
        <is>
          <t>Other current liabilities</t>
        </is>
      </c>
      <c r="B43" s="7" t="n">
        <v>7</v>
      </c>
    </row>
    <row r="44">
      <c r="A44" s="4" t="inlineStr">
        <is>
          <t>Total identifiable net assets</t>
        </is>
      </c>
      <c r="B44" s="7" t="n">
        <v>2</v>
      </c>
    </row>
    <row r="45">
      <c r="A45" s="4" t="inlineStr">
        <is>
          <t>Goodwill</t>
        </is>
      </c>
      <c r="B45" s="7" t="n">
        <v>-2</v>
      </c>
    </row>
    <row r="46">
      <c r="A46" s="4" t="inlineStr">
        <is>
          <t>Total consideration, net of cash received</t>
        </is>
      </c>
      <c r="B46"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OF BUSINESSES - Sale of Businesses (Details) - USD ($) $ in Millions</t>
        </is>
      </c>
      <c r="B1" s="2" t="inlineStr">
        <is>
          <t>Sep. 30, 2021</t>
        </is>
      </c>
      <c r="C1" s="2" t="inlineStr">
        <is>
          <t>Dec. 31, 2020</t>
        </is>
      </c>
    </row>
    <row r="2">
      <c r="A2" s="3" t="inlineStr">
        <is>
          <t>Income Statement, Balance Sheet and Additional Disclosures by Disposal Groups, Including Discontinued Operations [Line Items]</t>
        </is>
      </c>
    </row>
    <row r="3">
      <c r="A3" s="4" t="inlineStr">
        <is>
          <t>Assets held for sale - current</t>
        </is>
      </c>
      <c r="B3" s="6" t="n">
        <v>0</v>
      </c>
      <c r="C3" s="6" t="n">
        <v>2487</v>
      </c>
    </row>
    <row r="4">
      <c r="A4" s="4" t="inlineStr">
        <is>
          <t>Hydraulics Business | Held-for-sale</t>
        </is>
      </c>
    </row>
    <row r="5">
      <c r="A5" s="3" t="inlineStr">
        <is>
          <t>Income Statement, Balance Sheet and Additional Disclosures by Disposal Groups, Including Discontinued Operations [Line Items]</t>
        </is>
      </c>
    </row>
    <row r="6">
      <c r="A6" s="4" t="inlineStr">
        <is>
          <t>Accounts receivable - net</t>
        </is>
      </c>
      <c r="C6" s="7" t="n">
        <v>345</v>
      </c>
    </row>
    <row r="7">
      <c r="A7" s="4" t="inlineStr">
        <is>
          <t>Inventory</t>
        </is>
      </c>
      <c r="C7" s="7" t="n">
        <v>369</v>
      </c>
    </row>
    <row r="8">
      <c r="A8" s="4" t="inlineStr">
        <is>
          <t>Prepaid expenses and other current assets</t>
        </is>
      </c>
      <c r="C8" s="7" t="n">
        <v>18</v>
      </c>
    </row>
    <row r="9">
      <c r="A9" s="4" t="inlineStr">
        <is>
          <t>Net property, plant and equipment</t>
        </is>
      </c>
      <c r="C9" s="7" t="n">
        <v>504</v>
      </c>
    </row>
    <row r="10">
      <c r="A10" s="4" t="inlineStr">
        <is>
          <t>Goodwill</t>
        </is>
      </c>
      <c r="C10" s="7" t="n">
        <v>920</v>
      </c>
    </row>
    <row r="11">
      <c r="A11" s="4" t="inlineStr">
        <is>
          <t>Other intangible assets</t>
        </is>
      </c>
      <c r="C11" s="7" t="n">
        <v>248</v>
      </c>
    </row>
    <row r="12">
      <c r="A12" s="4" t="inlineStr">
        <is>
          <t>Operating lease assets</t>
        </is>
      </c>
      <c r="C12" s="7" t="n">
        <v>61</v>
      </c>
    </row>
    <row r="13">
      <c r="A13" s="4" t="inlineStr">
        <is>
          <t>Deferred income taxes</t>
        </is>
      </c>
      <c r="C13" s="7" t="n">
        <v>6</v>
      </c>
    </row>
    <row r="14">
      <c r="A14" s="4" t="inlineStr">
        <is>
          <t>Other noncurrent assets</t>
        </is>
      </c>
      <c r="C14" s="7" t="n">
        <v>16</v>
      </c>
    </row>
    <row r="15">
      <c r="A15" s="4" t="inlineStr">
        <is>
          <t>Assets held for sale - current</t>
        </is>
      </c>
      <c r="C15" s="7" t="n">
        <v>2487</v>
      </c>
    </row>
    <row r="16">
      <c r="A16" s="4" t="inlineStr">
        <is>
          <t>Accounts payable</t>
        </is>
      </c>
      <c r="C16" s="7" t="n">
        <v>241</v>
      </c>
    </row>
    <row r="17">
      <c r="A17" s="4" t="inlineStr">
        <is>
          <t>Accrued compensation</t>
        </is>
      </c>
      <c r="C17" s="7" t="n">
        <v>26</v>
      </c>
    </row>
    <row r="18">
      <c r="A18" s="4" t="inlineStr">
        <is>
          <t>Other current liabilities</t>
        </is>
      </c>
      <c r="C18" s="7" t="n">
        <v>101</v>
      </c>
    </row>
    <row r="19">
      <c r="A19" s="4" t="inlineStr">
        <is>
          <t>Pension liabilities</t>
        </is>
      </c>
      <c r="C19" s="7" t="n">
        <v>60</v>
      </c>
    </row>
    <row r="20">
      <c r="A20" s="4" t="inlineStr">
        <is>
          <t>Operating lease liabilities</t>
        </is>
      </c>
      <c r="C20" s="7" t="n">
        <v>35</v>
      </c>
    </row>
    <row r="21">
      <c r="A21" s="4" t="inlineStr">
        <is>
          <t>Deferred income taxes</t>
        </is>
      </c>
      <c r="C21" s="7" t="n">
        <v>3</v>
      </c>
    </row>
    <row r="22">
      <c r="A22" s="4" t="inlineStr">
        <is>
          <t>Other noncurrent liabilities</t>
        </is>
      </c>
      <c r="C22" s="7" t="n">
        <v>2</v>
      </c>
    </row>
    <row r="23">
      <c r="A23" s="4" t="inlineStr">
        <is>
          <t>Liabilities held for sale - current</t>
        </is>
      </c>
      <c r="C23" s="6" t="n">
        <v>46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Narrative (Details) - USD ($) $ in Millions</t>
        </is>
      </c>
      <c r="B1" s="2" t="inlineStr">
        <is>
          <t>9 Months Ended</t>
        </is>
      </c>
    </row>
    <row r="2">
      <c r="B2" s="2" t="inlineStr">
        <is>
          <t>Sep. 30, 2021</t>
        </is>
      </c>
      <c r="C2" s="2" t="inlineStr">
        <is>
          <t>Dec. 31, 2020</t>
        </is>
      </c>
    </row>
    <row r="3">
      <c r="A3" s="3" t="inlineStr">
        <is>
          <t>Revenue from Contract with Customer [Abstract]</t>
        </is>
      </c>
    </row>
    <row r="4">
      <c r="A4" s="4" t="inlineStr">
        <is>
          <t>Accounts receivables from customers</t>
        </is>
      </c>
      <c r="B4" s="6" t="n">
        <v>2976</v>
      </c>
      <c r="C4" s="6" t="n">
        <v>2539</v>
      </c>
    </row>
    <row r="5">
      <c r="A5" s="4" t="inlineStr">
        <is>
          <t>Unbilled receivables</t>
        </is>
      </c>
      <c r="B5" s="7" t="n">
        <v>169</v>
      </c>
      <c r="C5" s="6" t="n">
        <v>90</v>
      </c>
    </row>
    <row r="6">
      <c r="A6" s="4" t="inlineStr">
        <is>
          <t>Backlog of unsatisfied or partially satisfied obligations</t>
        </is>
      </c>
      <c r="B6" s="6" t="n">
        <v>7300</v>
      </c>
    </row>
    <row r="7">
      <c r="A7" s="4" t="inlineStr">
        <is>
          <t>Backlog expected to be recognized in the next twelve months (as a percent)</t>
        </is>
      </c>
      <c r="B7" s="4" t="inlineStr">
        <is>
          <t>8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Sal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Net sales</t>
        </is>
      </c>
      <c r="B4" s="6" t="n">
        <v>4923</v>
      </c>
      <c r="C4" s="6" t="n">
        <v>4526</v>
      </c>
      <c r="D4" s="6" t="n">
        <v>14830</v>
      </c>
      <c r="E4" s="6" t="n">
        <v>13171</v>
      </c>
    </row>
    <row r="5">
      <c r="A5" s="4" t="inlineStr">
        <is>
          <t>Electrical Americas</t>
        </is>
      </c>
    </row>
    <row r="6">
      <c r="A6" s="3" t="inlineStr">
        <is>
          <t>Disaggregation of Revenue [Line Items]</t>
        </is>
      </c>
    </row>
    <row r="7">
      <c r="A7" s="4" t="inlineStr">
        <is>
          <t>Net sales</t>
        </is>
      </c>
      <c r="B7" s="7" t="n">
        <v>1854</v>
      </c>
      <c r="C7" s="7" t="n">
        <v>1699</v>
      </c>
      <c r="D7" s="7" t="n">
        <v>5325</v>
      </c>
      <c r="E7" s="7" t="n">
        <v>4977</v>
      </c>
    </row>
    <row r="8">
      <c r="A8" s="4" t="inlineStr">
        <is>
          <t>Electrical Americas | Products</t>
        </is>
      </c>
    </row>
    <row r="9">
      <c r="A9" s="3" t="inlineStr">
        <is>
          <t>Disaggregation of Revenue [Line Items]</t>
        </is>
      </c>
    </row>
    <row r="10">
      <c r="A10" s="4" t="inlineStr">
        <is>
          <t>Net sales</t>
        </is>
      </c>
      <c r="B10" s="7" t="n">
        <v>594</v>
      </c>
      <c r="C10" s="7" t="n">
        <v>562</v>
      </c>
      <c r="D10" s="7" t="n">
        <v>1669</v>
      </c>
      <c r="E10" s="7" t="n">
        <v>1725</v>
      </c>
    </row>
    <row r="11">
      <c r="A11" s="4" t="inlineStr">
        <is>
          <t>Electrical Americas | Systems</t>
        </is>
      </c>
    </row>
    <row r="12">
      <c r="A12" s="3" t="inlineStr">
        <is>
          <t>Disaggregation of Revenue [Line Items]</t>
        </is>
      </c>
    </row>
    <row r="13">
      <c r="A13" s="4" t="inlineStr">
        <is>
          <t>Net sales</t>
        </is>
      </c>
      <c r="B13" s="7" t="n">
        <v>1260</v>
      </c>
      <c r="C13" s="7" t="n">
        <v>1137</v>
      </c>
      <c r="D13" s="7" t="n">
        <v>3656</v>
      </c>
      <c r="E13" s="7" t="n">
        <v>3252</v>
      </c>
    </row>
    <row r="14">
      <c r="A14" s="4" t="inlineStr">
        <is>
          <t>Electrical Global</t>
        </is>
      </c>
    </row>
    <row r="15">
      <c r="A15" s="3" t="inlineStr">
        <is>
          <t>Disaggregation of Revenue [Line Items]</t>
        </is>
      </c>
    </row>
    <row r="16">
      <c r="A16" s="4" t="inlineStr">
        <is>
          <t>Net sales</t>
        </is>
      </c>
      <c r="B16" s="7" t="n">
        <v>1421</v>
      </c>
      <c r="C16" s="7" t="n">
        <v>1196</v>
      </c>
      <c r="D16" s="7" t="n">
        <v>4092</v>
      </c>
      <c r="E16" s="7" t="n">
        <v>3451</v>
      </c>
    </row>
    <row r="17">
      <c r="A17" s="4" t="inlineStr">
        <is>
          <t>Electrical Global | Products</t>
        </is>
      </c>
    </row>
    <row r="18">
      <c r="A18" s="3" t="inlineStr">
        <is>
          <t>Disaggregation of Revenue [Line Items]</t>
        </is>
      </c>
    </row>
    <row r="19">
      <c r="A19" s="4" t="inlineStr">
        <is>
          <t>Net sales</t>
        </is>
      </c>
      <c r="B19" s="7" t="n">
        <v>887</v>
      </c>
      <c r="C19" s="7" t="n">
        <v>671</v>
      </c>
      <c r="D19" s="7" t="n">
        <v>2446</v>
      </c>
      <c r="E19" s="7" t="n">
        <v>1926</v>
      </c>
    </row>
    <row r="20">
      <c r="A20" s="4" t="inlineStr">
        <is>
          <t>Electrical Global | Systems</t>
        </is>
      </c>
    </row>
    <row r="21">
      <c r="A21" s="3" t="inlineStr">
        <is>
          <t>Disaggregation of Revenue [Line Items]</t>
        </is>
      </c>
    </row>
    <row r="22">
      <c r="A22" s="4" t="inlineStr">
        <is>
          <t>Net sales</t>
        </is>
      </c>
      <c r="B22" s="7" t="n">
        <v>534</v>
      </c>
      <c r="C22" s="7" t="n">
        <v>525</v>
      </c>
      <c r="D22" s="7" t="n">
        <v>1646</v>
      </c>
      <c r="E22" s="7" t="n">
        <v>1525</v>
      </c>
    </row>
    <row r="23">
      <c r="A23" s="4" t="inlineStr">
        <is>
          <t>Hydraulics</t>
        </is>
      </c>
    </row>
    <row r="24">
      <c r="A24" s="3" t="inlineStr">
        <is>
          <t>Disaggregation of Revenue [Line Items]</t>
        </is>
      </c>
    </row>
    <row r="25">
      <c r="A25" s="4" t="inlineStr">
        <is>
          <t>Net sales</t>
        </is>
      </c>
      <c r="B25" s="7" t="n">
        <v>179</v>
      </c>
      <c r="C25" s="7" t="n">
        <v>439</v>
      </c>
      <c r="D25" s="7" t="n">
        <v>1300</v>
      </c>
      <c r="E25" s="7" t="n">
        <v>1357</v>
      </c>
    </row>
    <row r="26">
      <c r="A26" s="4" t="inlineStr">
        <is>
          <t>Hydraulics | United States</t>
        </is>
      </c>
    </row>
    <row r="27">
      <c r="A27" s="3" t="inlineStr">
        <is>
          <t>Disaggregation of Revenue [Line Items]</t>
        </is>
      </c>
    </row>
    <row r="28">
      <c r="A28" s="4" t="inlineStr">
        <is>
          <t>Net sales</t>
        </is>
      </c>
      <c r="B28" s="7" t="n">
        <v>77</v>
      </c>
      <c r="C28" s="7" t="n">
        <v>191</v>
      </c>
      <c r="D28" s="7" t="n">
        <v>534</v>
      </c>
      <c r="E28" s="7" t="n">
        <v>601</v>
      </c>
    </row>
    <row r="29">
      <c r="A29" s="4" t="inlineStr">
        <is>
          <t>Hydraulics | Rest of World</t>
        </is>
      </c>
    </row>
    <row r="30">
      <c r="A30" s="3" t="inlineStr">
        <is>
          <t>Disaggregation of Revenue [Line Items]</t>
        </is>
      </c>
    </row>
    <row r="31">
      <c r="A31" s="4" t="inlineStr">
        <is>
          <t>Net sales</t>
        </is>
      </c>
      <c r="B31" s="7" t="n">
        <v>102</v>
      </c>
      <c r="C31" s="7" t="n">
        <v>248</v>
      </c>
      <c r="D31" s="7" t="n">
        <v>766</v>
      </c>
      <c r="E31" s="7" t="n">
        <v>756</v>
      </c>
    </row>
    <row r="32">
      <c r="A32" s="4" t="inlineStr">
        <is>
          <t>Aerospace</t>
        </is>
      </c>
    </row>
    <row r="33">
      <c r="A33" s="3" t="inlineStr">
        <is>
          <t>Disaggregation of Revenue [Line Items]</t>
        </is>
      </c>
    </row>
    <row r="34">
      <c r="A34" s="4" t="inlineStr">
        <is>
          <t>Net sales</t>
        </is>
      </c>
      <c r="B34" s="7" t="n">
        <v>745</v>
      </c>
      <c r="C34" s="7" t="n">
        <v>540</v>
      </c>
      <c r="D34" s="7" t="n">
        <v>1889</v>
      </c>
      <c r="E34" s="7" t="n">
        <v>1681</v>
      </c>
    </row>
    <row r="35">
      <c r="A35" s="4" t="inlineStr">
        <is>
          <t>Aerospace | Original Equipment Manufacturers</t>
        </is>
      </c>
    </row>
    <row r="36">
      <c r="A36" s="3" t="inlineStr">
        <is>
          <t>Disaggregation of Revenue [Line Items]</t>
        </is>
      </c>
    </row>
    <row r="37">
      <c r="A37" s="4" t="inlineStr">
        <is>
          <t>Net sales</t>
        </is>
      </c>
      <c r="B37" s="7" t="n">
        <v>281</v>
      </c>
      <c r="C37" s="7" t="n">
        <v>230</v>
      </c>
      <c r="D37" s="7" t="n">
        <v>728</v>
      </c>
      <c r="E37" s="7" t="n">
        <v>754</v>
      </c>
    </row>
    <row r="38">
      <c r="A38" s="4" t="inlineStr">
        <is>
          <t>Aerospace | Aftermarket</t>
        </is>
      </c>
    </row>
    <row r="39">
      <c r="A39" s="3" t="inlineStr">
        <is>
          <t>Disaggregation of Revenue [Line Items]</t>
        </is>
      </c>
    </row>
    <row r="40">
      <c r="A40" s="4" t="inlineStr">
        <is>
          <t>Net sales</t>
        </is>
      </c>
      <c r="B40" s="7" t="n">
        <v>238</v>
      </c>
      <c r="C40" s="7" t="n">
        <v>158</v>
      </c>
      <c r="D40" s="7" t="n">
        <v>575</v>
      </c>
      <c r="E40" s="7" t="n">
        <v>527</v>
      </c>
    </row>
    <row r="41">
      <c r="A41" s="4" t="inlineStr">
        <is>
          <t>Aerospace | Industrial and Other</t>
        </is>
      </c>
    </row>
    <row r="42">
      <c r="A42" s="3" t="inlineStr">
        <is>
          <t>Disaggregation of Revenue [Line Items]</t>
        </is>
      </c>
    </row>
    <row r="43">
      <c r="A43" s="4" t="inlineStr">
        <is>
          <t>Net sales</t>
        </is>
      </c>
      <c r="B43" s="7" t="n">
        <v>226</v>
      </c>
      <c r="C43" s="7" t="n">
        <v>152</v>
      </c>
      <c r="D43" s="7" t="n">
        <v>586</v>
      </c>
      <c r="E43" s="7" t="n">
        <v>400</v>
      </c>
    </row>
    <row r="44">
      <c r="A44" s="4" t="inlineStr">
        <is>
          <t>Vehicle</t>
        </is>
      </c>
    </row>
    <row r="45">
      <c r="A45" s="3" t="inlineStr">
        <is>
          <t>Disaggregation of Revenue [Line Items]</t>
        </is>
      </c>
    </row>
    <row r="46">
      <c r="A46" s="4" t="inlineStr">
        <is>
          <t>Net sales</t>
        </is>
      </c>
      <c r="B46" s="7" t="n">
        <v>640</v>
      </c>
      <c r="C46" s="7" t="n">
        <v>573</v>
      </c>
      <c r="D46" s="7" t="n">
        <v>1969</v>
      </c>
      <c r="E46" s="7" t="n">
        <v>1498</v>
      </c>
    </row>
    <row r="47">
      <c r="A47" s="4" t="inlineStr">
        <is>
          <t>Vehicle | Commercial</t>
        </is>
      </c>
    </row>
    <row r="48">
      <c r="A48" s="3" t="inlineStr">
        <is>
          <t>Disaggregation of Revenue [Line Items]</t>
        </is>
      </c>
    </row>
    <row r="49">
      <c r="A49" s="4" t="inlineStr">
        <is>
          <t>Net sales</t>
        </is>
      </c>
      <c r="B49" s="7" t="n">
        <v>364</v>
      </c>
      <c r="C49" s="7" t="n">
        <v>284</v>
      </c>
      <c r="D49" s="7" t="n">
        <v>1090</v>
      </c>
      <c r="E49" s="7" t="n">
        <v>742</v>
      </c>
    </row>
    <row r="50">
      <c r="A50" s="4" t="inlineStr">
        <is>
          <t>Vehicle | Passenger and Light Duty</t>
        </is>
      </c>
    </row>
    <row r="51">
      <c r="A51" s="3" t="inlineStr">
        <is>
          <t>Disaggregation of Revenue [Line Items]</t>
        </is>
      </c>
    </row>
    <row r="52">
      <c r="A52" s="4" t="inlineStr">
        <is>
          <t>Net sales</t>
        </is>
      </c>
      <c r="B52" s="7" t="n">
        <v>276</v>
      </c>
      <c r="C52" s="7" t="n">
        <v>289</v>
      </c>
      <c r="D52" s="7" t="n">
        <v>879</v>
      </c>
      <c r="E52" s="7" t="n">
        <v>756</v>
      </c>
    </row>
    <row r="53">
      <c r="A53" s="4" t="inlineStr">
        <is>
          <t>eMobility</t>
        </is>
      </c>
    </row>
    <row r="54">
      <c r="A54" s="3" t="inlineStr">
        <is>
          <t>Disaggregation of Revenue [Line Items]</t>
        </is>
      </c>
    </row>
    <row r="55">
      <c r="A55" s="4" t="inlineStr">
        <is>
          <t>Net sales</t>
        </is>
      </c>
      <c r="B55" s="6" t="n">
        <v>84</v>
      </c>
      <c r="C55" s="6" t="n">
        <v>79</v>
      </c>
      <c r="D55" s="6" t="n">
        <v>255</v>
      </c>
      <c r="E55" s="6" t="n">
        <v>20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Liabilities (Details) - USD ($) $ in Millions</t>
        </is>
      </c>
      <c r="B1" s="2" t="inlineStr">
        <is>
          <t>9 Months Ended</t>
        </is>
      </c>
    </row>
    <row r="2">
      <c r="B2" s="2" t="inlineStr">
        <is>
          <t>Sep. 30, 2021</t>
        </is>
      </c>
      <c r="C2" s="2" t="inlineStr">
        <is>
          <t>Sep. 30, 2020</t>
        </is>
      </c>
    </row>
    <row r="3">
      <c r="A3" s="3" t="inlineStr">
        <is>
          <t>Movement in Deferred Revenue [Roll Forward]</t>
        </is>
      </c>
    </row>
    <row r="4">
      <c r="A4" s="4" t="inlineStr">
        <is>
          <t>Balance at beginning of period</t>
        </is>
      </c>
      <c r="B4" s="6" t="n">
        <v>257</v>
      </c>
      <c r="C4" s="6" t="n">
        <v>234</v>
      </c>
    </row>
    <row r="5">
      <c r="A5" s="4" t="inlineStr">
        <is>
          <t>Customer deposits and billings</t>
        </is>
      </c>
      <c r="B5" s="7" t="n">
        <v>891</v>
      </c>
      <c r="C5" s="7" t="n">
        <v>753</v>
      </c>
    </row>
    <row r="6">
      <c r="A6" s="4" t="inlineStr">
        <is>
          <t>Revenue recognized in the period</t>
        </is>
      </c>
      <c r="B6" s="7" t="n">
        <v>-858</v>
      </c>
      <c r="C6" s="7" t="n">
        <v>-728</v>
      </c>
    </row>
    <row r="7">
      <c r="A7" s="4" t="inlineStr">
        <is>
          <t>Deferred revenue from business acquisitions</t>
        </is>
      </c>
      <c r="B7" s="7" t="n">
        <v>99</v>
      </c>
    </row>
    <row r="8">
      <c r="A8" s="4" t="inlineStr">
        <is>
          <t>Translation and other</t>
        </is>
      </c>
      <c r="B8" s="7" t="n">
        <v>-8</v>
      </c>
    </row>
    <row r="9">
      <c r="A9" s="4" t="inlineStr">
        <is>
          <t>Translation</t>
        </is>
      </c>
      <c r="C9" s="7" t="n">
        <v>1</v>
      </c>
    </row>
    <row r="10">
      <c r="A10" s="4" t="inlineStr">
        <is>
          <t>Deferred revenue reclassified to held for sale</t>
        </is>
      </c>
      <c r="C10" s="7" t="n">
        <v>-11</v>
      </c>
    </row>
    <row r="11">
      <c r="A11" s="4" t="inlineStr">
        <is>
          <t>Balance at end of period</t>
        </is>
      </c>
      <c r="B11" s="6" t="n">
        <v>381</v>
      </c>
      <c r="C11" s="6" t="n">
        <v>24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FOR RECEIVABLES - Narrative (Details) - USD ($) $ in Millions</t>
        </is>
      </c>
      <c r="B1" s="2" t="inlineStr">
        <is>
          <t>Sep. 30, 2021</t>
        </is>
      </c>
      <c r="C1" s="2" t="inlineStr">
        <is>
          <t>Dec. 31, 2020</t>
        </is>
      </c>
    </row>
    <row r="2">
      <c r="A2" s="3" t="inlineStr">
        <is>
          <t>Credit Loss [Abstract]</t>
        </is>
      </c>
    </row>
    <row r="3">
      <c r="A3" s="4" t="inlineStr">
        <is>
          <t>Allowance for credit losses</t>
        </is>
      </c>
      <c r="B3" s="6" t="n">
        <v>46</v>
      </c>
      <c r="C3" s="6" t="n">
        <v>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Current assets</t>
        </is>
      </c>
    </row>
    <row r="3">
      <c r="A3" s="4" t="inlineStr">
        <is>
          <t>Cash</t>
        </is>
      </c>
      <c r="B3" s="6" t="n">
        <v>271</v>
      </c>
      <c r="C3" s="6" t="n">
        <v>438</v>
      </c>
    </row>
    <row r="4">
      <c r="A4" s="4" t="inlineStr">
        <is>
          <t>Short-term investments</t>
        </is>
      </c>
      <c r="B4" s="7" t="n">
        <v>389</v>
      </c>
      <c r="C4" s="7" t="n">
        <v>664</v>
      </c>
    </row>
    <row r="5">
      <c r="A5" s="4" t="inlineStr">
        <is>
          <t>Accounts receivable - net</t>
        </is>
      </c>
      <c r="B5" s="7" t="n">
        <v>3393</v>
      </c>
      <c r="C5" s="7" t="n">
        <v>2904</v>
      </c>
    </row>
    <row r="6">
      <c r="A6" s="4" t="inlineStr">
        <is>
          <t>Inventory</t>
        </is>
      </c>
      <c r="B6" s="7" t="n">
        <v>2802</v>
      </c>
      <c r="C6" s="7" t="n">
        <v>2109</v>
      </c>
    </row>
    <row r="7">
      <c r="A7" s="4" t="inlineStr">
        <is>
          <t>Assets held for sale</t>
        </is>
      </c>
      <c r="B7" s="7" t="n">
        <v>0</v>
      </c>
      <c r="C7" s="7" t="n">
        <v>2487</v>
      </c>
    </row>
    <row r="8">
      <c r="A8" s="4" t="inlineStr">
        <is>
          <t>Prepaid expenses and other current assets</t>
        </is>
      </c>
      <c r="B8" s="7" t="n">
        <v>632</v>
      </c>
      <c r="C8" s="7" t="n">
        <v>576</v>
      </c>
    </row>
    <row r="9">
      <c r="A9" s="4" t="inlineStr">
        <is>
          <t>Total current assets</t>
        </is>
      </c>
      <c r="B9" s="7" t="n">
        <v>7487</v>
      </c>
      <c r="C9" s="7" t="n">
        <v>9178</v>
      </c>
    </row>
    <row r="10">
      <c r="A10" s="3" t="inlineStr">
        <is>
          <t>Property, plant and equipment</t>
        </is>
      </c>
    </row>
    <row r="11">
      <c r="A11" s="4" t="inlineStr">
        <is>
          <t>Land and buildings</t>
        </is>
      </c>
      <c r="B11" s="7" t="n">
        <v>2248</v>
      </c>
      <c r="C11" s="7" t="n">
        <v>2184</v>
      </c>
    </row>
    <row r="12">
      <c r="A12" s="4" t="inlineStr">
        <is>
          <t>Machinery and equipment</t>
        </is>
      </c>
      <c r="B12" s="7" t="n">
        <v>5563</v>
      </c>
      <c r="C12" s="7" t="n">
        <v>5404</v>
      </c>
    </row>
    <row r="13">
      <c r="A13" s="4" t="inlineStr">
        <is>
          <t>Gross property, plant and equipment</t>
        </is>
      </c>
      <c r="B13" s="7" t="n">
        <v>7811</v>
      </c>
      <c r="C13" s="7" t="n">
        <v>7588</v>
      </c>
    </row>
    <row r="14">
      <c r="A14" s="4" t="inlineStr">
        <is>
          <t>Accumulated depreciation</t>
        </is>
      </c>
      <c r="B14" s="7" t="n">
        <v>-4786</v>
      </c>
      <c r="C14" s="7" t="n">
        <v>-4624</v>
      </c>
    </row>
    <row r="15">
      <c r="A15" s="4" t="inlineStr">
        <is>
          <t>Net property, plant and equipment</t>
        </is>
      </c>
      <c r="B15" s="7" t="n">
        <v>3025</v>
      </c>
      <c r="C15" s="7" t="n">
        <v>2964</v>
      </c>
    </row>
    <row r="16">
      <c r="A16" s="3" t="inlineStr">
        <is>
          <t>Other noncurrent assets</t>
        </is>
      </c>
    </row>
    <row r="17">
      <c r="A17" s="4" t="inlineStr">
        <is>
          <t>Goodwill</t>
        </is>
      </c>
      <c r="B17" s="7" t="n">
        <v>14767</v>
      </c>
      <c r="C17" s="7" t="n">
        <v>12903</v>
      </c>
    </row>
    <row r="18">
      <c r="A18" s="4" t="inlineStr">
        <is>
          <t>Other intangible assets</t>
        </is>
      </c>
      <c r="B18" s="7" t="n">
        <v>6041</v>
      </c>
      <c r="C18" s="7" t="n">
        <v>4175</v>
      </c>
    </row>
    <row r="19">
      <c r="A19" s="4" t="inlineStr">
        <is>
          <t>Operating lease assets</t>
        </is>
      </c>
      <c r="B19" s="7" t="n">
        <v>448</v>
      </c>
      <c r="C19" s="7" t="n">
        <v>428</v>
      </c>
    </row>
    <row r="20">
      <c r="A20" s="4" t="inlineStr">
        <is>
          <t>Deferred income taxes</t>
        </is>
      </c>
      <c r="B20" s="7" t="n">
        <v>422</v>
      </c>
      <c r="C20" s="7" t="n">
        <v>426</v>
      </c>
    </row>
    <row r="21">
      <c r="A21" s="4" t="inlineStr">
        <is>
          <t>Other assets</t>
        </is>
      </c>
      <c r="B21" s="7" t="n">
        <v>1938</v>
      </c>
      <c r="C21" s="7" t="n">
        <v>1750</v>
      </c>
    </row>
    <row r="22">
      <c r="A22" s="4" t="inlineStr">
        <is>
          <t>Total assets</t>
        </is>
      </c>
      <c r="B22" s="7" t="n">
        <v>34128</v>
      </c>
      <c r="C22" s="7" t="n">
        <v>31824</v>
      </c>
    </row>
    <row r="23">
      <c r="A23" s="3" t="inlineStr">
        <is>
          <t>Current liabilities</t>
        </is>
      </c>
    </row>
    <row r="24">
      <c r="A24" s="4" t="inlineStr">
        <is>
          <t>Short-term debt</t>
        </is>
      </c>
      <c r="B24" s="7" t="n">
        <v>428</v>
      </c>
      <c r="C24" s="7" t="n">
        <v>1</v>
      </c>
    </row>
    <row r="25">
      <c r="A25" s="4" t="inlineStr">
        <is>
          <t>Current portion of long-term debt</t>
        </is>
      </c>
      <c r="B25" s="7" t="n">
        <v>116</v>
      </c>
      <c r="C25" s="7" t="n">
        <v>1047</v>
      </c>
    </row>
    <row r="26">
      <c r="A26" s="4" t="inlineStr">
        <is>
          <t>Accounts payable</t>
        </is>
      </c>
      <c r="B26" s="7" t="n">
        <v>2591</v>
      </c>
      <c r="C26" s="7" t="n">
        <v>1987</v>
      </c>
    </row>
    <row r="27">
      <c r="A27" s="4" t="inlineStr">
        <is>
          <t>Accrued compensation</t>
        </is>
      </c>
      <c r="B27" s="7" t="n">
        <v>489</v>
      </c>
      <c r="C27" s="7" t="n">
        <v>351</v>
      </c>
    </row>
    <row r="28">
      <c r="A28" s="4" t="inlineStr">
        <is>
          <t>Liabilities held for sale</t>
        </is>
      </c>
      <c r="B28" s="7" t="n">
        <v>0</v>
      </c>
      <c r="C28" s="7" t="n">
        <v>468</v>
      </c>
    </row>
    <row r="29">
      <c r="A29" s="4" t="inlineStr">
        <is>
          <t>Other current liabilities</t>
        </is>
      </c>
      <c r="B29" s="7" t="n">
        <v>2290</v>
      </c>
      <c r="C29" s="7" t="n">
        <v>2027</v>
      </c>
    </row>
    <row r="30">
      <c r="A30" s="4" t="inlineStr">
        <is>
          <t>Total current liabilities</t>
        </is>
      </c>
      <c r="B30" s="7" t="n">
        <v>5914</v>
      </c>
      <c r="C30" s="7" t="n">
        <v>5881</v>
      </c>
    </row>
    <row r="31">
      <c r="A31" s="3" t="inlineStr">
        <is>
          <t>Noncurrent liabilities</t>
        </is>
      </c>
    </row>
    <row r="32">
      <c r="A32" s="4" t="inlineStr">
        <is>
          <t>Long-term debt</t>
        </is>
      </c>
      <c r="B32" s="7" t="n">
        <v>8520</v>
      </c>
      <c r="C32" s="7" t="n">
        <v>7010</v>
      </c>
    </row>
    <row r="33">
      <c r="A33" s="4" t="inlineStr">
        <is>
          <t>Pension liabilities</t>
        </is>
      </c>
      <c r="B33" s="7" t="n">
        <v>1029</v>
      </c>
      <c r="C33" s="7" t="n">
        <v>1588</v>
      </c>
    </row>
    <row r="34">
      <c r="A34" s="4" t="inlineStr">
        <is>
          <t>Other postretirement benefits liabilities</t>
        </is>
      </c>
      <c r="B34" s="7" t="n">
        <v>273</v>
      </c>
      <c r="C34" s="7" t="n">
        <v>330</v>
      </c>
    </row>
    <row r="35">
      <c r="A35" s="4" t="inlineStr">
        <is>
          <t>Operating lease liabilities</t>
        </is>
      </c>
      <c r="B35" s="7" t="n">
        <v>343</v>
      </c>
      <c r="C35" s="7" t="n">
        <v>326</v>
      </c>
    </row>
    <row r="36">
      <c r="A36" s="4" t="inlineStr">
        <is>
          <t>Deferred income taxes</t>
        </is>
      </c>
      <c r="B36" s="7" t="n">
        <v>494</v>
      </c>
      <c r="C36" s="7" t="n">
        <v>277</v>
      </c>
    </row>
    <row r="37">
      <c r="A37" s="4" t="inlineStr">
        <is>
          <t>Other noncurrent liabilities</t>
        </is>
      </c>
      <c r="B37" s="7" t="n">
        <v>1541</v>
      </c>
      <c r="C37" s="7" t="n">
        <v>1439</v>
      </c>
    </row>
    <row r="38">
      <c r="A38" s="4" t="inlineStr">
        <is>
          <t>Total noncurrent liabilities</t>
        </is>
      </c>
      <c r="B38" s="7" t="n">
        <v>12200</v>
      </c>
      <c r="C38" s="7" t="n">
        <v>10970</v>
      </c>
    </row>
    <row r="39">
      <c r="A39" s="3" t="inlineStr">
        <is>
          <t>Shareholders’ equity</t>
        </is>
      </c>
    </row>
    <row r="40">
      <c r="A40" s="4" t="inlineStr">
        <is>
          <t>Ordinary shares (398.6 million outstanding in 2021 and 398.1 million in 2020)</t>
        </is>
      </c>
      <c r="B40" s="7" t="n">
        <v>4</v>
      </c>
      <c r="C40" s="7" t="n">
        <v>4</v>
      </c>
    </row>
    <row r="41">
      <c r="A41" s="4" t="inlineStr">
        <is>
          <t>Capital in excess of par value</t>
        </is>
      </c>
      <c r="B41" s="7" t="n">
        <v>12411</v>
      </c>
      <c r="C41" s="7" t="n">
        <v>12329</v>
      </c>
    </row>
    <row r="42">
      <c r="A42" s="4" t="inlineStr">
        <is>
          <t>Retained earnings</t>
        </is>
      </c>
      <c r="B42" s="7" t="n">
        <v>7345</v>
      </c>
      <c r="C42" s="7" t="n">
        <v>6794</v>
      </c>
    </row>
    <row r="43">
      <c r="A43" s="4" t="inlineStr">
        <is>
          <t>Accumulated other comprehensive loss</t>
        </is>
      </c>
      <c r="B43" s="7" t="n">
        <v>-3788</v>
      </c>
      <c r="C43" s="7" t="n">
        <v>-4195</v>
      </c>
    </row>
    <row r="44">
      <c r="A44" s="4" t="inlineStr">
        <is>
          <t>Shares held in trust</t>
        </is>
      </c>
      <c r="B44" s="7" t="n">
        <v>-1</v>
      </c>
      <c r="C44" s="7" t="n">
        <v>-2</v>
      </c>
    </row>
    <row r="45">
      <c r="A45" s="4" t="inlineStr">
        <is>
          <t>Total Eaton shareholders’ equity</t>
        </is>
      </c>
      <c r="B45" s="7" t="n">
        <v>15971</v>
      </c>
      <c r="C45" s="7" t="n">
        <v>14930</v>
      </c>
    </row>
    <row r="46">
      <c r="A46" s="4" t="inlineStr">
        <is>
          <t>Noncontrolling interests</t>
        </is>
      </c>
      <c r="B46" s="7" t="n">
        <v>43</v>
      </c>
      <c r="C46" s="7" t="n">
        <v>43</v>
      </c>
    </row>
    <row r="47">
      <c r="A47" s="4" t="inlineStr">
        <is>
          <t>Total equity</t>
        </is>
      </c>
      <c r="B47" s="7" t="n">
        <v>16014</v>
      </c>
      <c r="C47" s="7" t="n">
        <v>14973</v>
      </c>
    </row>
    <row r="48">
      <c r="A48" s="4" t="inlineStr">
        <is>
          <t>Total liabilities and equity</t>
        </is>
      </c>
      <c r="B48" s="6" t="n">
        <v>34128</v>
      </c>
      <c r="C48" s="6" t="n">
        <v>3182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ummary (Details) - USD ($) $ in Millions</t>
        </is>
      </c>
      <c r="B1" s="2" t="inlineStr">
        <is>
          <t>Sep. 30, 2021</t>
        </is>
      </c>
      <c r="C1" s="2" t="inlineStr">
        <is>
          <t>Dec. 31, 2020</t>
        </is>
      </c>
    </row>
    <row r="2">
      <c r="A2" s="3" t="inlineStr">
        <is>
          <t>Inventory Disclosure [Abstract]</t>
        </is>
      </c>
    </row>
    <row r="3">
      <c r="A3" s="4" t="inlineStr">
        <is>
          <t>Raw materials</t>
        </is>
      </c>
      <c r="B3" s="6" t="n">
        <v>1038</v>
      </c>
      <c r="C3" s="6" t="n">
        <v>803</v>
      </c>
    </row>
    <row r="4">
      <c r="A4" s="4" t="inlineStr">
        <is>
          <t>Work-in-process</t>
        </is>
      </c>
      <c r="B4" s="7" t="n">
        <v>601</v>
      </c>
      <c r="C4" s="7" t="n">
        <v>498</v>
      </c>
    </row>
    <row r="5">
      <c r="A5" s="4" t="inlineStr">
        <is>
          <t>Finished goods</t>
        </is>
      </c>
      <c r="B5" s="7" t="n">
        <v>1163</v>
      </c>
      <c r="C5" s="7" t="n">
        <v>808</v>
      </c>
    </row>
    <row r="6">
      <c r="A6" s="4" t="inlineStr">
        <is>
          <t>Total inventory</t>
        </is>
      </c>
      <c r="B6" s="6" t="n">
        <v>2802</v>
      </c>
      <c r="C6" s="6" t="n">
        <v>21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43" customWidth="1" min="1" max="1"/>
    <col width="21" customWidth="1" min="2" max="2"/>
  </cols>
  <sheetData>
    <row r="1">
      <c r="A1" s="1" t="inlineStr">
        <is>
          <t>GOODWILL - Summary (Details) $ in Millions</t>
        </is>
      </c>
      <c r="B1" s="2" t="inlineStr">
        <is>
          <t>9 Months Ended</t>
        </is>
      </c>
    </row>
    <row r="2">
      <c r="B2" s="2" t="inlineStr">
        <is>
          <t>Sep. 30, 2021USD ($)</t>
        </is>
      </c>
    </row>
    <row r="3">
      <c r="A3" s="3" t="inlineStr">
        <is>
          <t>Goodwill [Roll Forward]</t>
        </is>
      </c>
    </row>
    <row r="4">
      <c r="A4" s="4" t="inlineStr">
        <is>
          <t>Balance at beginning of period</t>
        </is>
      </c>
      <c r="B4" s="6" t="n">
        <v>12903</v>
      </c>
    </row>
    <row r="5">
      <c r="A5" s="4" t="inlineStr">
        <is>
          <t>Additions</t>
        </is>
      </c>
      <c r="B5" s="7" t="n">
        <v>2086</v>
      </c>
    </row>
    <row r="6">
      <c r="A6" s="4" t="inlineStr">
        <is>
          <t>Translation</t>
        </is>
      </c>
      <c r="B6" s="7" t="n">
        <v>-222</v>
      </c>
    </row>
    <row r="7">
      <c r="A7" s="4" t="inlineStr">
        <is>
          <t>Balance at end of period</t>
        </is>
      </c>
      <c r="B7" s="7" t="n">
        <v>14767</v>
      </c>
    </row>
    <row r="8">
      <c r="A8" s="4" t="inlineStr">
        <is>
          <t>Electrical Americas</t>
        </is>
      </c>
    </row>
    <row r="9">
      <c r="A9" s="3" t="inlineStr">
        <is>
          <t>Goodwill [Roll Forward]</t>
        </is>
      </c>
    </row>
    <row r="10">
      <c r="A10" s="4" t="inlineStr">
        <is>
          <t>Balance at beginning of period</t>
        </is>
      </c>
      <c r="B10" s="7" t="n">
        <v>6456</v>
      </c>
    </row>
    <row r="11">
      <c r="A11" s="4" t="inlineStr">
        <is>
          <t>Additions</t>
        </is>
      </c>
      <c r="B11" s="7" t="n">
        <v>936</v>
      </c>
    </row>
    <row r="12">
      <c r="A12" s="4" t="inlineStr">
        <is>
          <t>Translation</t>
        </is>
      </c>
      <c r="B12" s="7" t="n">
        <v>-8</v>
      </c>
    </row>
    <row r="13">
      <c r="A13" s="4" t="inlineStr">
        <is>
          <t>Balance at end of period</t>
        </is>
      </c>
      <c r="B13" s="7" t="n">
        <v>7384</v>
      </c>
    </row>
    <row r="14">
      <c r="A14" s="4" t="inlineStr">
        <is>
          <t>Electrical Global</t>
        </is>
      </c>
    </row>
    <row r="15">
      <c r="A15" s="3" t="inlineStr">
        <is>
          <t>Goodwill [Roll Forward]</t>
        </is>
      </c>
    </row>
    <row r="16">
      <c r="A16" s="4" t="inlineStr">
        <is>
          <t>Balance at beginning of period</t>
        </is>
      </c>
      <c r="B16" s="7" t="n">
        <v>4295</v>
      </c>
    </row>
    <row r="17">
      <c r="A17" s="4" t="inlineStr">
        <is>
          <t>Additions</t>
        </is>
      </c>
      <c r="B17" s="7" t="n">
        <v>64</v>
      </c>
    </row>
    <row r="18">
      <c r="A18" s="4" t="inlineStr">
        <is>
          <t>Translation</t>
        </is>
      </c>
      <c r="B18" s="7" t="n">
        <v>-134</v>
      </c>
    </row>
    <row r="19">
      <c r="A19" s="4" t="inlineStr">
        <is>
          <t>Balance at end of period</t>
        </is>
      </c>
      <c r="B19" s="7" t="n">
        <v>4225</v>
      </c>
    </row>
    <row r="20">
      <c r="A20" s="4" t="inlineStr">
        <is>
          <t>Aerospace</t>
        </is>
      </c>
    </row>
    <row r="21">
      <c r="A21" s="3" t="inlineStr">
        <is>
          <t>Goodwill [Roll Forward]</t>
        </is>
      </c>
    </row>
    <row r="22">
      <c r="A22" s="4" t="inlineStr">
        <is>
          <t>Balance at beginning of period</t>
        </is>
      </c>
      <c r="B22" s="7" t="n">
        <v>1777</v>
      </c>
    </row>
    <row r="23">
      <c r="A23" s="4" t="inlineStr">
        <is>
          <t>Additions</t>
        </is>
      </c>
      <c r="B23" s="7" t="n">
        <v>1086</v>
      </c>
    </row>
    <row r="24">
      <c r="A24" s="4" t="inlineStr">
        <is>
          <t>Translation</t>
        </is>
      </c>
      <c r="B24" s="7" t="n">
        <v>-76</v>
      </c>
    </row>
    <row r="25">
      <c r="A25" s="4" t="inlineStr">
        <is>
          <t>Balance at end of period</t>
        </is>
      </c>
      <c r="B25" s="7" t="n">
        <v>2787</v>
      </c>
    </row>
    <row r="26">
      <c r="A26" s="4" t="inlineStr">
        <is>
          <t>Vehicle</t>
        </is>
      </c>
    </row>
    <row r="27">
      <c r="A27" s="3" t="inlineStr">
        <is>
          <t>Goodwill [Roll Forward]</t>
        </is>
      </c>
    </row>
    <row r="28">
      <c r="A28" s="4" t="inlineStr">
        <is>
          <t>Balance at beginning of period</t>
        </is>
      </c>
      <c r="B28" s="7" t="n">
        <v>293</v>
      </c>
    </row>
    <row r="29">
      <c r="A29" s="4" t="inlineStr">
        <is>
          <t>Additions</t>
        </is>
      </c>
      <c r="B29" s="7" t="n">
        <v>0</v>
      </c>
    </row>
    <row r="30">
      <c r="A30" s="4" t="inlineStr">
        <is>
          <t>Translation</t>
        </is>
      </c>
      <c r="B30" s="7" t="n">
        <v>-3</v>
      </c>
    </row>
    <row r="31">
      <c r="A31" s="4" t="inlineStr">
        <is>
          <t>Balance at end of period</t>
        </is>
      </c>
      <c r="B31" s="7" t="n">
        <v>290</v>
      </c>
    </row>
    <row r="32">
      <c r="A32" s="4" t="inlineStr">
        <is>
          <t>eMobility</t>
        </is>
      </c>
    </row>
    <row r="33">
      <c r="A33" s="3" t="inlineStr">
        <is>
          <t>Goodwill [Roll Forward]</t>
        </is>
      </c>
    </row>
    <row r="34">
      <c r="A34" s="4" t="inlineStr">
        <is>
          <t>Balance at beginning of period</t>
        </is>
      </c>
      <c r="B34" s="7" t="n">
        <v>82</v>
      </c>
    </row>
    <row r="35">
      <c r="A35" s="4" t="inlineStr">
        <is>
          <t>Additions</t>
        </is>
      </c>
      <c r="B35" s="7" t="n">
        <v>0</v>
      </c>
    </row>
    <row r="36">
      <c r="A36" s="4" t="inlineStr">
        <is>
          <t>Translation</t>
        </is>
      </c>
      <c r="B36" s="7" t="n">
        <v>-1</v>
      </c>
    </row>
    <row r="37">
      <c r="A37" s="4" t="inlineStr">
        <is>
          <t>Balance at end of period</t>
        </is>
      </c>
      <c r="B37" s="6" t="n">
        <v>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0" customWidth="1" min="5" max="5"/>
    <col width="28" customWidth="1" min="6" max="6"/>
    <col width="21" customWidth="1" min="7" max="7"/>
    <col width="21" customWidth="1" min="8" max="8"/>
    <col width="28" customWidth="1" min="9" max="9"/>
  </cols>
  <sheetData>
    <row r="1">
      <c r="A1" s="1" t="inlineStr">
        <is>
          <t>DEBT - Narrative (Details) € in Millions</t>
        </is>
      </c>
      <c r="B1" s="2" t="inlineStr">
        <is>
          <t>Oct. 04, 2021USD ($)</t>
        </is>
      </c>
      <c r="C1" s="2" t="inlineStr">
        <is>
          <t>Sep. 30, 2021USD ($)</t>
        </is>
      </c>
      <c r="D1" s="2" t="inlineStr">
        <is>
          <t>Sep. 22, 2021USD ($)</t>
        </is>
      </c>
      <c r="E1" s="2" t="inlineStr">
        <is>
          <t>May 17, 2021USD ($)</t>
        </is>
      </c>
      <c r="F1" s="2" t="inlineStr">
        <is>
          <t>Mar. 08, 2021EUR (€)tranche</t>
        </is>
      </c>
      <c r="G1" s="2" t="inlineStr">
        <is>
          <t>Mar. 08, 2021USD ($)</t>
        </is>
      </c>
      <c r="H1" s="2" t="inlineStr">
        <is>
          <t>Jun. 30, 2021USD ($)</t>
        </is>
      </c>
      <c r="I1" s="2" t="inlineStr">
        <is>
          <t>Mar. 08, 2021USD ($)tranche</t>
        </is>
      </c>
    </row>
    <row r="2">
      <c r="A2" s="4" t="inlineStr">
        <is>
          <t>Revolving Credit Facility</t>
        </is>
      </c>
    </row>
    <row r="3">
      <c r="A3" s="3" t="inlineStr">
        <is>
          <t>Debt Instrument [Line Items]</t>
        </is>
      </c>
    </row>
    <row r="4">
      <c r="A4" s="4" t="inlineStr">
        <is>
          <t>Credit facility, maximum borrowing capacity</t>
        </is>
      </c>
      <c r="D4" s="6" t="n">
        <v>2500000000</v>
      </c>
      <c r="E4" s="6" t="n">
        <v>4500000000</v>
      </c>
    </row>
    <row r="5">
      <c r="A5" s="4" t="inlineStr">
        <is>
          <t>Borrowings outstanding</t>
        </is>
      </c>
      <c r="C5" s="6" t="n">
        <v>0</v>
      </c>
    </row>
    <row r="6">
      <c r="A6" s="4" t="inlineStr">
        <is>
          <t>364 Day Credit Facility | Revolving Credit Facility</t>
        </is>
      </c>
    </row>
    <row r="7">
      <c r="A7" s="3" t="inlineStr">
        <is>
          <t>Debt Instrument [Line Items]</t>
        </is>
      </c>
    </row>
    <row r="8">
      <c r="A8" s="4" t="inlineStr">
        <is>
          <t>Credit facility, maximum borrowing capacity</t>
        </is>
      </c>
      <c r="C8" s="6" t="n">
        <v>500000000</v>
      </c>
      <c r="D8" s="6" t="n">
        <v>500000000</v>
      </c>
      <c r="E8" s="6" t="n">
        <v>2500000000</v>
      </c>
    </row>
    <row r="9">
      <c r="A9" s="4" t="inlineStr">
        <is>
          <t>Debt instrument, term (in years)</t>
        </is>
      </c>
      <c r="C9" s="4" t="inlineStr">
        <is>
          <t>364 days</t>
        </is>
      </c>
      <c r="D9" s="4" t="inlineStr">
        <is>
          <t>364 days</t>
        </is>
      </c>
      <c r="E9" s="4" t="inlineStr">
        <is>
          <t>364 days</t>
        </is>
      </c>
    </row>
    <row r="10">
      <c r="A10" s="4" t="inlineStr">
        <is>
          <t>364 Day Credit Facility | Revolving Credit Facility | Subsequent Event</t>
        </is>
      </c>
    </row>
    <row r="11">
      <c r="A11" s="3" t="inlineStr">
        <is>
          <t>Debt Instrument [Line Items]</t>
        </is>
      </c>
    </row>
    <row r="12">
      <c r="A12" s="4" t="inlineStr">
        <is>
          <t>Credit facility, maximum borrowing capacity</t>
        </is>
      </c>
      <c r="B12" s="6" t="n">
        <v>500000000</v>
      </c>
    </row>
    <row r="13">
      <c r="A13" s="4" t="inlineStr">
        <is>
          <t>Debt instrument, term (in years)</t>
        </is>
      </c>
      <c r="B13" s="4" t="inlineStr">
        <is>
          <t>364 days</t>
        </is>
      </c>
    </row>
    <row r="14">
      <c r="A14" s="4" t="inlineStr">
        <is>
          <t>Commercial Paper | Revolving Credit Facility</t>
        </is>
      </c>
    </row>
    <row r="15">
      <c r="A15" s="3" t="inlineStr">
        <is>
          <t>Debt Instrument [Line Items]</t>
        </is>
      </c>
    </row>
    <row r="16">
      <c r="A16" s="4" t="inlineStr">
        <is>
          <t>Credit facility, maximum borrowing capacity</t>
        </is>
      </c>
      <c r="D16" s="6" t="n">
        <v>2500000000</v>
      </c>
      <c r="H16" s="6" t="n">
        <v>4500000000</v>
      </c>
    </row>
    <row r="17">
      <c r="A17" s="4" t="inlineStr">
        <is>
          <t>Commercial paper, amount outstanding</t>
        </is>
      </c>
      <c r="C17" s="6" t="n">
        <v>421000000</v>
      </c>
      <c r="H17" s="6" t="n">
        <v>3372000000</v>
      </c>
    </row>
    <row r="18">
      <c r="A18" s="4" t="inlineStr">
        <is>
          <t>Commercial Paper | Revolving Credit Facility | Subsequent Event</t>
        </is>
      </c>
    </row>
    <row r="19">
      <c r="A19" s="3" t="inlineStr">
        <is>
          <t>Debt Instrument [Line Items]</t>
        </is>
      </c>
    </row>
    <row r="20">
      <c r="A20" s="4" t="inlineStr">
        <is>
          <t>Credit facility, maximum borrowing capacity</t>
        </is>
      </c>
      <c r="B20" s="6" t="n">
        <v>2500000000</v>
      </c>
    </row>
    <row r="21">
      <c r="A21" s="4" t="inlineStr">
        <is>
          <t>Five Year Credit Facility | Revolving Credit Facility</t>
        </is>
      </c>
    </row>
    <row r="22">
      <c r="A22" s="3" t="inlineStr">
        <is>
          <t>Debt Instrument [Line Items]</t>
        </is>
      </c>
    </row>
    <row r="23">
      <c r="A23" s="4" t="inlineStr">
        <is>
          <t>Credit facility, maximum borrowing capacity</t>
        </is>
      </c>
      <c r="C23" s="6" t="n">
        <v>750000000</v>
      </c>
    </row>
    <row r="24">
      <c r="A24" s="4" t="inlineStr">
        <is>
          <t>Long-term debt, term (in years)</t>
        </is>
      </c>
      <c r="C24" s="4" t="inlineStr">
        <is>
          <t>5 years</t>
        </is>
      </c>
    </row>
    <row r="25">
      <c r="A25" s="4" t="inlineStr">
        <is>
          <t>Five Year Credit Facility | Revolving Credit Facility | Subsequent Event</t>
        </is>
      </c>
    </row>
    <row r="26">
      <c r="A26" s="3" t="inlineStr">
        <is>
          <t>Debt Instrument [Line Items]</t>
        </is>
      </c>
    </row>
    <row r="27">
      <c r="A27" s="4" t="inlineStr">
        <is>
          <t>Credit facility, maximum borrowing capacity</t>
        </is>
      </c>
      <c r="B27" s="6" t="n">
        <v>2000000000</v>
      </c>
    </row>
    <row r="28">
      <c r="A28" s="4" t="inlineStr">
        <is>
          <t>Long-term debt, term (in years)</t>
        </is>
      </c>
      <c r="B28" s="4" t="inlineStr">
        <is>
          <t>5 years</t>
        </is>
      </c>
    </row>
    <row r="29">
      <c r="A29" s="4" t="inlineStr">
        <is>
          <t>Four Year Credit Facility | Revolving Credit Facility</t>
        </is>
      </c>
    </row>
    <row r="30">
      <c r="A30" s="3" t="inlineStr">
        <is>
          <t>Debt Instrument [Line Items]</t>
        </is>
      </c>
    </row>
    <row r="31">
      <c r="A31" s="4" t="inlineStr">
        <is>
          <t>Credit facility, maximum borrowing capacity</t>
        </is>
      </c>
      <c r="C31" s="6" t="n">
        <v>500000000</v>
      </c>
    </row>
    <row r="32">
      <c r="A32" s="4" t="inlineStr">
        <is>
          <t>Long-term debt, term (in years)</t>
        </is>
      </c>
      <c r="C32" s="4" t="inlineStr">
        <is>
          <t>4 years</t>
        </is>
      </c>
    </row>
    <row r="33">
      <c r="A33" s="4" t="inlineStr">
        <is>
          <t>Notes | 2021 Euro Notes</t>
        </is>
      </c>
    </row>
    <row r="34">
      <c r="A34" s="3" t="inlineStr">
        <is>
          <t>Debt Instrument [Line Items]</t>
        </is>
      </c>
    </row>
    <row r="35">
      <c r="A35" s="4" t="inlineStr">
        <is>
          <t>Face value of debt instrument</t>
        </is>
      </c>
      <c r="F35" s="9" t="n">
        <v>1500</v>
      </c>
      <c r="I35" s="6" t="n">
        <v>1798000000</v>
      </c>
    </row>
    <row r="36">
      <c r="A36" s="4" t="inlineStr">
        <is>
          <t>Number of tranches | tranche</t>
        </is>
      </c>
      <c r="F36" s="7" t="n">
        <v>2</v>
      </c>
      <c r="I36" s="7" t="n">
        <v>2</v>
      </c>
    </row>
    <row r="37">
      <c r="A37" s="4" t="inlineStr">
        <is>
          <t>Proceeds from issuance of notes</t>
        </is>
      </c>
      <c r="F37" s="9" t="n">
        <v>1494</v>
      </c>
      <c r="G37" s="6" t="n">
        <v>1790000000</v>
      </c>
    </row>
    <row r="38">
      <c r="A38" s="4" t="inlineStr">
        <is>
          <t>Redemption price (as a percent)</t>
        </is>
      </c>
      <c r="F38" s="4" t="inlineStr">
        <is>
          <t>101.00%</t>
        </is>
      </c>
      <c r="G38" s="4" t="inlineStr">
        <is>
          <t>101.00%</t>
        </is>
      </c>
    </row>
    <row r="39">
      <c r="A39" s="4" t="inlineStr">
        <is>
          <t>Notes | 2021 Euro Notes | Tranche One</t>
        </is>
      </c>
    </row>
    <row r="40">
      <c r="A40" s="3" t="inlineStr">
        <is>
          <t>Debt Instrument [Line Items]</t>
        </is>
      </c>
    </row>
    <row r="41">
      <c r="A41" s="4" t="inlineStr">
        <is>
          <t>Face value of debt instrument | €</t>
        </is>
      </c>
      <c r="F41" s="9" t="n">
        <v>900</v>
      </c>
    </row>
    <row r="42">
      <c r="A42" s="4" t="inlineStr">
        <is>
          <t>Debt instrument, stated interest rate (as a percent)</t>
        </is>
      </c>
      <c r="C42" s="4" t="inlineStr">
        <is>
          <t>0.128%</t>
        </is>
      </c>
    </row>
    <row r="43">
      <c r="A43" s="4" t="inlineStr">
        <is>
          <t>Notes | 2021 Euro Notes | Tranche Two</t>
        </is>
      </c>
    </row>
    <row r="44">
      <c r="A44" s="3" t="inlineStr">
        <is>
          <t>Debt Instrument [Line Items]</t>
        </is>
      </c>
    </row>
    <row r="45">
      <c r="A45" s="4" t="inlineStr">
        <is>
          <t>Face value of debt instrument | €</t>
        </is>
      </c>
      <c r="F45" s="9" t="n">
        <v>600</v>
      </c>
    </row>
    <row r="46">
      <c r="A46" s="4" t="inlineStr">
        <is>
          <t>Debt instrument, stated interest rate (as a percent)</t>
        </is>
      </c>
      <c r="C46" s="4" t="inlineStr">
        <is>
          <t>0.57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IREMENT BENEFIT PLA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t>
        </is>
      </c>
    </row>
    <row r="4">
      <c r="A4" s="3" t="inlineStr">
        <is>
          <t>Retirement benefits plans expense (income)</t>
        </is>
      </c>
    </row>
    <row r="5">
      <c r="A5" s="4" t="inlineStr">
        <is>
          <t>Total expense (income)</t>
        </is>
      </c>
      <c r="B5" s="6" t="n">
        <v>27</v>
      </c>
      <c r="D5" s="6" t="n">
        <v>54</v>
      </c>
    </row>
    <row r="6">
      <c r="A6" s="4" t="inlineStr">
        <is>
          <t>Settlement loss</t>
        </is>
      </c>
      <c r="B6" s="7" t="n">
        <v>21</v>
      </c>
      <c r="D6" s="7" t="n">
        <v>48</v>
      </c>
    </row>
    <row r="7">
      <c r="A7" s="4" t="inlineStr">
        <is>
          <t>Increase (decrease) in pension liabilities from pension remeasurement</t>
        </is>
      </c>
      <c r="B7" s="7" t="n">
        <v>49</v>
      </c>
      <c r="D7" s="7" t="n">
        <v>-132</v>
      </c>
    </row>
    <row r="8">
      <c r="A8" s="4" t="inlineStr">
        <is>
          <t>Pension plan | Settlement and curtailment expense</t>
        </is>
      </c>
    </row>
    <row r="9">
      <c r="A9" s="3" t="inlineStr">
        <is>
          <t>Retirement benefits plans expense (income)</t>
        </is>
      </c>
    </row>
    <row r="10">
      <c r="A10" s="4" t="inlineStr">
        <is>
          <t>Total expense (income)</t>
        </is>
      </c>
      <c r="B10" s="7" t="n">
        <v>13</v>
      </c>
      <c r="D10" s="7" t="n">
        <v>13</v>
      </c>
    </row>
    <row r="11">
      <c r="A11" s="4" t="inlineStr">
        <is>
          <t>Pension plan | United States pension benefit expense (income)</t>
        </is>
      </c>
    </row>
    <row r="12">
      <c r="A12" s="3" t="inlineStr">
        <is>
          <t>Retirement benefits plans expense (income)</t>
        </is>
      </c>
    </row>
    <row r="13">
      <c r="A13" s="4" t="inlineStr">
        <is>
          <t>Service cost</t>
        </is>
      </c>
      <c r="B13" s="7" t="n">
        <v>9</v>
      </c>
      <c r="C13" s="6" t="n">
        <v>25</v>
      </c>
      <c r="D13" s="7" t="n">
        <v>29</v>
      </c>
      <c r="E13" s="6" t="n">
        <v>73</v>
      </c>
    </row>
    <row r="14">
      <c r="A14" s="4" t="inlineStr">
        <is>
          <t>Interest cost</t>
        </is>
      </c>
      <c r="B14" s="7" t="n">
        <v>19</v>
      </c>
      <c r="C14" s="7" t="n">
        <v>26</v>
      </c>
      <c r="D14" s="7" t="n">
        <v>52</v>
      </c>
      <c r="E14" s="7" t="n">
        <v>78</v>
      </c>
    </row>
    <row r="15">
      <c r="A15" s="4" t="inlineStr">
        <is>
          <t>Expected return on plan assets</t>
        </is>
      </c>
      <c r="B15" s="7" t="n">
        <v>-56</v>
      </c>
      <c r="C15" s="7" t="n">
        <v>-59</v>
      </c>
      <c r="D15" s="7" t="n">
        <v>-167</v>
      </c>
      <c r="E15" s="7" t="n">
        <v>-174</v>
      </c>
    </row>
    <row r="16">
      <c r="A16" s="4" t="inlineStr">
        <is>
          <t>Amortization</t>
        </is>
      </c>
      <c r="B16" s="7" t="n">
        <v>8</v>
      </c>
      <c r="C16" s="7" t="n">
        <v>26</v>
      </c>
      <c r="D16" s="7" t="n">
        <v>28</v>
      </c>
      <c r="E16" s="7" t="n">
        <v>77</v>
      </c>
    </row>
    <row r="17">
      <c r="A17" s="4" t="inlineStr">
        <is>
          <t>Total</t>
        </is>
      </c>
      <c r="B17" s="7" t="n">
        <v>-20</v>
      </c>
      <c r="C17" s="7" t="n">
        <v>18</v>
      </c>
      <c r="D17" s="7" t="n">
        <v>-58</v>
      </c>
      <c r="E17" s="7" t="n">
        <v>54</v>
      </c>
    </row>
    <row r="18">
      <c r="A18" s="4" t="inlineStr">
        <is>
          <t>Settlements, curtailments and special termination benefits</t>
        </is>
      </c>
      <c r="B18" s="7" t="n">
        <v>20</v>
      </c>
      <c r="C18" s="7" t="n">
        <v>14</v>
      </c>
      <c r="D18" s="7" t="n">
        <v>46</v>
      </c>
      <c r="E18" s="7" t="n">
        <v>49</v>
      </c>
    </row>
    <row r="19">
      <c r="A19" s="4" t="inlineStr">
        <is>
          <t>Total expense (income)</t>
        </is>
      </c>
      <c r="B19" s="7" t="n">
        <v>0</v>
      </c>
      <c r="C19" s="7" t="n">
        <v>32</v>
      </c>
      <c r="D19" s="7" t="n">
        <v>-12</v>
      </c>
      <c r="E19" s="7" t="n">
        <v>103</v>
      </c>
    </row>
    <row r="20">
      <c r="A20" s="4" t="inlineStr">
        <is>
          <t>Pension plan | Non-United States pension benefit expense (income)</t>
        </is>
      </c>
    </row>
    <row r="21">
      <c r="A21" s="3" t="inlineStr">
        <is>
          <t>Retirement benefits plans expense (income)</t>
        </is>
      </c>
    </row>
    <row r="22">
      <c r="A22" s="4" t="inlineStr">
        <is>
          <t>Service cost</t>
        </is>
      </c>
      <c r="B22" s="7" t="n">
        <v>17</v>
      </c>
      <c r="C22" s="7" t="n">
        <v>19</v>
      </c>
      <c r="D22" s="7" t="n">
        <v>55</v>
      </c>
      <c r="E22" s="7" t="n">
        <v>55</v>
      </c>
    </row>
    <row r="23">
      <c r="A23" s="4" t="inlineStr">
        <is>
          <t>Interest cost</t>
        </is>
      </c>
      <c r="B23" s="7" t="n">
        <v>9</v>
      </c>
      <c r="C23" s="7" t="n">
        <v>11</v>
      </c>
      <c r="D23" s="7" t="n">
        <v>30</v>
      </c>
      <c r="E23" s="7" t="n">
        <v>33</v>
      </c>
    </row>
    <row r="24">
      <c r="A24" s="4" t="inlineStr">
        <is>
          <t>Expected return on plan assets</t>
        </is>
      </c>
      <c r="B24" s="7" t="n">
        <v>-30</v>
      </c>
      <c r="C24" s="7" t="n">
        <v>-27</v>
      </c>
      <c r="D24" s="7" t="n">
        <v>-90</v>
      </c>
      <c r="E24" s="7" t="n">
        <v>-81</v>
      </c>
    </row>
    <row r="25">
      <c r="A25" s="4" t="inlineStr">
        <is>
          <t>Amortization</t>
        </is>
      </c>
      <c r="B25" s="7" t="n">
        <v>18</v>
      </c>
      <c r="C25" s="7" t="n">
        <v>15</v>
      </c>
      <c r="D25" s="7" t="n">
        <v>55</v>
      </c>
      <c r="E25" s="7" t="n">
        <v>44</v>
      </c>
    </row>
    <row r="26">
      <c r="A26" s="4" t="inlineStr">
        <is>
          <t>Total</t>
        </is>
      </c>
      <c r="B26" s="7" t="n">
        <v>14</v>
      </c>
      <c r="C26" s="7" t="n">
        <v>18</v>
      </c>
      <c r="D26" s="7" t="n">
        <v>50</v>
      </c>
      <c r="E26" s="7" t="n">
        <v>51</v>
      </c>
    </row>
    <row r="27">
      <c r="A27" s="4" t="inlineStr">
        <is>
          <t>Settlements, curtailments and special termination benefits</t>
        </is>
      </c>
      <c r="B27" s="7" t="n">
        <v>15</v>
      </c>
      <c r="C27" s="7" t="n">
        <v>1</v>
      </c>
      <c r="D27" s="7" t="n">
        <v>16</v>
      </c>
      <c r="E27" s="7" t="n">
        <v>7</v>
      </c>
    </row>
    <row r="28">
      <c r="A28" s="4" t="inlineStr">
        <is>
          <t>Total expense (income)</t>
        </is>
      </c>
      <c r="B28" s="7" t="n">
        <v>29</v>
      </c>
      <c r="C28" s="7" t="n">
        <v>19</v>
      </c>
      <c r="D28" s="7" t="n">
        <v>66</v>
      </c>
      <c r="E28" s="7" t="n">
        <v>58</v>
      </c>
    </row>
    <row r="29">
      <c r="A29" s="4" t="inlineStr">
        <is>
          <t>Postretirement plan</t>
        </is>
      </c>
    </row>
    <row r="30">
      <c r="A30" s="3" t="inlineStr">
        <is>
          <t>Retirement benefits plans expense (income)</t>
        </is>
      </c>
    </row>
    <row r="31">
      <c r="A31" s="4" t="inlineStr">
        <is>
          <t>Service cost</t>
        </is>
      </c>
      <c r="B31" s="7" t="n">
        <v>1</v>
      </c>
      <c r="C31" s="7" t="n">
        <v>0</v>
      </c>
      <c r="D31" s="7" t="n">
        <v>1</v>
      </c>
      <c r="E31" s="7" t="n">
        <v>1</v>
      </c>
    </row>
    <row r="32">
      <c r="A32" s="4" t="inlineStr">
        <is>
          <t>Interest cost</t>
        </is>
      </c>
      <c r="B32" s="7" t="n">
        <v>1</v>
      </c>
      <c r="C32" s="7" t="n">
        <v>3</v>
      </c>
      <c r="D32" s="7" t="n">
        <v>4</v>
      </c>
      <c r="E32" s="7" t="n">
        <v>7</v>
      </c>
    </row>
    <row r="33">
      <c r="A33" s="4" t="inlineStr">
        <is>
          <t>Expected return on plan assets</t>
        </is>
      </c>
      <c r="B33" s="7" t="n">
        <v>0</v>
      </c>
      <c r="C33" s="7" t="n">
        <v>-1</v>
      </c>
      <c r="D33" s="7" t="n">
        <v>0</v>
      </c>
      <c r="E33" s="7" t="n">
        <v>-1</v>
      </c>
    </row>
    <row r="34">
      <c r="A34" s="4" t="inlineStr">
        <is>
          <t>Amortization</t>
        </is>
      </c>
      <c r="B34" s="7" t="n">
        <v>-3</v>
      </c>
      <c r="C34" s="7" t="n">
        <v>-3</v>
      </c>
      <c r="D34" s="7" t="n">
        <v>-4</v>
      </c>
      <c r="E34" s="7" t="n">
        <v>-9</v>
      </c>
    </row>
    <row r="35">
      <c r="A35" s="4" t="inlineStr">
        <is>
          <t>Total</t>
        </is>
      </c>
      <c r="B35" s="7" t="n">
        <v>-1</v>
      </c>
      <c r="C35" s="7" t="n">
        <v>-1</v>
      </c>
      <c r="D35" s="7" t="n">
        <v>1</v>
      </c>
      <c r="E35" s="7" t="n">
        <v>-2</v>
      </c>
    </row>
    <row r="36">
      <c r="A36" s="4" t="inlineStr">
        <is>
          <t>Settlements, curtailments and special termination benefits</t>
        </is>
      </c>
      <c r="B36" s="7" t="n">
        <v>-1</v>
      </c>
      <c r="C36" s="7" t="n">
        <v>0</v>
      </c>
      <c r="D36" s="7" t="n">
        <v>-1</v>
      </c>
      <c r="E36" s="7" t="n">
        <v>0</v>
      </c>
    </row>
    <row r="37">
      <c r="A37" s="4" t="inlineStr">
        <is>
          <t>Total expense (income)</t>
        </is>
      </c>
      <c r="B37" s="6" t="n">
        <v>-2</v>
      </c>
      <c r="C37" s="6" t="n">
        <v>-1</v>
      </c>
      <c r="D37" s="6" t="n">
        <v>0</v>
      </c>
      <c r="E37" s="6" t="n">
        <v>-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Effective Tax Rat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income tax rate (benefit) expense (as a percent)</t>
        </is>
      </c>
      <c r="B4" s="4" t="inlineStr">
        <is>
          <t>43.40%</t>
        </is>
      </c>
      <c r="C4" s="4" t="inlineStr">
        <is>
          <t>14.80%</t>
        </is>
      </c>
      <c r="D4" s="4" t="inlineStr">
        <is>
          <t>29.80%</t>
        </is>
      </c>
      <c r="E4" s="4" t="inlineStr">
        <is>
          <t>21.3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Taxes and Penalties (Details) - USD ($) $ in Millions</t>
        </is>
      </c>
      <c r="B1" s="2" t="inlineStr">
        <is>
          <t>Sep. 30, 2021</t>
        </is>
      </c>
      <c r="C1" s="2" t="inlineStr">
        <is>
          <t>Aug. 31, 2021</t>
        </is>
      </c>
      <c r="D1" s="2" t="inlineStr">
        <is>
          <t>Dec. 31, 2020</t>
        </is>
      </c>
      <c r="E1" s="2" t="inlineStr">
        <is>
          <t>Nov. 30, 2019</t>
        </is>
      </c>
      <c r="F1" s="2" t="inlineStr">
        <is>
          <t>Dec. 31, 2018</t>
        </is>
      </c>
    </row>
    <row r="2">
      <c r="A2" s="3" t="inlineStr">
        <is>
          <t>Income Tax Examination [Line Items]</t>
        </is>
      </c>
    </row>
    <row r="3">
      <c r="A3" s="4" t="inlineStr">
        <is>
          <t>Pledged real estate assets</t>
        </is>
      </c>
      <c r="B3" s="6" t="n">
        <v>9</v>
      </c>
      <c r="D3" s="6" t="n">
        <v>10</v>
      </c>
    </row>
    <row r="4">
      <c r="A4" s="4" t="inlineStr">
        <is>
          <t>Pledged bond</t>
        </is>
      </c>
      <c r="B4" s="7" t="n">
        <v>75</v>
      </c>
    </row>
    <row r="5">
      <c r="A5" s="4" t="inlineStr">
        <is>
          <t>Pledged cash deposit</t>
        </is>
      </c>
      <c r="B5" s="7" t="n">
        <v>10</v>
      </c>
    </row>
    <row r="6">
      <c r="A6" s="4" t="inlineStr">
        <is>
          <t>Tax Years 2005-2008</t>
        </is>
      </c>
    </row>
    <row r="7">
      <c r="A7" s="3" t="inlineStr">
        <is>
          <t>Income Tax Examination [Line Items]</t>
        </is>
      </c>
    </row>
    <row r="8">
      <c r="A8" s="4" t="inlineStr">
        <is>
          <t>IRS Statutory Notice of Deficiency proposed assessment of additional federal taxes</t>
        </is>
      </c>
      <c r="C8" s="6" t="n">
        <v>31</v>
      </c>
      <c r="F8" s="6" t="n">
        <v>24</v>
      </c>
    </row>
    <row r="9">
      <c r="A9" s="4" t="inlineStr">
        <is>
          <t>Penalties associated with IRS Statutory Notice of Deficiency proposed assessment</t>
        </is>
      </c>
      <c r="C9" s="6" t="n">
        <v>99</v>
      </c>
      <c r="F9" s="6" t="n">
        <v>67</v>
      </c>
    </row>
    <row r="10">
      <c r="A10" s="4" t="inlineStr">
        <is>
          <t>Tax Years 2009-2012</t>
        </is>
      </c>
    </row>
    <row r="11">
      <c r="A11" s="3" t="inlineStr">
        <is>
          <t>Income Tax Examination [Line Items]</t>
        </is>
      </c>
    </row>
    <row r="12">
      <c r="A12" s="4" t="inlineStr">
        <is>
          <t>IRS Statutory Notice of Deficiency proposed assessment of additional federal taxes</t>
        </is>
      </c>
      <c r="E12" s="6" t="n">
        <v>26</v>
      </c>
    </row>
    <row r="13">
      <c r="A13" s="4" t="inlineStr">
        <is>
          <t>Penalties associated with IRS Statutory Notice of Deficiency proposed assessment</t>
        </is>
      </c>
      <c r="E13" s="6" t="n">
        <v>92</v>
      </c>
    </row>
    <row r="14">
      <c r="A14" s="4" t="inlineStr">
        <is>
          <t>Tax Years 2005-2006</t>
        </is>
      </c>
    </row>
    <row r="15">
      <c r="A15" s="3" t="inlineStr">
        <is>
          <t>Income Tax Examination [Line Items]</t>
        </is>
      </c>
    </row>
    <row r="16">
      <c r="A16" s="4" t="inlineStr">
        <is>
          <t>IRS Statutory Notice of Deficiency proposed assessment of additional federal taxes</t>
        </is>
      </c>
      <c r="B16" s="7" t="n">
        <v>75</v>
      </c>
    </row>
    <row r="17">
      <c r="A17" s="4" t="inlineStr">
        <is>
          <t>Penalties associated with IRS Statutory Notice of Deficiency proposed assessment</t>
        </is>
      </c>
      <c r="B17" s="6" t="n">
        <v>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EQUITY - Narrative (Detail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Feb. 27, 2019</t>
        </is>
      </c>
    </row>
    <row r="3">
      <c r="A3" s="3" t="inlineStr">
        <is>
          <t>Class of Stock [Line Items]</t>
        </is>
      </c>
    </row>
    <row r="4">
      <c r="A4" s="4" t="inlineStr">
        <is>
          <t>Antidilutive shares excluded from net income per share (shares)</t>
        </is>
      </c>
      <c r="C4" s="5" t="n">
        <v>0.3</v>
      </c>
      <c r="E4" s="5" t="n">
        <v>0.8</v>
      </c>
    </row>
    <row r="5">
      <c r="A5" s="4" t="inlineStr">
        <is>
          <t>2019 Program</t>
        </is>
      </c>
    </row>
    <row r="6">
      <c r="A6" s="3" t="inlineStr">
        <is>
          <t>Class of Stock [Line Items]</t>
        </is>
      </c>
    </row>
    <row r="7">
      <c r="A7" s="4" t="inlineStr">
        <is>
          <t>Share repurchase program, authorized amount</t>
        </is>
      </c>
      <c r="F7" s="6" t="n">
        <v>5000</v>
      </c>
    </row>
    <row r="8">
      <c r="A8" s="4" t="inlineStr">
        <is>
          <t>Ordinary shares purchased (shares)</t>
        </is>
      </c>
      <c r="B8" s="5" t="n">
        <v>0.3</v>
      </c>
      <c r="C8" s="5" t="n">
        <v>1.7</v>
      </c>
      <c r="D8" s="5" t="n">
        <v>0.9</v>
      </c>
      <c r="E8" s="5" t="n">
        <v>15.9</v>
      </c>
    </row>
    <row r="9">
      <c r="A9" s="4" t="inlineStr">
        <is>
          <t>Stock repurchased, value</t>
        </is>
      </c>
      <c r="B9" s="6" t="n">
        <v>46</v>
      </c>
      <c r="C9" s="6" t="n">
        <v>177</v>
      </c>
      <c r="D9" s="6" t="n">
        <v>122</v>
      </c>
      <c r="E9" s="6" t="n">
        <v>14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shares in Millions,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Stockholders' Equity [Roll Forward]</t>
        </is>
      </c>
    </row>
    <row r="4">
      <c r="A4" s="4" t="inlineStr">
        <is>
          <t>Balance at beginning of period</t>
        </is>
      </c>
      <c r="B4" s="6" t="n">
        <v>15450</v>
      </c>
      <c r="C4" s="6" t="n">
        <v>15037</v>
      </c>
      <c r="D4" s="6" t="n">
        <v>14973</v>
      </c>
      <c r="E4" s="6" t="n">
        <v>14235</v>
      </c>
      <c r="F4" s="6" t="n">
        <v>14288</v>
      </c>
      <c r="G4" s="6" t="n">
        <v>16133</v>
      </c>
      <c r="H4" s="6" t="n">
        <v>14973</v>
      </c>
      <c r="I4" s="6" t="n">
        <v>16133</v>
      </c>
    </row>
    <row r="5">
      <c r="A5" s="4" t="inlineStr">
        <is>
          <t>Net income</t>
        </is>
      </c>
      <c r="B5" s="7" t="n">
        <v>630</v>
      </c>
      <c r="C5" s="7" t="n">
        <v>506</v>
      </c>
      <c r="D5" s="7" t="n">
        <v>459</v>
      </c>
      <c r="E5" s="7" t="n">
        <v>447</v>
      </c>
      <c r="F5" s="7" t="n">
        <v>54</v>
      </c>
      <c r="G5" s="7" t="n">
        <v>438</v>
      </c>
      <c r="H5" s="7" t="n">
        <v>1595</v>
      </c>
      <c r="I5" s="7" t="n">
        <v>939</v>
      </c>
    </row>
    <row r="6">
      <c r="A6" s="4" t="inlineStr">
        <is>
          <t>Other comprehensive income (loss), net of tax</t>
        </is>
      </c>
      <c r="B6" s="7" t="n">
        <v>243</v>
      </c>
      <c r="C6" s="7" t="n">
        <v>194</v>
      </c>
      <c r="D6" s="7" t="n">
        <v>-30</v>
      </c>
      <c r="E6" s="7" t="n">
        <v>276</v>
      </c>
      <c r="F6" s="7" t="n">
        <v>157</v>
      </c>
      <c r="G6" s="7" t="n">
        <v>-676</v>
      </c>
      <c r="H6" s="7" t="n">
        <v>407</v>
      </c>
      <c r="I6" s="7" t="n">
        <v>-243</v>
      </c>
    </row>
    <row r="7">
      <c r="A7" s="4" t="inlineStr">
        <is>
          <t>Cash dividends paid and accrued</t>
        </is>
      </c>
      <c r="B7" s="7" t="n">
        <v>-303</v>
      </c>
      <c r="C7" s="7" t="n">
        <v>-304</v>
      </c>
      <c r="D7" s="7" t="n">
        <v>-309</v>
      </c>
      <c r="E7" s="7" t="n">
        <v>-294</v>
      </c>
      <c r="F7" s="7" t="n">
        <v>-293</v>
      </c>
      <c r="G7" s="7" t="n">
        <v>-305</v>
      </c>
    </row>
    <row r="8">
      <c r="A8" s="4" t="inlineStr">
        <is>
          <t>Issuance of shares under equity-based compensation plans</t>
        </is>
      </c>
      <c r="B8" s="7" t="n">
        <v>40</v>
      </c>
      <c r="C8" s="7" t="n">
        <v>34</v>
      </c>
      <c r="D8" s="7" t="n">
        <v>5</v>
      </c>
      <c r="E8" s="7" t="n">
        <v>35</v>
      </c>
      <c r="F8" s="7" t="n">
        <v>27</v>
      </c>
      <c r="G8" s="7" t="n">
        <v>1</v>
      </c>
    </row>
    <row r="9">
      <c r="A9" s="4" t="inlineStr">
        <is>
          <t>Changes in noncontrolling interest of consolidated subsidiaries - net</t>
        </is>
      </c>
      <c r="D9" s="7" t="n">
        <v>-2</v>
      </c>
      <c r="E9" s="7" t="n">
        <v>-4</v>
      </c>
      <c r="F9" s="7" t="n">
        <v>2</v>
      </c>
      <c r="G9" s="7" t="n">
        <v>-3</v>
      </c>
    </row>
    <row r="10">
      <c r="A10" s="4" t="inlineStr">
        <is>
          <t>Repurchase of shares</t>
        </is>
      </c>
      <c r="B10" s="7" t="n">
        <v>-46</v>
      </c>
      <c r="C10" s="7" t="n">
        <v>-17</v>
      </c>
      <c r="D10" s="7" t="n">
        <v>-59</v>
      </c>
      <c r="E10" s="7" t="n">
        <v>-177</v>
      </c>
      <c r="G10" s="7" t="n">
        <v>-1300</v>
      </c>
    </row>
    <row r="11">
      <c r="A11" s="4" t="inlineStr">
        <is>
          <t>Balance at end of period</t>
        </is>
      </c>
      <c r="B11" s="7" t="n">
        <v>16014</v>
      </c>
      <c r="C11" s="7" t="n">
        <v>15450</v>
      </c>
      <c r="D11" s="7" t="n">
        <v>15037</v>
      </c>
      <c r="E11" s="7" t="n">
        <v>14518</v>
      </c>
      <c r="F11" s="7" t="n">
        <v>14235</v>
      </c>
      <c r="G11" s="7" t="n">
        <v>14288</v>
      </c>
      <c r="H11" s="7" t="n">
        <v>16014</v>
      </c>
      <c r="I11" s="7" t="n">
        <v>14518</v>
      </c>
    </row>
    <row r="12">
      <c r="A12" s="4" t="inlineStr">
        <is>
          <t>Total Eaton shareholders' equity</t>
        </is>
      </c>
    </row>
    <row r="13">
      <c r="A13" s="3" t="inlineStr">
        <is>
          <t>Increase (Decrease) in Stockholders' Equity [Roll Forward]</t>
        </is>
      </c>
    </row>
    <row r="14">
      <c r="A14" s="4" t="inlineStr">
        <is>
          <t>Balance at beginning of period</t>
        </is>
      </c>
      <c r="B14" s="7" t="n">
        <v>15408</v>
      </c>
      <c r="C14" s="7" t="n">
        <v>14995</v>
      </c>
      <c r="D14" s="7" t="n">
        <v>14930</v>
      </c>
      <c r="E14" s="7" t="n">
        <v>14188</v>
      </c>
      <c r="F14" s="7" t="n">
        <v>14245</v>
      </c>
      <c r="G14" s="7" t="n">
        <v>16082</v>
      </c>
      <c r="H14" s="7" t="n">
        <v>14930</v>
      </c>
      <c r="I14" s="7" t="n">
        <v>16082</v>
      </c>
    </row>
    <row r="15">
      <c r="A15" s="4" t="inlineStr">
        <is>
          <t>Net income</t>
        </is>
      </c>
      <c r="B15" s="7" t="n">
        <v>629</v>
      </c>
      <c r="C15" s="7" t="n">
        <v>506</v>
      </c>
      <c r="D15" s="7" t="n">
        <v>458</v>
      </c>
      <c r="E15" s="7" t="n">
        <v>446</v>
      </c>
      <c r="F15" s="7" t="n">
        <v>51</v>
      </c>
      <c r="G15" s="7" t="n">
        <v>438</v>
      </c>
    </row>
    <row r="16">
      <c r="A16" s="4" t="inlineStr">
        <is>
          <t>Other comprehensive income (loss), net of tax</t>
        </is>
      </c>
      <c r="B16" s="7" t="n">
        <v>243</v>
      </c>
      <c r="C16" s="7" t="n">
        <v>194</v>
      </c>
      <c r="D16" s="7" t="n">
        <v>-30</v>
      </c>
      <c r="E16" s="7" t="n">
        <v>276</v>
      </c>
      <c r="F16" s="7" t="n">
        <v>157</v>
      </c>
      <c r="G16" s="7" t="n">
        <v>-676</v>
      </c>
    </row>
    <row r="17">
      <c r="A17" s="4" t="inlineStr">
        <is>
          <t>Cash dividends paid and accrued</t>
        </is>
      </c>
      <c r="B17" s="7" t="n">
        <v>-303</v>
      </c>
      <c r="C17" s="7" t="n">
        <v>-304</v>
      </c>
      <c r="D17" s="7" t="n">
        <v>-309</v>
      </c>
      <c r="E17" s="7" t="n">
        <v>-292</v>
      </c>
      <c r="F17" s="7" t="n">
        <v>-292</v>
      </c>
      <c r="G17" s="7" t="n">
        <v>-300</v>
      </c>
    </row>
    <row r="18">
      <c r="A18" s="4" t="inlineStr">
        <is>
          <t>Issuance of shares under equity-based compensation plans</t>
        </is>
      </c>
      <c r="B18" s="7" t="n">
        <v>40</v>
      </c>
      <c r="C18" s="7" t="n">
        <v>34</v>
      </c>
      <c r="D18" s="7" t="n">
        <v>5</v>
      </c>
      <c r="E18" s="7" t="n">
        <v>35</v>
      </c>
      <c r="F18" s="7" t="n">
        <v>27</v>
      </c>
      <c r="G18" s="7" t="n">
        <v>1</v>
      </c>
    </row>
    <row r="19">
      <c r="A19" s="4" t="inlineStr">
        <is>
          <t>Repurchase of shares</t>
        </is>
      </c>
      <c r="B19" s="7" t="n">
        <v>-46</v>
      </c>
      <c r="C19" s="7" t="n">
        <v>-17</v>
      </c>
      <c r="D19" s="7" t="n">
        <v>-59</v>
      </c>
      <c r="E19" s="7" t="n">
        <v>-177</v>
      </c>
      <c r="G19" s="7" t="n">
        <v>-1300</v>
      </c>
    </row>
    <row r="20">
      <c r="A20" s="4" t="inlineStr">
        <is>
          <t>Balance at end of period</t>
        </is>
      </c>
      <c r="B20" s="6" t="n">
        <v>15971</v>
      </c>
      <c r="C20" s="6" t="n">
        <v>15408</v>
      </c>
      <c r="D20" s="6" t="n">
        <v>14995</v>
      </c>
      <c r="E20" s="6" t="n">
        <v>14476</v>
      </c>
      <c r="F20" s="6" t="n">
        <v>14188</v>
      </c>
      <c r="G20" s="6" t="n">
        <v>14245</v>
      </c>
      <c r="H20" s="6" t="n">
        <v>15971</v>
      </c>
      <c r="I20" s="6" t="n">
        <v>14476</v>
      </c>
    </row>
    <row r="21">
      <c r="A21" s="4" t="inlineStr">
        <is>
          <t>Ordinary shares</t>
        </is>
      </c>
    </row>
    <row r="22">
      <c r="A22" s="3" t="inlineStr">
        <is>
          <t>Increase (Decrease) in Stockholders' Equity [Roll Forward]</t>
        </is>
      </c>
    </row>
    <row r="23">
      <c r="A23" s="4" t="inlineStr">
        <is>
          <t>Balance at beginning of period (shares)</t>
        </is>
      </c>
      <c r="B23" s="5" t="n">
        <v>398.6</v>
      </c>
      <c r="C23" s="5" t="n">
        <v>398.5</v>
      </c>
      <c r="D23" s="5" t="n">
        <v>398.1</v>
      </c>
      <c r="E23" s="5" t="n">
        <v>400.1</v>
      </c>
      <c r="F23" s="7" t="n">
        <v>400</v>
      </c>
      <c r="G23" s="5" t="n">
        <v>413.3</v>
      </c>
      <c r="H23" s="5" t="n">
        <v>398.1</v>
      </c>
      <c r="I23" s="5" t="n">
        <v>413.3</v>
      </c>
    </row>
    <row r="24">
      <c r="A24" s="4" t="inlineStr">
        <is>
          <t>Balance at beginning of period</t>
        </is>
      </c>
      <c r="B24" s="6" t="n">
        <v>4</v>
      </c>
      <c r="C24" s="6" t="n">
        <v>4</v>
      </c>
      <c r="D24" s="6" t="n">
        <v>4</v>
      </c>
      <c r="E24" s="6" t="n">
        <v>4</v>
      </c>
      <c r="F24" s="6" t="n">
        <v>4</v>
      </c>
      <c r="G24" s="6" t="n">
        <v>4</v>
      </c>
      <c r="H24" s="6" t="n">
        <v>4</v>
      </c>
      <c r="I24" s="6" t="n">
        <v>4</v>
      </c>
    </row>
    <row r="25">
      <c r="A25" s="4" t="inlineStr">
        <is>
          <t>Issuance of shares under equity-based compensation plans (shares)</t>
        </is>
      </c>
      <c r="B25" s="5" t="n">
        <v>0.3</v>
      </c>
      <c r="C25" s="5" t="n">
        <v>0.2</v>
      </c>
      <c r="D25" s="5" t="n">
        <v>0.9</v>
      </c>
      <c r="E25" s="5" t="n">
        <v>0.2</v>
      </c>
      <c r="F25" s="5" t="n">
        <v>0.1</v>
      </c>
      <c r="G25" s="5" t="n">
        <v>0.9</v>
      </c>
    </row>
    <row r="26">
      <c r="A26" s="4" t="inlineStr">
        <is>
          <t>Repurchase of shares (shares)</t>
        </is>
      </c>
      <c r="B26" s="5" t="n">
        <v>-0.3</v>
      </c>
      <c r="C26" s="5" t="n">
        <v>-0.1</v>
      </c>
      <c r="D26" s="5" t="n">
        <v>-0.5</v>
      </c>
      <c r="E26" s="5" t="n">
        <v>-1.7</v>
      </c>
      <c r="G26" s="5" t="n">
        <v>-14.2</v>
      </c>
    </row>
    <row r="27">
      <c r="A27" s="4" t="inlineStr">
        <is>
          <t>Balance at end of period (shares)</t>
        </is>
      </c>
      <c r="B27" s="5" t="n">
        <v>398.6</v>
      </c>
      <c r="C27" s="5" t="n">
        <v>398.6</v>
      </c>
      <c r="D27" s="5" t="n">
        <v>398.5</v>
      </c>
      <c r="E27" s="5" t="n">
        <v>398.6</v>
      </c>
      <c r="F27" s="5" t="n">
        <v>400.1</v>
      </c>
      <c r="G27" s="7" t="n">
        <v>400</v>
      </c>
      <c r="H27" s="5" t="n">
        <v>398.6</v>
      </c>
      <c r="I27" s="5" t="n">
        <v>398.6</v>
      </c>
    </row>
    <row r="28">
      <c r="A28" s="4" t="inlineStr">
        <is>
          <t>Balance at end of period</t>
        </is>
      </c>
      <c r="B28" s="6" t="n">
        <v>4</v>
      </c>
      <c r="C28" s="6" t="n">
        <v>4</v>
      </c>
      <c r="D28" s="6" t="n">
        <v>4</v>
      </c>
      <c r="E28" s="6" t="n">
        <v>4</v>
      </c>
      <c r="F28" s="6" t="n">
        <v>4</v>
      </c>
      <c r="G28" s="6" t="n">
        <v>4</v>
      </c>
      <c r="H28" s="6" t="n">
        <v>4</v>
      </c>
      <c r="I28" s="6" t="n">
        <v>4</v>
      </c>
    </row>
    <row r="29">
      <c r="A29" s="4" t="inlineStr">
        <is>
          <t>Capital in excess of par value</t>
        </is>
      </c>
    </row>
    <row r="30">
      <c r="A30" s="3" t="inlineStr">
        <is>
          <t>Increase (Decrease) in Stockholders' Equity [Roll Forward]</t>
        </is>
      </c>
    </row>
    <row r="31">
      <c r="A31" s="4" t="inlineStr">
        <is>
          <t>Balance at beginning of period</t>
        </is>
      </c>
      <c r="B31" s="7" t="n">
        <v>12368</v>
      </c>
      <c r="C31" s="7" t="n">
        <v>12335</v>
      </c>
      <c r="D31" s="7" t="n">
        <v>12329</v>
      </c>
      <c r="E31" s="7" t="n">
        <v>12228</v>
      </c>
      <c r="F31" s="7" t="n">
        <v>12203</v>
      </c>
      <c r="G31" s="7" t="n">
        <v>12200</v>
      </c>
      <c r="H31" s="7" t="n">
        <v>12329</v>
      </c>
      <c r="I31" s="7" t="n">
        <v>12200</v>
      </c>
    </row>
    <row r="32">
      <c r="A32" s="4" t="inlineStr">
        <is>
          <t>Issuance of shares under equity-based compensation plans</t>
        </is>
      </c>
      <c r="B32" s="7" t="n">
        <v>43</v>
      </c>
      <c r="C32" s="7" t="n">
        <v>33</v>
      </c>
      <c r="D32" s="7" t="n">
        <v>6</v>
      </c>
      <c r="E32" s="7" t="n">
        <v>38</v>
      </c>
      <c r="F32" s="7" t="n">
        <v>25</v>
      </c>
      <c r="G32" s="7" t="n">
        <v>3</v>
      </c>
    </row>
    <row r="33">
      <c r="A33" s="4" t="inlineStr">
        <is>
          <t>Balance at end of period</t>
        </is>
      </c>
      <c r="B33" s="7" t="n">
        <v>12411</v>
      </c>
      <c r="C33" s="7" t="n">
        <v>12368</v>
      </c>
      <c r="D33" s="7" t="n">
        <v>12335</v>
      </c>
      <c r="E33" s="7" t="n">
        <v>12266</v>
      </c>
      <c r="F33" s="7" t="n">
        <v>12228</v>
      </c>
      <c r="G33" s="7" t="n">
        <v>12203</v>
      </c>
      <c r="H33" s="7" t="n">
        <v>12411</v>
      </c>
      <c r="I33" s="7" t="n">
        <v>12266</v>
      </c>
    </row>
    <row r="34">
      <c r="A34" s="4" t="inlineStr">
        <is>
          <t>Retained earnings</t>
        </is>
      </c>
    </row>
    <row r="35">
      <c r="A35" s="3" t="inlineStr">
        <is>
          <t>Increase (Decrease) in Stockholders' Equity [Roll Forward]</t>
        </is>
      </c>
    </row>
    <row r="36">
      <c r="A36" s="4" t="inlineStr">
        <is>
          <t>Balance at beginning of period</t>
        </is>
      </c>
      <c r="B36" s="7" t="n">
        <v>7068</v>
      </c>
      <c r="C36" s="7" t="n">
        <v>6883</v>
      </c>
      <c r="D36" s="7" t="n">
        <v>6794</v>
      </c>
      <c r="E36" s="7" t="n">
        <v>6767</v>
      </c>
      <c r="F36" s="7" t="n">
        <v>7007</v>
      </c>
      <c r="G36" s="7" t="n">
        <v>8170</v>
      </c>
      <c r="H36" s="7" t="n">
        <v>6794</v>
      </c>
      <c r="I36" s="7" t="n">
        <v>8170</v>
      </c>
    </row>
    <row r="37">
      <c r="A37" s="4" t="inlineStr">
        <is>
          <t>Net income</t>
        </is>
      </c>
      <c r="B37" s="7" t="n">
        <v>629</v>
      </c>
      <c r="C37" s="7" t="n">
        <v>506</v>
      </c>
      <c r="D37" s="7" t="n">
        <v>458</v>
      </c>
      <c r="E37" s="7" t="n">
        <v>446</v>
      </c>
      <c r="F37" s="7" t="n">
        <v>51</v>
      </c>
      <c r="G37" s="7" t="n">
        <v>438</v>
      </c>
    </row>
    <row r="38">
      <c r="A38" s="4" t="inlineStr">
        <is>
          <t>Cash dividends paid and accrued</t>
        </is>
      </c>
      <c r="B38" s="7" t="n">
        <v>-303</v>
      </c>
      <c r="C38" s="7" t="n">
        <v>-304</v>
      </c>
      <c r="D38" s="7" t="n">
        <v>-309</v>
      </c>
      <c r="E38" s="7" t="n">
        <v>-292</v>
      </c>
      <c r="F38" s="7" t="n">
        <v>-292</v>
      </c>
      <c r="G38" s="7" t="n">
        <v>-300</v>
      </c>
    </row>
    <row r="39">
      <c r="A39" s="4" t="inlineStr">
        <is>
          <t>Issuance of shares under equity-based compensation plans</t>
        </is>
      </c>
      <c r="B39" s="7" t="n">
        <v>-3</v>
      </c>
      <c r="C39" s="7" t="n">
        <v>0</v>
      </c>
      <c r="D39" s="7" t="n">
        <v>-1</v>
      </c>
      <c r="E39" s="7" t="n">
        <v>-3</v>
      </c>
      <c r="F39" s="7" t="n">
        <v>1</v>
      </c>
      <c r="G39" s="7" t="n">
        <v>-1</v>
      </c>
    </row>
    <row r="40">
      <c r="A40" s="4" t="inlineStr">
        <is>
          <t>Repurchase of shares</t>
        </is>
      </c>
      <c r="B40" s="7" t="n">
        <v>-46</v>
      </c>
      <c r="C40" s="7" t="n">
        <v>-17</v>
      </c>
      <c r="D40" s="7" t="n">
        <v>-59</v>
      </c>
      <c r="E40" s="7" t="n">
        <v>-177</v>
      </c>
      <c r="G40" s="7" t="n">
        <v>-1300</v>
      </c>
    </row>
    <row r="41">
      <c r="A41" s="4" t="inlineStr">
        <is>
          <t>Balance at end of period</t>
        </is>
      </c>
      <c r="B41" s="7" t="n">
        <v>7345</v>
      </c>
      <c r="C41" s="7" t="n">
        <v>7068</v>
      </c>
      <c r="D41" s="7" t="n">
        <v>6883</v>
      </c>
      <c r="E41" s="7" t="n">
        <v>6741</v>
      </c>
      <c r="F41" s="7" t="n">
        <v>6767</v>
      </c>
      <c r="G41" s="7" t="n">
        <v>7007</v>
      </c>
      <c r="H41" s="7" t="n">
        <v>7345</v>
      </c>
      <c r="I41" s="7" t="n">
        <v>6741</v>
      </c>
    </row>
    <row r="42">
      <c r="A42" s="4" t="inlineStr">
        <is>
          <t>Accumulated other comprehensive loss</t>
        </is>
      </c>
    </row>
    <row r="43">
      <c r="A43" s="3" t="inlineStr">
        <is>
          <t>Increase (Decrease) in Stockholders' Equity [Roll Forward]</t>
        </is>
      </c>
    </row>
    <row r="44">
      <c r="A44" s="4" t="inlineStr">
        <is>
          <t>Balance at beginning of period</t>
        </is>
      </c>
      <c r="B44" s="7" t="n">
        <v>-4031</v>
      </c>
      <c r="C44" s="7" t="n">
        <v>-4225</v>
      </c>
      <c r="D44" s="7" t="n">
        <v>-4195</v>
      </c>
      <c r="E44" s="7" t="n">
        <v>-4809</v>
      </c>
      <c r="F44" s="7" t="n">
        <v>-4966</v>
      </c>
      <c r="G44" s="7" t="n">
        <v>-4290</v>
      </c>
      <c r="H44" s="7" t="n">
        <v>-4195</v>
      </c>
      <c r="I44" s="7" t="n">
        <v>-4290</v>
      </c>
    </row>
    <row r="45">
      <c r="A45" s="4" t="inlineStr">
        <is>
          <t>Other comprehensive income (loss), net of tax</t>
        </is>
      </c>
      <c r="B45" s="7" t="n">
        <v>243</v>
      </c>
      <c r="C45" s="7" t="n">
        <v>194</v>
      </c>
      <c r="D45" s="7" t="n">
        <v>-30</v>
      </c>
      <c r="E45" s="7" t="n">
        <v>276</v>
      </c>
      <c r="F45" s="7" t="n">
        <v>157</v>
      </c>
      <c r="G45" s="7" t="n">
        <v>-676</v>
      </c>
    </row>
    <row r="46">
      <c r="A46" s="4" t="inlineStr">
        <is>
          <t>Balance at end of period</t>
        </is>
      </c>
      <c r="B46" s="7" t="n">
        <v>-3788</v>
      </c>
      <c r="C46" s="7" t="n">
        <v>-4031</v>
      </c>
      <c r="D46" s="7" t="n">
        <v>-4225</v>
      </c>
      <c r="E46" s="7" t="n">
        <v>-4533</v>
      </c>
      <c r="F46" s="7" t="n">
        <v>-4809</v>
      </c>
      <c r="G46" s="7" t="n">
        <v>-4966</v>
      </c>
      <c r="H46" s="7" t="n">
        <v>-3788</v>
      </c>
      <c r="I46" s="7" t="n">
        <v>-4533</v>
      </c>
    </row>
    <row r="47">
      <c r="A47" s="4" t="inlineStr">
        <is>
          <t>Shares held in trust</t>
        </is>
      </c>
    </row>
    <row r="48">
      <c r="A48" s="3" t="inlineStr">
        <is>
          <t>Increase (Decrease) in Stockholders' Equity [Roll Forward]</t>
        </is>
      </c>
    </row>
    <row r="49">
      <c r="A49" s="4" t="inlineStr">
        <is>
          <t>Balance at beginning of period</t>
        </is>
      </c>
      <c r="B49" s="7" t="n">
        <v>-1</v>
      </c>
      <c r="C49" s="7" t="n">
        <v>-2</v>
      </c>
      <c r="D49" s="7" t="n">
        <v>-2</v>
      </c>
      <c r="E49" s="7" t="n">
        <v>-2</v>
      </c>
      <c r="F49" s="7" t="n">
        <v>-3</v>
      </c>
      <c r="G49" s="7" t="n">
        <v>-2</v>
      </c>
      <c r="H49" s="7" t="n">
        <v>-2</v>
      </c>
      <c r="I49" s="7" t="n">
        <v>-2</v>
      </c>
    </row>
    <row r="50">
      <c r="A50" s="4" t="inlineStr">
        <is>
          <t>Issuance of shares under equity-based compensation plans</t>
        </is>
      </c>
      <c r="B50" s="7" t="n">
        <v>0</v>
      </c>
      <c r="C50" s="7" t="n">
        <v>1</v>
      </c>
      <c r="F50" s="7" t="n">
        <v>1</v>
      </c>
      <c r="G50" s="7" t="n">
        <v>-1</v>
      </c>
    </row>
    <row r="51">
      <c r="A51" s="4" t="inlineStr">
        <is>
          <t>Balance at end of period</t>
        </is>
      </c>
      <c r="B51" s="7" t="n">
        <v>-1</v>
      </c>
      <c r="C51" s="7" t="n">
        <v>-1</v>
      </c>
      <c r="D51" s="7" t="n">
        <v>-2</v>
      </c>
      <c r="E51" s="7" t="n">
        <v>-2</v>
      </c>
      <c r="F51" s="7" t="n">
        <v>-2</v>
      </c>
      <c r="G51" s="7" t="n">
        <v>-3</v>
      </c>
      <c r="H51" s="7" t="n">
        <v>-1</v>
      </c>
      <c r="I51" s="7" t="n">
        <v>-2</v>
      </c>
    </row>
    <row r="52">
      <c r="A52" s="4" t="inlineStr">
        <is>
          <t>Noncontrolling interests</t>
        </is>
      </c>
    </row>
    <row r="53">
      <c r="A53" s="3" t="inlineStr">
        <is>
          <t>Increase (Decrease) in Stockholders' Equity [Roll Forward]</t>
        </is>
      </c>
    </row>
    <row r="54">
      <c r="A54" s="4" t="inlineStr">
        <is>
          <t>Balance at beginning of period</t>
        </is>
      </c>
      <c r="B54" s="7" t="n">
        <v>42</v>
      </c>
      <c r="C54" s="7" t="n">
        <v>42</v>
      </c>
      <c r="D54" s="7" t="n">
        <v>43</v>
      </c>
      <c r="E54" s="7" t="n">
        <v>47</v>
      </c>
      <c r="F54" s="7" t="n">
        <v>43</v>
      </c>
      <c r="G54" s="7" t="n">
        <v>51</v>
      </c>
      <c r="H54" s="7" t="n">
        <v>43</v>
      </c>
      <c r="I54" s="7" t="n">
        <v>51</v>
      </c>
    </row>
    <row r="55">
      <c r="A55" s="4" t="inlineStr">
        <is>
          <t>Net income</t>
        </is>
      </c>
      <c r="B55" s="7" t="n">
        <v>1</v>
      </c>
      <c r="C55" s="7" t="n">
        <v>0</v>
      </c>
      <c r="D55" s="7" t="n">
        <v>1</v>
      </c>
      <c r="E55" s="7" t="n">
        <v>1</v>
      </c>
      <c r="F55" s="7" t="n">
        <v>3</v>
      </c>
    </row>
    <row r="56">
      <c r="A56" s="4" t="inlineStr">
        <is>
          <t>Cash dividends paid and accrued</t>
        </is>
      </c>
      <c r="B56" s="7" t="n">
        <v>0</v>
      </c>
      <c r="C56" s="7" t="n">
        <v>0</v>
      </c>
      <c r="E56" s="7" t="n">
        <v>-2</v>
      </c>
      <c r="F56" s="7" t="n">
        <v>-1</v>
      </c>
      <c r="G56" s="7" t="n">
        <v>-5</v>
      </c>
    </row>
    <row r="57">
      <c r="A57" s="4" t="inlineStr">
        <is>
          <t>Changes in noncontrolling interest of consolidated subsidiaries - net</t>
        </is>
      </c>
      <c r="D57" s="7" t="n">
        <v>-2</v>
      </c>
      <c r="E57" s="7" t="n">
        <v>-4</v>
      </c>
      <c r="F57" s="7" t="n">
        <v>2</v>
      </c>
      <c r="G57" s="7" t="n">
        <v>-3</v>
      </c>
    </row>
    <row r="58">
      <c r="A58" s="4" t="inlineStr">
        <is>
          <t>Balance at end of period</t>
        </is>
      </c>
      <c r="B58" s="6" t="n">
        <v>43</v>
      </c>
      <c r="C58" s="6" t="n">
        <v>42</v>
      </c>
      <c r="D58" s="6" t="n">
        <v>42</v>
      </c>
      <c r="E58" s="6" t="n">
        <v>42</v>
      </c>
      <c r="F58" s="6" t="n">
        <v>47</v>
      </c>
      <c r="G58" s="6" t="n">
        <v>43</v>
      </c>
      <c r="H58" s="6" t="n">
        <v>43</v>
      </c>
      <c r="I58" s="6" t="n">
        <v>42</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Accumulated Other Comprehensive (Loss) Income (Details) - USD ($) $ in Million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alance at beginning of period</t>
        </is>
      </c>
      <c r="B4" s="6" t="n">
        <v>15450</v>
      </c>
      <c r="C4" s="6" t="n">
        <v>15037</v>
      </c>
      <c r="D4" s="6" t="n">
        <v>14973</v>
      </c>
      <c r="E4" s="6" t="n">
        <v>14235</v>
      </c>
      <c r="F4" s="6" t="n">
        <v>14288</v>
      </c>
      <c r="G4" s="6" t="n">
        <v>16133</v>
      </c>
      <c r="H4" s="6" t="n">
        <v>14973</v>
      </c>
      <c r="I4" s="6" t="n">
        <v>16133</v>
      </c>
    </row>
    <row r="5">
      <c r="A5" s="4" t="inlineStr">
        <is>
          <t>Other comprehensive income (loss) before reclassifications</t>
        </is>
      </c>
      <c r="H5" s="7" t="n">
        <v>-72</v>
      </c>
    </row>
    <row r="6">
      <c r="A6" s="4" t="inlineStr">
        <is>
          <t>Amounts reclassified from Accumulated other comprehensive loss (income)</t>
        </is>
      </c>
      <c r="H6" s="7" t="n">
        <v>479</v>
      </c>
    </row>
    <row r="7">
      <c r="A7" s="4" t="inlineStr">
        <is>
          <t>Other comprehensive income (loss) attributable to Eaton ordinary shareholders</t>
        </is>
      </c>
      <c r="B7" s="7" t="n">
        <v>243</v>
      </c>
      <c r="C7" s="7" t="n">
        <v>194</v>
      </c>
      <c r="D7" s="7" t="n">
        <v>-30</v>
      </c>
      <c r="E7" s="7" t="n">
        <v>276</v>
      </c>
      <c r="F7" s="7" t="n">
        <v>157</v>
      </c>
      <c r="G7" s="7" t="n">
        <v>-676</v>
      </c>
      <c r="H7" s="7" t="n">
        <v>407</v>
      </c>
      <c r="I7" s="7" t="n">
        <v>-243</v>
      </c>
    </row>
    <row r="8">
      <c r="A8" s="4" t="inlineStr">
        <is>
          <t>Balance at end of period</t>
        </is>
      </c>
      <c r="B8" s="7" t="n">
        <v>16014</v>
      </c>
      <c r="C8" s="6" t="n">
        <v>15450</v>
      </c>
      <c r="D8" s="7" t="n">
        <v>15037</v>
      </c>
      <c r="E8" s="6" t="n">
        <v>14518</v>
      </c>
      <c r="F8" s="6" t="n">
        <v>14235</v>
      </c>
      <c r="G8" s="6" t="n">
        <v>14288</v>
      </c>
      <c r="H8" s="7" t="n">
        <v>16014</v>
      </c>
      <c r="I8" s="6" t="n">
        <v>14518</v>
      </c>
    </row>
    <row r="9">
      <c r="A9" s="4" t="inlineStr">
        <is>
          <t>Accumulated other comprehensive loss</t>
        </is>
      </c>
    </row>
    <row r="10">
      <c r="A10" s="3" t="inlineStr">
        <is>
          <t>AOCI Attributable to Parent, Net of Tax [Roll Forward]</t>
        </is>
      </c>
    </row>
    <row r="11">
      <c r="A11" s="4" t="inlineStr">
        <is>
          <t>Balance at beginning of period</t>
        </is>
      </c>
      <c r="D11" s="7" t="n">
        <v>-4195</v>
      </c>
      <c r="H11" s="7" t="n">
        <v>-4195</v>
      </c>
    </row>
    <row r="12">
      <c r="A12" s="4" t="inlineStr">
        <is>
          <t>Balance at end of period</t>
        </is>
      </c>
      <c r="B12" s="7" t="n">
        <v>-3788</v>
      </c>
      <c r="H12" s="7" t="n">
        <v>-3788</v>
      </c>
    </row>
    <row r="13">
      <c r="A13" s="4" t="inlineStr">
        <is>
          <t>Currency translation and related hedging instruments</t>
        </is>
      </c>
    </row>
    <row r="14">
      <c r="A14" s="3" t="inlineStr">
        <is>
          <t>AOCI Attributable to Parent, Net of Tax [Roll Forward]</t>
        </is>
      </c>
    </row>
    <row r="15">
      <c r="A15" s="4" t="inlineStr">
        <is>
          <t>Balance at beginning of period</t>
        </is>
      </c>
      <c r="D15" s="7" t="n">
        <v>-2647</v>
      </c>
      <c r="H15" s="7" t="n">
        <v>-2647</v>
      </c>
    </row>
    <row r="16">
      <c r="A16" s="4" t="inlineStr">
        <is>
          <t>Other comprehensive income (loss) before reclassifications</t>
        </is>
      </c>
      <c r="H16" s="7" t="n">
        <v>-291</v>
      </c>
    </row>
    <row r="17">
      <c r="A17" s="4" t="inlineStr">
        <is>
          <t>Amounts reclassified from Accumulated other comprehensive loss (income)</t>
        </is>
      </c>
      <c r="H17" s="7" t="n">
        <v>369</v>
      </c>
    </row>
    <row r="18">
      <c r="A18" s="4" t="inlineStr">
        <is>
          <t>Other comprehensive income (loss) attributable to Eaton ordinary shareholders</t>
        </is>
      </c>
      <c r="H18" s="7" t="n">
        <v>78</v>
      </c>
    </row>
    <row r="19">
      <c r="A19" s="4" t="inlineStr">
        <is>
          <t>Balance at end of period</t>
        </is>
      </c>
      <c r="B19" s="7" t="n">
        <v>-2569</v>
      </c>
      <c r="H19" s="7" t="n">
        <v>-2569</v>
      </c>
    </row>
    <row r="20">
      <c r="A20" s="4" t="inlineStr">
        <is>
          <t>Pensions and other postretirement benefits</t>
        </is>
      </c>
    </row>
    <row r="21">
      <c r="A21" s="3" t="inlineStr">
        <is>
          <t>AOCI Attributable to Parent, Net of Tax [Roll Forward]</t>
        </is>
      </c>
    </row>
    <row r="22">
      <c r="A22" s="4" t="inlineStr">
        <is>
          <t>Balance at beginning of period</t>
        </is>
      </c>
      <c r="D22" s="7" t="n">
        <v>-1481</v>
      </c>
      <c r="H22" s="7" t="n">
        <v>-1481</v>
      </c>
    </row>
    <row r="23">
      <c r="A23" s="4" t="inlineStr">
        <is>
          <t>Other comprehensive income (loss) before reclassifications</t>
        </is>
      </c>
      <c r="H23" s="7" t="n">
        <v>178</v>
      </c>
    </row>
    <row r="24">
      <c r="A24" s="4" t="inlineStr">
        <is>
          <t>Amounts reclassified from Accumulated other comprehensive loss (income)</t>
        </is>
      </c>
      <c r="H24" s="7" t="n">
        <v>113</v>
      </c>
    </row>
    <row r="25">
      <c r="A25" s="4" t="inlineStr">
        <is>
          <t>Other comprehensive income (loss) attributable to Eaton ordinary shareholders</t>
        </is>
      </c>
      <c r="H25" s="7" t="n">
        <v>291</v>
      </c>
    </row>
    <row r="26">
      <c r="A26" s="4" t="inlineStr">
        <is>
          <t>Balance at end of period</t>
        </is>
      </c>
      <c r="B26" s="7" t="n">
        <v>-1190</v>
      </c>
      <c r="H26" s="7" t="n">
        <v>-1190</v>
      </c>
    </row>
    <row r="27">
      <c r="A27" s="4" t="inlineStr">
        <is>
          <t>Cash flow hedges</t>
        </is>
      </c>
    </row>
    <row r="28">
      <c r="A28" s="3" t="inlineStr">
        <is>
          <t>AOCI Attributable to Parent, Net of Tax [Roll Forward]</t>
        </is>
      </c>
    </row>
    <row r="29">
      <c r="A29" s="4" t="inlineStr">
        <is>
          <t>Balance at beginning of period</t>
        </is>
      </c>
      <c r="D29" s="6" t="n">
        <v>-67</v>
      </c>
      <c r="H29" s="7" t="n">
        <v>-67</v>
      </c>
    </row>
    <row r="30">
      <c r="A30" s="4" t="inlineStr">
        <is>
          <t>Other comprehensive income (loss) before reclassifications</t>
        </is>
      </c>
      <c r="H30" s="7" t="n">
        <v>41</v>
      </c>
    </row>
    <row r="31">
      <c r="A31" s="4" t="inlineStr">
        <is>
          <t>Amounts reclassified from Accumulated other comprehensive loss (income)</t>
        </is>
      </c>
      <c r="H31" s="7" t="n">
        <v>-3</v>
      </c>
    </row>
    <row r="32">
      <c r="A32" s="4" t="inlineStr">
        <is>
          <t>Other comprehensive income (loss) attributable to Eaton ordinary shareholders</t>
        </is>
      </c>
      <c r="H32" s="7" t="n">
        <v>38</v>
      </c>
    </row>
    <row r="33">
      <c r="A33" s="4" t="inlineStr">
        <is>
          <t>Balance at end of period</t>
        </is>
      </c>
      <c r="B33" s="6" t="n">
        <v>-29</v>
      </c>
      <c r="H33" s="6" t="n">
        <v>-29</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Line Items]</t>
        </is>
      </c>
    </row>
    <row r="4">
      <c r="A4" s="4" t="inlineStr">
        <is>
          <t>Gain on sale of businesses</t>
        </is>
      </c>
      <c r="B4" s="6" t="n">
        <v>617</v>
      </c>
      <c r="C4" s="6" t="n">
        <v>0</v>
      </c>
      <c r="D4" s="6" t="n">
        <v>617</v>
      </c>
      <c r="E4" s="6" t="n">
        <v>221</v>
      </c>
    </row>
    <row r="5">
      <c r="A5" s="4" t="inlineStr">
        <is>
          <t>Income before income taxes</t>
        </is>
      </c>
      <c r="B5" s="7" t="n">
        <v>1113</v>
      </c>
      <c r="C5" s="7" t="n">
        <v>525</v>
      </c>
      <c r="D5" s="7" t="n">
        <v>2271</v>
      </c>
      <c r="E5" s="7" t="n">
        <v>1193</v>
      </c>
    </row>
    <row r="6">
      <c r="A6" s="4" t="inlineStr">
        <is>
          <t>Income tax expense (benefit)</t>
        </is>
      </c>
      <c r="B6" s="7" t="n">
        <v>-483</v>
      </c>
      <c r="C6" s="7" t="n">
        <v>-78</v>
      </c>
      <c r="D6" s="7" t="n">
        <v>-676</v>
      </c>
      <c r="E6" s="7" t="n">
        <v>-254</v>
      </c>
    </row>
    <row r="7">
      <c r="A7" s="4" t="inlineStr">
        <is>
          <t>Net income attributable to Eaton ordinary shareholders</t>
        </is>
      </c>
      <c r="B7" s="6" t="n">
        <v>629</v>
      </c>
      <c r="C7" s="6" t="n">
        <v>446</v>
      </c>
      <c r="D7" s="7" t="n">
        <v>1593</v>
      </c>
      <c r="E7" s="6" t="n">
        <v>935</v>
      </c>
    </row>
    <row r="8">
      <c r="A8" s="4" t="inlineStr">
        <is>
          <t>Reclassification out of Accumulated Other Comprehensive Income</t>
        </is>
      </c>
    </row>
    <row r="9">
      <c r="A9" s="3" t="inlineStr">
        <is>
          <t>Reclassification Adjustment out of Accumulated Other Comprehensive Income [Line Items]</t>
        </is>
      </c>
    </row>
    <row r="10">
      <c r="A10" s="4" t="inlineStr">
        <is>
          <t>Net income attributable to Eaton ordinary shareholders</t>
        </is>
      </c>
      <c r="D10" s="7" t="n">
        <v>-479</v>
      </c>
    </row>
    <row r="11">
      <c r="A11" s="4" t="inlineStr">
        <is>
          <t>Currency translation and related hedging instruments | Reclassification out of Accumulated Other Comprehensive Income</t>
        </is>
      </c>
    </row>
    <row r="12">
      <c r="A12" s="3" t="inlineStr">
        <is>
          <t>Reclassification Adjustment out of Accumulated Other Comprehensive Income [Line Items]</t>
        </is>
      </c>
    </row>
    <row r="13">
      <c r="A13" s="4" t="inlineStr">
        <is>
          <t>Gain on sale of businesses</t>
        </is>
      </c>
      <c r="D13" s="7" t="n">
        <v>-369</v>
      </c>
    </row>
    <row r="14">
      <c r="A14" s="4" t="inlineStr">
        <is>
          <t>Income tax expense (benefit)</t>
        </is>
      </c>
      <c r="D14" s="7" t="n">
        <v>0</v>
      </c>
    </row>
    <row r="15">
      <c r="A15" s="4" t="inlineStr">
        <is>
          <t>Net income attributable to Eaton ordinary shareholders</t>
        </is>
      </c>
      <c r="D15" s="7" t="n">
        <v>-369</v>
      </c>
    </row>
    <row r="16">
      <c r="A16" s="4" t="inlineStr">
        <is>
          <t>Pensions and other postretirement benefits | Reclassification out of Accumulated Other Comprehensive Income</t>
        </is>
      </c>
    </row>
    <row r="17">
      <c r="A17" s="3" t="inlineStr">
        <is>
          <t>Reclassification Adjustment out of Accumulated Other Comprehensive Income [Line Items]</t>
        </is>
      </c>
    </row>
    <row r="18">
      <c r="A18" s="4" t="inlineStr">
        <is>
          <t>Income before income taxes</t>
        </is>
      </c>
      <c r="D18" s="7" t="n">
        <v>-140</v>
      </c>
    </row>
    <row r="19">
      <c r="A19" s="4" t="inlineStr">
        <is>
          <t>Income tax expense (benefit)</t>
        </is>
      </c>
      <c r="D19" s="7" t="n">
        <v>27</v>
      </c>
    </row>
    <row r="20">
      <c r="A20" s="4" t="inlineStr">
        <is>
          <t>Net income attributable to Eaton ordinary shareholders</t>
        </is>
      </c>
      <c r="D20" s="7" t="n">
        <v>-113</v>
      </c>
    </row>
    <row r="21">
      <c r="A21" s="4" t="inlineStr">
        <is>
          <t>Gains and (losses) on cash flow hedges | Reclassification out of Accumulated Other Comprehensive Income</t>
        </is>
      </c>
    </row>
    <row r="22">
      <c r="A22" s="3" t="inlineStr">
        <is>
          <t>Reclassification Adjustment out of Accumulated Other Comprehensive Income [Line Items]</t>
        </is>
      </c>
    </row>
    <row r="23">
      <c r="A23" s="4" t="inlineStr">
        <is>
          <t>Income tax expense (benefit)</t>
        </is>
      </c>
      <c r="D23" s="7" t="n">
        <v>-2</v>
      </c>
    </row>
    <row r="24">
      <c r="A24" s="4" t="inlineStr">
        <is>
          <t>Net income attributable to Eaton ordinary shareholders</t>
        </is>
      </c>
      <c r="D24" s="7" t="n">
        <v>3</v>
      </c>
    </row>
    <row r="25">
      <c r="A25" s="4" t="inlineStr">
        <is>
          <t>Gains and (losses) on cash flow hedges | Reclassification out of Accumulated Other Comprehensive Income | Currency exchange contracts</t>
        </is>
      </c>
    </row>
    <row r="26">
      <c r="A26" s="3" t="inlineStr">
        <is>
          <t>Reclassification Adjustment out of Accumulated Other Comprehensive Income [Line Items]</t>
        </is>
      </c>
    </row>
    <row r="27">
      <c r="A27" s="4" t="inlineStr">
        <is>
          <t>Income before income taxes</t>
        </is>
      </c>
      <c r="D27" s="7" t="n">
        <v>-2</v>
      </c>
    </row>
    <row r="28">
      <c r="A28" s="4" t="inlineStr">
        <is>
          <t>Gains and (losses) on cash flow hedges | Reclassification out of Accumulated Other Comprehensive Income | Commodity contracts</t>
        </is>
      </c>
    </row>
    <row r="29">
      <c r="A29" s="3" t="inlineStr">
        <is>
          <t>Reclassification Adjustment out of Accumulated Other Comprehensive Income [Line Items]</t>
        </is>
      </c>
    </row>
    <row r="30">
      <c r="A30" s="4" t="inlineStr">
        <is>
          <t>Income before income taxes</t>
        </is>
      </c>
      <c r="D30" s="6" t="n">
        <v>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1</t>
        </is>
      </c>
      <c r="C1" s="2" t="inlineStr">
        <is>
          <t>Dec. 31, 2020</t>
        </is>
      </c>
    </row>
    <row r="2">
      <c r="A2" s="3" t="inlineStr">
        <is>
          <t>Statement of Financial Position [Abstract]</t>
        </is>
      </c>
    </row>
    <row r="3">
      <c r="A3" s="4" t="inlineStr">
        <is>
          <t>Ordinary shares outstanding (shares)</t>
        </is>
      </c>
      <c r="B3" s="5" t="n">
        <v>398.6</v>
      </c>
      <c r="C3" s="5" t="n">
        <v>39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alculation of Net Income per Ordinary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lculation of net income per ordinary share attributable to ordinary shareholders</t>
        </is>
      </c>
    </row>
    <row r="4">
      <c r="A4" s="4" t="inlineStr">
        <is>
          <t>Net Income Attributable to Eaton ordinary shareholders</t>
        </is>
      </c>
      <c r="B4" s="6" t="n">
        <v>629</v>
      </c>
      <c r="C4" s="6" t="n">
        <v>446</v>
      </c>
      <c r="D4" s="6" t="n">
        <v>1593</v>
      </c>
      <c r="E4" s="6" t="n">
        <v>935</v>
      </c>
    </row>
    <row r="5">
      <c r="A5" s="4" t="inlineStr">
        <is>
          <t>Weighted-average number of ordinary shares outstanding - diluted (shares)</t>
        </is>
      </c>
      <c r="B5" s="5" t="n">
        <v>401.9</v>
      </c>
      <c r="C5" s="5" t="n">
        <v>402.3</v>
      </c>
      <c r="D5" s="5" t="n">
        <v>401.4</v>
      </c>
      <c r="E5" s="5" t="n">
        <v>404.9</v>
      </c>
    </row>
    <row r="6">
      <c r="A6" s="4" t="inlineStr">
        <is>
          <t>Less dilutive effect of equity-based compensation (shares)</t>
        </is>
      </c>
      <c r="B6" s="7" t="n">
        <v>3</v>
      </c>
      <c r="C6" s="5" t="n">
        <v>1.9</v>
      </c>
      <c r="D6" s="5" t="n">
        <v>2.7</v>
      </c>
      <c r="E6" s="5" t="n">
        <v>1.6</v>
      </c>
    </row>
    <row r="7">
      <c r="A7" s="4" t="inlineStr">
        <is>
          <t>Weighted-average number of ordinary shares outstanding - basic (shares)</t>
        </is>
      </c>
      <c r="B7" s="5" t="n">
        <v>398.9</v>
      </c>
      <c r="C7" s="5" t="n">
        <v>400.4</v>
      </c>
      <c r="D7" s="5" t="n">
        <v>398.7</v>
      </c>
      <c r="E7" s="5" t="n">
        <v>403.3</v>
      </c>
    </row>
    <row r="8">
      <c r="A8" s="3" t="inlineStr">
        <is>
          <t>Net income per share attributable to Eaton ordinary shareholders</t>
        </is>
      </c>
    </row>
    <row r="9">
      <c r="A9" s="4" t="inlineStr">
        <is>
          <t>Diluted (USD per share)</t>
        </is>
      </c>
      <c r="B9" s="8" t="n">
        <v>1.57</v>
      </c>
      <c r="C9" s="8" t="n">
        <v>1.11</v>
      </c>
      <c r="D9" s="8" t="n">
        <v>3.97</v>
      </c>
      <c r="E9" s="8" t="n">
        <v>2.31</v>
      </c>
    </row>
    <row r="10">
      <c r="A10" s="4" t="inlineStr">
        <is>
          <t>Basic (USD per share)</t>
        </is>
      </c>
      <c r="B10" s="8" t="n">
        <v>1.58</v>
      </c>
      <c r="C10" s="8" t="n">
        <v>1.11</v>
      </c>
      <c r="D10" s="6" t="n">
        <v>4</v>
      </c>
      <c r="E10" s="8" t="n">
        <v>2.3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t Fair Value (Details) - USD ($) $ in Millions</t>
        </is>
      </c>
      <c r="B1" s="2" t="inlineStr">
        <is>
          <t>Sep. 30, 2021</t>
        </is>
      </c>
      <c r="C1" s="2" t="inlineStr">
        <is>
          <t>Dec. 31, 2020</t>
        </is>
      </c>
    </row>
    <row r="2">
      <c r="A2" s="3" t="inlineStr">
        <is>
          <t>Fair Value, Assets Measured on Recurring Basis, Financial Statement Captions [Line Items]</t>
        </is>
      </c>
    </row>
    <row r="3">
      <c r="A3" s="4" t="inlineStr">
        <is>
          <t>Cash</t>
        </is>
      </c>
      <c r="B3" s="6" t="n">
        <v>271</v>
      </c>
      <c r="C3" s="6" t="n">
        <v>438</v>
      </c>
    </row>
    <row r="4">
      <c r="A4" s="4" t="inlineStr">
        <is>
          <t>Short-term investments</t>
        </is>
      </c>
      <c r="B4" s="7" t="n">
        <v>389</v>
      </c>
      <c r="C4" s="7" t="n">
        <v>664</v>
      </c>
    </row>
    <row r="5">
      <c r="A5" s="4" t="inlineStr">
        <is>
          <t>Net derivative contracts</t>
        </is>
      </c>
      <c r="B5" s="7" t="n">
        <v>26</v>
      </c>
      <c r="C5" s="7" t="n">
        <v>31</v>
      </c>
    </row>
    <row r="6">
      <c r="A6" s="4" t="inlineStr">
        <is>
          <t>Contingent consideration from acquisition of Green Motion (Note 2)</t>
        </is>
      </c>
      <c r="B6" s="7" t="n">
        <v>-56</v>
      </c>
    </row>
    <row r="7">
      <c r="A7" s="4" t="inlineStr">
        <is>
          <t>Level 1</t>
        </is>
      </c>
    </row>
    <row r="8">
      <c r="A8" s="3" t="inlineStr">
        <is>
          <t>Fair Value, Assets Measured on Recurring Basis, Financial Statement Captions [Line Items]</t>
        </is>
      </c>
    </row>
    <row r="9">
      <c r="A9" s="4" t="inlineStr">
        <is>
          <t>Cash</t>
        </is>
      </c>
      <c r="B9" s="7" t="n">
        <v>271</v>
      </c>
      <c r="C9" s="7" t="n">
        <v>438</v>
      </c>
    </row>
    <row r="10">
      <c r="A10" s="4" t="inlineStr">
        <is>
          <t>Short-term investments</t>
        </is>
      </c>
      <c r="B10" s="7" t="n">
        <v>389</v>
      </c>
      <c r="C10" s="7" t="n">
        <v>664</v>
      </c>
    </row>
    <row r="11">
      <c r="A11" s="4" t="inlineStr">
        <is>
          <t>Net derivative contracts</t>
        </is>
      </c>
      <c r="B11" s="7" t="n">
        <v>0</v>
      </c>
      <c r="C11" s="7" t="n">
        <v>0</v>
      </c>
    </row>
    <row r="12">
      <c r="A12" s="4" t="inlineStr">
        <is>
          <t>Contingent consideration from acquisition of Green Motion (Note 2)</t>
        </is>
      </c>
      <c r="B12" s="7" t="n">
        <v>0</v>
      </c>
    </row>
    <row r="13">
      <c r="A13" s="4" t="inlineStr">
        <is>
          <t>Level 2</t>
        </is>
      </c>
    </row>
    <row r="14">
      <c r="A14" s="3" t="inlineStr">
        <is>
          <t>Fair Value, Assets Measured on Recurring Basis, Financial Statement Captions [Line Items]</t>
        </is>
      </c>
    </row>
    <row r="15">
      <c r="A15" s="4" t="inlineStr">
        <is>
          <t>Cash</t>
        </is>
      </c>
      <c r="B15" s="7" t="n">
        <v>0</v>
      </c>
      <c r="C15" s="7" t="n">
        <v>0</v>
      </c>
    </row>
    <row r="16">
      <c r="A16" s="4" t="inlineStr">
        <is>
          <t>Short-term investments</t>
        </is>
      </c>
      <c r="B16" s="7" t="n">
        <v>0</v>
      </c>
      <c r="C16" s="7" t="n">
        <v>0</v>
      </c>
    </row>
    <row r="17">
      <c r="A17" s="4" t="inlineStr">
        <is>
          <t>Net derivative contracts</t>
        </is>
      </c>
      <c r="B17" s="7" t="n">
        <v>26</v>
      </c>
      <c r="C17" s="7" t="n">
        <v>31</v>
      </c>
    </row>
    <row r="18">
      <c r="A18" s="4" t="inlineStr">
        <is>
          <t>Contingent consideration from acquisition of Green Motion (Note 2)</t>
        </is>
      </c>
      <c r="B18" s="7" t="n">
        <v>0</v>
      </c>
    </row>
    <row r="19">
      <c r="A19" s="4" t="inlineStr">
        <is>
          <t>Level 3</t>
        </is>
      </c>
    </row>
    <row r="20">
      <c r="A20" s="3" t="inlineStr">
        <is>
          <t>Fair Value, Assets Measured on Recurring Basis, Financial Statement Captions [Line Items]</t>
        </is>
      </c>
    </row>
    <row r="21">
      <c r="A21" s="4" t="inlineStr">
        <is>
          <t>Cash</t>
        </is>
      </c>
      <c r="B21" s="7" t="n">
        <v>0</v>
      </c>
      <c r="C21" s="7" t="n">
        <v>0</v>
      </c>
    </row>
    <row r="22">
      <c r="A22" s="4" t="inlineStr">
        <is>
          <t>Short-term investments</t>
        </is>
      </c>
      <c r="B22" s="7" t="n">
        <v>0</v>
      </c>
      <c r="C22" s="7" t="n">
        <v>0</v>
      </c>
    </row>
    <row r="23">
      <c r="A23" s="4" t="inlineStr">
        <is>
          <t>Net derivative contracts</t>
        </is>
      </c>
      <c r="B23" s="7" t="n">
        <v>0</v>
      </c>
      <c r="C23" s="6" t="n">
        <v>0</v>
      </c>
    </row>
    <row r="24">
      <c r="A24" s="4" t="inlineStr">
        <is>
          <t>Contingent consideration from acquisition of Green Motion (Note 2)</t>
        </is>
      </c>
      <c r="B24" s="6" t="n">
        <v>-5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Sep. 30, 2021</t>
        </is>
      </c>
      <c r="C1" s="2" t="inlineStr">
        <is>
          <t>Dec. 31, 2020</t>
        </is>
      </c>
    </row>
    <row r="2">
      <c r="A2" s="3" t="inlineStr">
        <is>
          <t>Fair Value Disclosures [Abstract]</t>
        </is>
      </c>
    </row>
    <row r="3">
      <c r="A3" s="4" t="inlineStr">
        <is>
          <t>Long-term debt and current portion of long term debt, carrying value</t>
        </is>
      </c>
      <c r="B3" s="6" t="n">
        <v>8636</v>
      </c>
      <c r="C3" s="6" t="n">
        <v>8057</v>
      </c>
    </row>
    <row r="4">
      <c r="A4" s="4" t="inlineStr">
        <is>
          <t>Long-term debt and current portion of long-term debt, fair value</t>
        </is>
      </c>
      <c r="B4" s="6" t="n">
        <v>9359</v>
      </c>
      <c r="C4" s="6" t="n">
        <v>90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Narrative (Details) - USD ($) $ in Millions</t>
        </is>
      </c>
      <c r="B1" s="2" t="inlineStr">
        <is>
          <t>9 Months Ended</t>
        </is>
      </c>
    </row>
    <row r="2">
      <c r="B2" s="2" t="inlineStr">
        <is>
          <t>Sep. 30, 2021</t>
        </is>
      </c>
      <c r="C2" s="2" t="inlineStr">
        <is>
          <t>Dec. 31, 2020</t>
        </is>
      </c>
    </row>
    <row r="3">
      <c r="A3" s="3" t="inlineStr">
        <is>
          <t>Derivative [Line Items]</t>
        </is>
      </c>
    </row>
    <row r="4">
      <c r="A4" s="4" t="inlineStr">
        <is>
          <t>Proportion of intercompany balance sheet exposure (as a percent)</t>
        </is>
      </c>
      <c r="B4" s="4" t="inlineStr">
        <is>
          <t>100.00%</t>
        </is>
      </c>
    </row>
    <row r="5">
      <c r="A5" s="4" t="inlineStr">
        <is>
          <t>Cash flow hedge loss to be reclassified within the next twelve months</t>
        </is>
      </c>
      <c r="B5" s="6" t="n">
        <v>6</v>
      </c>
    </row>
    <row r="6">
      <c r="A6" s="4" t="inlineStr">
        <is>
          <t>Non-derivative net investment hedge</t>
        </is>
      </c>
    </row>
    <row r="7">
      <c r="A7" s="3" t="inlineStr">
        <is>
          <t>Derivative [Line Items]</t>
        </is>
      </c>
    </row>
    <row r="8">
      <c r="A8" s="4" t="inlineStr">
        <is>
          <t>Foreign currency note payable, noncurrent, after-tax</t>
        </is>
      </c>
      <c r="B8" s="6" t="n">
        <v>2941</v>
      </c>
      <c r="C8" s="6" t="n">
        <v>202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AND HEDGING ACTIVITIES - Derivative Financial Instrument Recognized in the Consolidated Balance Sheet (Details) - USD ($) $ in Millions</t>
        </is>
      </c>
      <c r="B1" s="2" t="inlineStr">
        <is>
          <t>9 Months Ended</t>
        </is>
      </c>
      <c r="C1" s="2" t="inlineStr">
        <is>
          <t>12 Months Ended</t>
        </is>
      </c>
    </row>
    <row r="2">
      <c r="B2" s="2" t="inlineStr">
        <is>
          <t>Sep. 30, 2021</t>
        </is>
      </c>
      <c r="C2" s="2" t="inlineStr">
        <is>
          <t>Dec. 31, 2020</t>
        </is>
      </c>
    </row>
    <row r="3">
      <c r="A3" s="4" t="inlineStr">
        <is>
          <t>Derivatives designated as hedges | Other current assets</t>
        </is>
      </c>
    </row>
    <row r="4">
      <c r="A4" s="3" t="inlineStr">
        <is>
          <t>Derivatives, Fair Value [Line Items]</t>
        </is>
      </c>
    </row>
    <row r="5">
      <c r="A5" s="4" t="inlineStr">
        <is>
          <t>Derivative asset designated as hedging instrument</t>
        </is>
      </c>
      <c r="B5" s="6" t="n">
        <v>14</v>
      </c>
      <c r="C5" s="6" t="n">
        <v>26</v>
      </c>
    </row>
    <row r="6">
      <c r="A6" s="4" t="inlineStr">
        <is>
          <t>Derivatives designated as hedges | Other noncurrent assets</t>
        </is>
      </c>
    </row>
    <row r="7">
      <c r="A7" s="3" t="inlineStr">
        <is>
          <t>Derivatives, Fair Value [Line Items]</t>
        </is>
      </c>
    </row>
    <row r="8">
      <c r="A8" s="4" t="inlineStr">
        <is>
          <t>Derivative asset designated as hedging instrument</t>
        </is>
      </c>
      <c r="B8" s="7" t="n">
        <v>108</v>
      </c>
      <c r="C8" s="7" t="n">
        <v>123</v>
      </c>
    </row>
    <row r="9">
      <c r="A9" s="4" t="inlineStr">
        <is>
          <t>Derivatives designated as hedges | Other current liabilities</t>
        </is>
      </c>
    </row>
    <row r="10">
      <c r="A10" s="3" t="inlineStr">
        <is>
          <t>Derivatives, Fair Value [Line Items]</t>
        </is>
      </c>
    </row>
    <row r="11">
      <c r="A11" s="4" t="inlineStr">
        <is>
          <t>Derivative liability designated as hedging instrument</t>
        </is>
      </c>
      <c r="B11" s="7" t="n">
        <v>18</v>
      </c>
      <c r="C11" s="7" t="n">
        <v>20</v>
      </c>
    </row>
    <row r="12">
      <c r="A12" s="4" t="inlineStr">
        <is>
          <t>Derivatives designated as hedges | Other noncurrent liabilities</t>
        </is>
      </c>
    </row>
    <row r="13">
      <c r="A13" s="3" t="inlineStr">
        <is>
          <t>Derivatives, Fair Value [Line Items]</t>
        </is>
      </c>
    </row>
    <row r="14">
      <c r="A14" s="4" t="inlineStr">
        <is>
          <t>Derivative liability designated as hedging instrument</t>
        </is>
      </c>
      <c r="B14" s="7" t="n">
        <v>71</v>
      </c>
      <c r="C14" s="7" t="n">
        <v>109</v>
      </c>
    </row>
    <row r="15">
      <c r="A15" s="4" t="inlineStr">
        <is>
          <t>Derivatives designated as hedges | Fair value hedging | Fixed-to-floating interest rate swaps</t>
        </is>
      </c>
    </row>
    <row r="16">
      <c r="A16" s="3" t="inlineStr">
        <is>
          <t>Derivatives, Fair Value [Line Items]</t>
        </is>
      </c>
    </row>
    <row r="17">
      <c r="A17" s="4" t="inlineStr">
        <is>
          <t>Notional amount</t>
        </is>
      </c>
      <c r="B17" s="7" t="n">
        <v>1800</v>
      </c>
      <c r="C17" s="7" t="n">
        <v>2075</v>
      </c>
    </row>
    <row r="18">
      <c r="A18" s="4" t="inlineStr">
        <is>
          <t>Derivatives designated as hedges | Fair value hedging | Fixed-to-floating interest rate swaps | Other current assets</t>
        </is>
      </c>
    </row>
    <row r="19">
      <c r="A19" s="3" t="inlineStr">
        <is>
          <t>Derivatives, Fair Value [Line Items]</t>
        </is>
      </c>
    </row>
    <row r="20">
      <c r="A20" s="4" t="inlineStr">
        <is>
          <t>Derivative asset designated as hedging instrument</t>
        </is>
      </c>
      <c r="B20" s="7" t="n">
        <v>2</v>
      </c>
      <c r="C20" s="7" t="n">
        <v>2</v>
      </c>
    </row>
    <row r="21">
      <c r="A21" s="4" t="inlineStr">
        <is>
          <t>Derivatives designated as hedges | Fair value hedging | Fixed-to-floating interest rate swaps | Other noncurrent assets</t>
        </is>
      </c>
    </row>
    <row r="22">
      <c r="A22" s="3" t="inlineStr">
        <is>
          <t>Derivatives, Fair Value [Line Items]</t>
        </is>
      </c>
    </row>
    <row r="23">
      <c r="A23" s="4" t="inlineStr">
        <is>
          <t>Derivative asset designated as hedging instrument</t>
        </is>
      </c>
      <c r="B23" s="7" t="n">
        <v>65</v>
      </c>
      <c r="C23" s="7" t="n">
        <v>100</v>
      </c>
    </row>
    <row r="24">
      <c r="A24" s="4" t="inlineStr">
        <is>
          <t>Derivatives designated as hedges | Fair value hedging | Fixed-to-floating interest rate swaps | Other current liabilities</t>
        </is>
      </c>
    </row>
    <row r="25">
      <c r="A25" s="3" t="inlineStr">
        <is>
          <t>Derivatives, Fair Value [Line Items]</t>
        </is>
      </c>
    </row>
    <row r="26">
      <c r="A26" s="4" t="inlineStr">
        <is>
          <t>Derivative liability designated as hedging instrument</t>
        </is>
      </c>
      <c r="B26" s="7" t="n">
        <v>0</v>
      </c>
      <c r="C26" s="7" t="n">
        <v>0</v>
      </c>
    </row>
    <row r="27">
      <c r="A27" s="4" t="inlineStr">
        <is>
          <t>Derivatives designated as hedges | Fair value hedging | Fixed-to-floating interest rate swaps | Other noncurrent liabilities</t>
        </is>
      </c>
    </row>
    <row r="28">
      <c r="A28" s="3" t="inlineStr">
        <is>
          <t>Derivatives, Fair Value [Line Items]</t>
        </is>
      </c>
    </row>
    <row r="29">
      <c r="A29" s="4" t="inlineStr">
        <is>
          <t>Derivative liability designated as hedging instrument</t>
        </is>
      </c>
      <c r="B29" s="7" t="n">
        <v>0</v>
      </c>
      <c r="C29" s="7" t="n">
        <v>0</v>
      </c>
    </row>
    <row r="30">
      <c r="A30" s="4" t="inlineStr">
        <is>
          <t>Derivatives designated as hedges | Cash flow hedging | Floating-to-fixed interest rate swaps</t>
        </is>
      </c>
    </row>
    <row r="31">
      <c r="A31" s="3" t="inlineStr">
        <is>
          <t>Derivatives, Fair Value [Line Items]</t>
        </is>
      </c>
    </row>
    <row r="32">
      <c r="A32" s="4" t="inlineStr">
        <is>
          <t>Notional amount</t>
        </is>
      </c>
      <c r="B32" s="7" t="n">
        <v>1000</v>
      </c>
      <c r="C32" s="7" t="n">
        <v>900</v>
      </c>
    </row>
    <row r="33">
      <c r="A33" s="4" t="inlineStr">
        <is>
          <t>Derivatives designated as hedges | Cash flow hedging | Floating-to-fixed interest rate swaps | Other current assets</t>
        </is>
      </c>
    </row>
    <row r="34">
      <c r="A34" s="3" t="inlineStr">
        <is>
          <t>Derivatives, Fair Value [Line Items]</t>
        </is>
      </c>
    </row>
    <row r="35">
      <c r="A35" s="4" t="inlineStr">
        <is>
          <t>Derivative asset designated as hedging instrument</t>
        </is>
      </c>
      <c r="B35" s="7" t="n">
        <v>0</v>
      </c>
      <c r="C35" s="7" t="n">
        <v>0</v>
      </c>
    </row>
    <row r="36">
      <c r="A36" s="4" t="inlineStr">
        <is>
          <t>Derivatives designated as hedges | Cash flow hedging | Floating-to-fixed interest rate swaps | Other noncurrent assets</t>
        </is>
      </c>
    </row>
    <row r="37">
      <c r="A37" s="3" t="inlineStr">
        <is>
          <t>Derivatives, Fair Value [Line Items]</t>
        </is>
      </c>
    </row>
    <row r="38">
      <c r="A38" s="4" t="inlineStr">
        <is>
          <t>Derivative asset designated as hedging instrument</t>
        </is>
      </c>
      <c r="B38" s="7" t="n">
        <v>40</v>
      </c>
      <c r="C38" s="7" t="n">
        <v>17</v>
      </c>
    </row>
    <row r="39">
      <c r="A39" s="4" t="inlineStr">
        <is>
          <t>Derivatives designated as hedges | Cash flow hedging | Floating-to-fixed interest rate swaps | Other current liabilities</t>
        </is>
      </c>
    </row>
    <row r="40">
      <c r="A40" s="3" t="inlineStr">
        <is>
          <t>Derivatives, Fair Value [Line Items]</t>
        </is>
      </c>
    </row>
    <row r="41">
      <c r="A41" s="4" t="inlineStr">
        <is>
          <t>Derivative liability designated as hedging instrument</t>
        </is>
      </c>
      <c r="B41" s="7" t="n">
        <v>0</v>
      </c>
      <c r="C41" s="7" t="n">
        <v>0</v>
      </c>
    </row>
    <row r="42">
      <c r="A42" s="4" t="inlineStr">
        <is>
          <t>Derivatives designated as hedges | Cash flow hedging | Floating-to-fixed interest rate swaps | Other noncurrent liabilities</t>
        </is>
      </c>
    </row>
    <row r="43">
      <c r="A43" s="3" t="inlineStr">
        <is>
          <t>Derivatives, Fair Value [Line Items]</t>
        </is>
      </c>
    </row>
    <row r="44">
      <c r="A44" s="4" t="inlineStr">
        <is>
          <t>Derivative liability designated as hedging instrument</t>
        </is>
      </c>
      <c r="B44" s="7" t="n">
        <v>69</v>
      </c>
      <c r="C44" s="7" t="n">
        <v>108</v>
      </c>
    </row>
    <row r="45">
      <c r="A45" s="4" t="inlineStr">
        <is>
          <t>Derivatives designated as hedges | Cash flow hedging | Currency exchange contracts</t>
        </is>
      </c>
    </row>
    <row r="46">
      <c r="A46" s="3" t="inlineStr">
        <is>
          <t>Derivatives, Fair Value [Line Items]</t>
        </is>
      </c>
    </row>
    <row r="47">
      <c r="A47" s="4" t="inlineStr">
        <is>
          <t>Notional amount</t>
        </is>
      </c>
      <c r="B47" s="7" t="n">
        <v>1271</v>
      </c>
      <c r="C47" s="7" t="n">
        <v>946</v>
      </c>
    </row>
    <row r="48">
      <c r="A48" s="4" t="inlineStr">
        <is>
          <t>Derivatives designated as hedges | Cash flow hedging | Currency exchange contracts | Other current assets</t>
        </is>
      </c>
    </row>
    <row r="49">
      <c r="A49" s="3" t="inlineStr">
        <is>
          <t>Derivatives, Fair Value [Line Items]</t>
        </is>
      </c>
    </row>
    <row r="50">
      <c r="A50" s="4" t="inlineStr">
        <is>
          <t>Derivative asset designated as hedging instrument</t>
        </is>
      </c>
      <c r="B50" s="7" t="n">
        <v>10</v>
      </c>
      <c r="C50" s="7" t="n">
        <v>20</v>
      </c>
    </row>
    <row r="51">
      <c r="A51" s="4" t="inlineStr">
        <is>
          <t>Derivatives designated as hedges | Cash flow hedging | Currency exchange contracts | Other noncurrent assets</t>
        </is>
      </c>
    </row>
    <row r="52">
      <c r="A52" s="3" t="inlineStr">
        <is>
          <t>Derivatives, Fair Value [Line Items]</t>
        </is>
      </c>
    </row>
    <row r="53">
      <c r="A53" s="4" t="inlineStr">
        <is>
          <t>Derivative asset designated as hedging instrument</t>
        </is>
      </c>
      <c r="B53" s="7" t="n">
        <v>3</v>
      </c>
      <c r="C53" s="7" t="n">
        <v>6</v>
      </c>
    </row>
    <row r="54">
      <c r="A54" s="4" t="inlineStr">
        <is>
          <t>Derivatives designated as hedges | Cash flow hedging | Currency exchange contracts | Other current liabilities</t>
        </is>
      </c>
    </row>
    <row r="55">
      <c r="A55" s="3" t="inlineStr">
        <is>
          <t>Derivatives, Fair Value [Line Items]</t>
        </is>
      </c>
    </row>
    <row r="56">
      <c r="A56" s="4" t="inlineStr">
        <is>
          <t>Derivative liability designated as hedging instrument</t>
        </is>
      </c>
      <c r="B56" s="7" t="n">
        <v>15</v>
      </c>
      <c r="C56" s="7" t="n">
        <v>20</v>
      </c>
    </row>
    <row r="57">
      <c r="A57" s="4" t="inlineStr">
        <is>
          <t>Derivatives designated as hedges | Cash flow hedging | Currency exchange contracts | Other noncurrent liabilities</t>
        </is>
      </c>
    </row>
    <row r="58">
      <c r="A58" s="3" t="inlineStr">
        <is>
          <t>Derivatives, Fair Value [Line Items]</t>
        </is>
      </c>
    </row>
    <row r="59">
      <c r="A59" s="4" t="inlineStr">
        <is>
          <t>Derivative liability designated as hedging instrument</t>
        </is>
      </c>
      <c r="B59" s="7" t="n">
        <v>2</v>
      </c>
      <c r="C59" s="7" t="n">
        <v>1</v>
      </c>
    </row>
    <row r="60">
      <c r="A60" s="4" t="inlineStr">
        <is>
          <t>Derivatives designated as hedges | Cash flow hedging | Commodity contracts</t>
        </is>
      </c>
    </row>
    <row r="61">
      <c r="A61" s="3" t="inlineStr">
        <is>
          <t>Derivatives, Fair Value [Line Items]</t>
        </is>
      </c>
    </row>
    <row r="62">
      <c r="A62" s="4" t="inlineStr">
        <is>
          <t>Notional amount</t>
        </is>
      </c>
      <c r="B62" s="7" t="n">
        <v>50</v>
      </c>
      <c r="C62" s="7" t="n">
        <v>24</v>
      </c>
    </row>
    <row r="63">
      <c r="A63" s="4" t="inlineStr">
        <is>
          <t>Derivatives designated as hedges | Cash flow hedging | Commodity contracts | Other current assets</t>
        </is>
      </c>
    </row>
    <row r="64">
      <c r="A64" s="3" t="inlineStr">
        <is>
          <t>Derivatives, Fair Value [Line Items]</t>
        </is>
      </c>
    </row>
    <row r="65">
      <c r="A65" s="4" t="inlineStr">
        <is>
          <t>Derivative asset designated as hedging instrument</t>
        </is>
      </c>
      <c r="B65" s="7" t="n">
        <v>2</v>
      </c>
      <c r="C65" s="7" t="n">
        <v>4</v>
      </c>
    </row>
    <row r="66">
      <c r="A66" s="4" t="inlineStr">
        <is>
          <t>Derivatives designated as hedges | Cash flow hedging | Commodity contracts | Other noncurrent assets</t>
        </is>
      </c>
    </row>
    <row r="67">
      <c r="A67" s="3" t="inlineStr">
        <is>
          <t>Derivatives, Fair Value [Line Items]</t>
        </is>
      </c>
    </row>
    <row r="68">
      <c r="A68" s="4" t="inlineStr">
        <is>
          <t>Derivative asset designated as hedging instrument</t>
        </is>
      </c>
      <c r="B68" s="7" t="n">
        <v>0</v>
      </c>
      <c r="C68" s="7" t="n">
        <v>0</v>
      </c>
    </row>
    <row r="69">
      <c r="A69" s="4" t="inlineStr">
        <is>
          <t>Derivatives designated as hedges | Cash flow hedging | Commodity contracts | Other current liabilities</t>
        </is>
      </c>
    </row>
    <row r="70">
      <c r="A70" s="3" t="inlineStr">
        <is>
          <t>Derivatives, Fair Value [Line Items]</t>
        </is>
      </c>
    </row>
    <row r="71">
      <c r="A71" s="4" t="inlineStr">
        <is>
          <t>Derivative liability designated as hedging instrument</t>
        </is>
      </c>
      <c r="B71" s="7" t="n">
        <v>3</v>
      </c>
      <c r="C71" s="7" t="n">
        <v>0</v>
      </c>
    </row>
    <row r="72">
      <c r="A72" s="4" t="inlineStr">
        <is>
          <t>Derivatives designated as hedges | Cash flow hedging | Commodity contracts | Other noncurrent liabilities</t>
        </is>
      </c>
    </row>
    <row r="73">
      <c r="A73" s="3" t="inlineStr">
        <is>
          <t>Derivatives, Fair Value [Line Items]</t>
        </is>
      </c>
    </row>
    <row r="74">
      <c r="A74" s="4" t="inlineStr">
        <is>
          <t>Derivative liability designated as hedging instrument</t>
        </is>
      </c>
      <c r="B74" s="7" t="n">
        <v>0</v>
      </c>
      <c r="C74" s="7" t="n">
        <v>0</v>
      </c>
    </row>
    <row r="75">
      <c r="A75" s="4" t="inlineStr">
        <is>
          <t>Derivatives not designated as hedges | Other current assets</t>
        </is>
      </c>
    </row>
    <row r="76">
      <c r="A76" s="3" t="inlineStr">
        <is>
          <t>Derivatives, Fair Value [Line Items]</t>
        </is>
      </c>
    </row>
    <row r="77">
      <c r="A77" s="4" t="inlineStr">
        <is>
          <t>Derivative asset not designated as hedging instrument</t>
        </is>
      </c>
      <c r="B77" s="7" t="n">
        <v>18</v>
      </c>
      <c r="C77" s="7" t="n">
        <v>45</v>
      </c>
    </row>
    <row r="78">
      <c r="A78" s="4" t="inlineStr">
        <is>
          <t>Derivatives not designated as hedges | Other current liabilities</t>
        </is>
      </c>
    </row>
    <row r="79">
      <c r="A79" s="3" t="inlineStr">
        <is>
          <t>Derivatives, Fair Value [Line Items]</t>
        </is>
      </c>
    </row>
    <row r="80">
      <c r="A80" s="4" t="inlineStr">
        <is>
          <t>Derivative liability not designated as hedging instrument</t>
        </is>
      </c>
      <c r="B80" s="7" t="n">
        <v>25</v>
      </c>
      <c r="C80" s="7" t="n">
        <v>34</v>
      </c>
    </row>
    <row r="81">
      <c r="A81" s="4" t="inlineStr">
        <is>
          <t>Derivatives not designated as hedges | Currency exchange contracts</t>
        </is>
      </c>
    </row>
    <row r="82">
      <c r="A82" s="3" t="inlineStr">
        <is>
          <t>Derivatives, Fair Value [Line Items]</t>
        </is>
      </c>
    </row>
    <row r="83">
      <c r="A83" s="4" t="inlineStr">
        <is>
          <t>Notional amount</t>
        </is>
      </c>
      <c r="B83" s="7" t="n">
        <v>6089</v>
      </c>
      <c r="C83" s="7" t="n">
        <v>5227</v>
      </c>
    </row>
    <row r="84">
      <c r="A84" s="4" t="inlineStr">
        <is>
          <t>Derivatives not designated as hedges | Currency exchange contracts | Other current assets</t>
        </is>
      </c>
    </row>
    <row r="85">
      <c r="A85" s="3" t="inlineStr">
        <is>
          <t>Derivatives, Fair Value [Line Items]</t>
        </is>
      </c>
    </row>
    <row r="86">
      <c r="A86" s="4" t="inlineStr">
        <is>
          <t>Derivative asset not designated as hedging instrument</t>
        </is>
      </c>
      <c r="B86" s="7" t="n">
        <v>17</v>
      </c>
      <c r="C86" s="7" t="n">
        <v>43</v>
      </c>
    </row>
    <row r="87">
      <c r="A87" s="4" t="inlineStr">
        <is>
          <t>Derivatives not designated as hedges | Currency exchange contracts | Other current liabilities</t>
        </is>
      </c>
    </row>
    <row r="88">
      <c r="A88" s="3" t="inlineStr">
        <is>
          <t>Derivatives, Fair Value [Line Items]</t>
        </is>
      </c>
    </row>
    <row r="89">
      <c r="A89" s="4" t="inlineStr">
        <is>
          <t>Derivative liability not designated as hedging instrument</t>
        </is>
      </c>
      <c r="B89" s="7" t="n">
        <v>25</v>
      </c>
      <c r="C89" s="7" t="n">
        <v>34</v>
      </c>
    </row>
    <row r="90">
      <c r="A90" s="4" t="inlineStr">
        <is>
          <t>Derivatives not designated as hedges | Commodity contracts</t>
        </is>
      </c>
    </row>
    <row r="91">
      <c r="A91" s="3" t="inlineStr">
        <is>
          <t>Derivatives, Fair Value [Line Items]</t>
        </is>
      </c>
    </row>
    <row r="92">
      <c r="A92" s="4" t="inlineStr">
        <is>
          <t>Notional amount</t>
        </is>
      </c>
      <c r="B92" s="7" t="n">
        <v>27</v>
      </c>
      <c r="C92" s="7" t="n">
        <v>18</v>
      </c>
    </row>
    <row r="93">
      <c r="A93" s="4" t="inlineStr">
        <is>
          <t>Derivatives not designated as hedges | Commodity contracts | Other current assets</t>
        </is>
      </c>
    </row>
    <row r="94">
      <c r="A94" s="3" t="inlineStr">
        <is>
          <t>Derivatives, Fair Value [Line Items]</t>
        </is>
      </c>
    </row>
    <row r="95">
      <c r="A95" s="4" t="inlineStr">
        <is>
          <t>Derivative asset not designated as hedging instrument</t>
        </is>
      </c>
      <c r="B95" s="7" t="n">
        <v>1</v>
      </c>
      <c r="C95" s="7" t="n">
        <v>2</v>
      </c>
    </row>
    <row r="96">
      <c r="A96" s="4" t="inlineStr">
        <is>
          <t>Derivatives not designated as hedges | Commodity contracts | Other current liabilities</t>
        </is>
      </c>
    </row>
    <row r="97">
      <c r="A97" s="3" t="inlineStr">
        <is>
          <t>Derivatives, Fair Value [Line Items]</t>
        </is>
      </c>
    </row>
    <row r="98">
      <c r="A98" s="4" t="inlineStr">
        <is>
          <t>Derivative liability not designated as hedging instrument</t>
        </is>
      </c>
      <c r="B98" s="6" t="n">
        <v>0</v>
      </c>
      <c r="C98" s="6" t="n">
        <v>0</v>
      </c>
    </row>
    <row r="99">
      <c r="A99" s="4" t="inlineStr">
        <is>
          <t>Derivative, remaining maturity</t>
        </is>
      </c>
      <c r="B99" s="4" t="inlineStr">
        <is>
          <t>1 month</t>
        </is>
      </c>
      <c r="C99" s="4" t="inlineStr">
        <is>
          <t>1 month</t>
        </is>
      </c>
    </row>
    <row r="100">
      <c r="A100" s="4" t="inlineStr">
        <is>
          <t>Minimum | Derivatives designated as hedges | Fair value hedging | Fixed-to-floating interest rate swaps</t>
        </is>
      </c>
    </row>
    <row r="101">
      <c r="A101" s="3" t="inlineStr">
        <is>
          <t>Derivatives, Fair Value [Line Items]</t>
        </is>
      </c>
    </row>
    <row r="102">
      <c r="A102" s="4" t="inlineStr">
        <is>
          <t>Derivative, remaining maturity</t>
        </is>
      </c>
      <c r="B102" s="4" t="inlineStr">
        <is>
          <t>11 months</t>
        </is>
      </c>
      <c r="C102" s="4" t="inlineStr">
        <is>
          <t>6 months</t>
        </is>
      </c>
    </row>
    <row r="103">
      <c r="A103" s="4" t="inlineStr">
        <is>
          <t>Minimum | Derivatives designated as hedges | Cash flow hedging | Floating-to-fixed interest rate swaps</t>
        </is>
      </c>
    </row>
    <row r="104">
      <c r="A104" s="3" t="inlineStr">
        <is>
          <t>Derivatives, Fair Value [Line Items]</t>
        </is>
      </c>
    </row>
    <row r="105">
      <c r="A105" s="4" t="inlineStr">
        <is>
          <t>Derivative, remaining maturity</t>
        </is>
      </c>
      <c r="B105" s="4" t="inlineStr">
        <is>
          <t>11 years</t>
        </is>
      </c>
      <c r="C105" s="4" t="inlineStr">
        <is>
          <t>12 years</t>
        </is>
      </c>
    </row>
    <row r="106">
      <c r="A106" s="4" t="inlineStr">
        <is>
          <t>Minimum | Derivatives designated as hedges | Cash flow hedging | Currency exchange contracts</t>
        </is>
      </c>
    </row>
    <row r="107">
      <c r="A107" s="3" t="inlineStr">
        <is>
          <t>Derivatives, Fair Value [Line Items]</t>
        </is>
      </c>
    </row>
    <row r="108">
      <c r="A108" s="4" t="inlineStr">
        <is>
          <t>Derivative, remaining maturity</t>
        </is>
      </c>
      <c r="B108" s="4" t="inlineStr">
        <is>
          <t>1 month</t>
        </is>
      </c>
      <c r="C108" s="4" t="inlineStr">
        <is>
          <t>1 month</t>
        </is>
      </c>
    </row>
    <row r="109">
      <c r="A109" s="4" t="inlineStr">
        <is>
          <t>Minimum | Derivatives designated as hedges | Cash flow hedging | Commodity contracts</t>
        </is>
      </c>
    </row>
    <row r="110">
      <c r="A110" s="3" t="inlineStr">
        <is>
          <t>Derivatives, Fair Value [Line Items]</t>
        </is>
      </c>
    </row>
    <row r="111">
      <c r="A111" s="4" t="inlineStr">
        <is>
          <t>Derivative, remaining maturity</t>
        </is>
      </c>
      <c r="B111" s="4" t="inlineStr">
        <is>
          <t>1 month</t>
        </is>
      </c>
      <c r="C111" s="4" t="inlineStr">
        <is>
          <t>1 month</t>
        </is>
      </c>
    </row>
    <row r="112">
      <c r="A112" s="4" t="inlineStr">
        <is>
          <t>Minimum | Derivatives not designated as hedges | Currency exchange contracts</t>
        </is>
      </c>
    </row>
    <row r="113">
      <c r="A113" s="3" t="inlineStr">
        <is>
          <t>Derivatives, Fair Value [Line Items]</t>
        </is>
      </c>
    </row>
    <row r="114">
      <c r="A114" s="4" t="inlineStr">
        <is>
          <t>Derivative, remaining maturity</t>
        </is>
      </c>
      <c r="B114" s="4" t="inlineStr">
        <is>
          <t>1 month</t>
        </is>
      </c>
      <c r="C114" s="4" t="inlineStr">
        <is>
          <t>1 month</t>
        </is>
      </c>
    </row>
    <row r="115">
      <c r="A115" s="4" t="inlineStr">
        <is>
          <t>Maximum | Derivatives designated as hedges | Fair value hedging | Fixed-to-floating interest rate swaps</t>
        </is>
      </c>
    </row>
    <row r="116">
      <c r="A116" s="3" t="inlineStr">
        <is>
          <t>Derivatives, Fair Value [Line Items]</t>
        </is>
      </c>
    </row>
    <row r="117">
      <c r="A117" s="4" t="inlineStr">
        <is>
          <t>Derivative, remaining maturity</t>
        </is>
      </c>
      <c r="B117" s="4" t="inlineStr">
        <is>
          <t>13 years</t>
        </is>
      </c>
      <c r="C117" s="4" t="inlineStr">
        <is>
          <t>14 years</t>
        </is>
      </c>
    </row>
    <row r="118">
      <c r="A118" s="4" t="inlineStr">
        <is>
          <t>Maximum | Derivatives designated as hedges | Cash flow hedging | Floating-to-fixed interest rate swaps</t>
        </is>
      </c>
    </row>
    <row r="119">
      <c r="A119" s="3" t="inlineStr">
        <is>
          <t>Derivatives, Fair Value [Line Items]</t>
        </is>
      </c>
    </row>
    <row r="120">
      <c r="A120" s="4" t="inlineStr">
        <is>
          <t>Derivative, remaining maturity</t>
        </is>
      </c>
      <c r="B120" s="4" t="inlineStr">
        <is>
          <t>31 years</t>
        </is>
      </c>
      <c r="C120" s="4" t="inlineStr">
        <is>
          <t>32 years</t>
        </is>
      </c>
    </row>
    <row r="121">
      <c r="A121" s="4" t="inlineStr">
        <is>
          <t>Maximum | Derivatives designated as hedges | Cash flow hedging | Currency exchange contracts</t>
        </is>
      </c>
    </row>
    <row r="122">
      <c r="A122" s="3" t="inlineStr">
        <is>
          <t>Derivatives, Fair Value [Line Items]</t>
        </is>
      </c>
    </row>
    <row r="123">
      <c r="A123" s="4" t="inlineStr">
        <is>
          <t>Derivative, remaining maturity</t>
        </is>
      </c>
      <c r="B123" s="4" t="inlineStr">
        <is>
          <t>36 months</t>
        </is>
      </c>
      <c r="C123" s="4" t="inlineStr">
        <is>
          <t>36 months</t>
        </is>
      </c>
    </row>
    <row r="124">
      <c r="A124" s="4" t="inlineStr">
        <is>
          <t>Maximum | Derivatives designated as hedges | Cash flow hedging | Commodity contracts</t>
        </is>
      </c>
    </row>
    <row r="125">
      <c r="A125" s="3" t="inlineStr">
        <is>
          <t>Derivatives, Fair Value [Line Items]</t>
        </is>
      </c>
    </row>
    <row r="126">
      <c r="A126" s="4" t="inlineStr">
        <is>
          <t>Derivative, remaining maturity</t>
        </is>
      </c>
      <c r="B126" s="4" t="inlineStr">
        <is>
          <t>12 months</t>
        </is>
      </c>
      <c r="C126" s="4" t="inlineStr">
        <is>
          <t>12 months</t>
        </is>
      </c>
    </row>
    <row r="127">
      <c r="A127" s="4" t="inlineStr">
        <is>
          <t>Maximum | Derivatives not designated as hedges | Currency exchange contracts</t>
        </is>
      </c>
    </row>
    <row r="128">
      <c r="A128" s="3" t="inlineStr">
        <is>
          <t>Derivatives, Fair Value [Line Items]</t>
        </is>
      </c>
    </row>
    <row r="129">
      <c r="A129" s="4" t="inlineStr">
        <is>
          <t>Derivative, remaining maturity</t>
        </is>
      </c>
      <c r="B129" s="4" t="inlineStr">
        <is>
          <t>12 months</t>
        </is>
      </c>
      <c r="C129" s="4" t="inlineStr">
        <is>
          <t>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9" customWidth="1" min="2" max="2"/>
  </cols>
  <sheetData>
    <row r="1">
      <c r="A1" s="1" t="inlineStr">
        <is>
          <t>DERIVATIVE FINANCIAL INSTRUMENTS AND HEDGING ACTIVITIES - Volume of Outstanding Commodity Contracts (Details) - Commodity contracts lb in Millions</t>
        </is>
      </c>
      <c r="B1" s="2" t="inlineStr">
        <is>
          <t>9 Months Ended</t>
        </is>
      </c>
    </row>
    <row r="2">
      <c r="B2" s="2" t="inlineStr">
        <is>
          <t>Sep. 30, 2021lbozt</t>
        </is>
      </c>
    </row>
    <row r="3">
      <c r="A3" s="4" t="inlineStr">
        <is>
          <t>Copper</t>
        </is>
      </c>
    </row>
    <row r="4">
      <c r="A4" s="3" t="inlineStr">
        <is>
          <t>Derivative [Line Items]</t>
        </is>
      </c>
    </row>
    <row r="5">
      <c r="A5" s="4" t="inlineStr">
        <is>
          <t>Derivative, outstanding commodity contract | lb</t>
        </is>
      </c>
      <c r="B5" s="7" t="n">
        <v>9</v>
      </c>
    </row>
    <row r="6">
      <c r="A6" s="4" t="inlineStr">
        <is>
          <t>Copper | Minimum</t>
        </is>
      </c>
    </row>
    <row r="7">
      <c r="A7" s="3" t="inlineStr">
        <is>
          <t>Derivative [Line Items]</t>
        </is>
      </c>
    </row>
    <row r="8">
      <c r="A8" s="4" t="inlineStr">
        <is>
          <t>Derivative, term of contract</t>
        </is>
      </c>
      <c r="B8" s="4" t="inlineStr">
        <is>
          <t>1 month</t>
        </is>
      </c>
    </row>
    <row r="9">
      <c r="A9" s="4" t="inlineStr">
        <is>
          <t>Copper | Maximum</t>
        </is>
      </c>
    </row>
    <row r="10">
      <c r="A10" s="3" t="inlineStr">
        <is>
          <t>Derivative [Line Items]</t>
        </is>
      </c>
    </row>
    <row r="11">
      <c r="A11" s="4" t="inlineStr">
        <is>
          <t>Derivative, term of contract</t>
        </is>
      </c>
      <c r="B11" s="4" t="inlineStr">
        <is>
          <t>12 months</t>
        </is>
      </c>
    </row>
    <row r="12">
      <c r="A12" s="4" t="inlineStr">
        <is>
          <t>Gold</t>
        </is>
      </c>
    </row>
    <row r="13">
      <c r="A13" s="3" t="inlineStr">
        <is>
          <t>Derivative [Line Items]</t>
        </is>
      </c>
    </row>
    <row r="14">
      <c r="A14" s="4" t="inlineStr">
        <is>
          <t>Derivative, outstanding commodity contract</t>
        </is>
      </c>
      <c r="B14" s="7" t="n">
        <v>1351</v>
      </c>
    </row>
    <row r="15">
      <c r="A15" s="4" t="inlineStr">
        <is>
          <t>Gold | Minimum</t>
        </is>
      </c>
    </row>
    <row r="16">
      <c r="A16" s="3" t="inlineStr">
        <is>
          <t>Derivative [Line Items]</t>
        </is>
      </c>
    </row>
    <row r="17">
      <c r="A17" s="4" t="inlineStr">
        <is>
          <t>Derivative, term of contract</t>
        </is>
      </c>
      <c r="B17" s="4" t="inlineStr">
        <is>
          <t>1 month</t>
        </is>
      </c>
    </row>
    <row r="18">
      <c r="A18" s="4" t="inlineStr">
        <is>
          <t>Gold | Maximum</t>
        </is>
      </c>
    </row>
    <row r="19">
      <c r="A19" s="3" t="inlineStr">
        <is>
          <t>Derivative [Line Items]</t>
        </is>
      </c>
    </row>
    <row r="20">
      <c r="A20" s="4" t="inlineStr">
        <is>
          <t>Derivative, term of contract</t>
        </is>
      </c>
      <c r="B20" s="4" t="inlineStr">
        <is>
          <t>12 months</t>
        </is>
      </c>
    </row>
    <row r="21">
      <c r="A21" s="4" t="inlineStr">
        <is>
          <t>Silver</t>
        </is>
      </c>
    </row>
    <row r="22">
      <c r="A22" s="3" t="inlineStr">
        <is>
          <t>Derivative [Line Items]</t>
        </is>
      </c>
    </row>
    <row r="23">
      <c r="A23" s="4" t="inlineStr">
        <is>
          <t>Derivative, outstanding commodity contract</t>
        </is>
      </c>
      <c r="B23" s="7" t="n">
        <v>476721</v>
      </c>
    </row>
    <row r="24">
      <c r="A24" s="4" t="inlineStr">
        <is>
          <t>Silver | Minimum</t>
        </is>
      </c>
    </row>
    <row r="25">
      <c r="A25" s="3" t="inlineStr">
        <is>
          <t>Derivative [Line Items]</t>
        </is>
      </c>
    </row>
    <row r="26">
      <c r="A26" s="4" t="inlineStr">
        <is>
          <t>Derivative, term of contract</t>
        </is>
      </c>
      <c r="B26" s="4" t="inlineStr">
        <is>
          <t>1 month</t>
        </is>
      </c>
    </row>
    <row r="27">
      <c r="A27" s="4" t="inlineStr">
        <is>
          <t>Silver | Maximum</t>
        </is>
      </c>
    </row>
    <row r="28">
      <c r="A28" s="3" t="inlineStr">
        <is>
          <t>Derivative [Line Items]</t>
        </is>
      </c>
    </row>
    <row r="29">
      <c r="A29" s="4" t="inlineStr">
        <is>
          <t>Derivative, term of contract</t>
        </is>
      </c>
      <c r="B29" s="4" t="inlineStr">
        <is>
          <t>12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Sep. 30, 2021</t>
        </is>
      </c>
      <c r="C1" s="2" t="inlineStr">
        <is>
          <t>Dec. 31, 2020</t>
        </is>
      </c>
    </row>
    <row r="2">
      <c r="A2" s="4" t="inlineStr">
        <is>
          <t>Fixed-to-floating interest rate swaps</t>
        </is>
      </c>
    </row>
    <row r="3">
      <c r="A3" s="3" t="inlineStr">
        <is>
          <t>Derivative [Line Items]</t>
        </is>
      </c>
    </row>
    <row r="4">
      <c r="A4" s="4" t="inlineStr">
        <is>
          <t>Carrying amount of the hedged assets (liabilities)</t>
        </is>
      </c>
      <c r="B4" s="6" t="n">
        <v>-2413</v>
      </c>
      <c r="C4" s="6" t="n">
        <v>-2688</v>
      </c>
    </row>
    <row r="5">
      <c r="A5" s="4" t="inlineStr">
        <is>
          <t>Long-term debt</t>
        </is>
      </c>
    </row>
    <row r="6">
      <c r="A6" s="3" t="inlineStr">
        <is>
          <t>Derivative [Line Items]</t>
        </is>
      </c>
    </row>
    <row r="7">
      <c r="A7" s="4" t="inlineStr">
        <is>
          <t>Discontinued hedge, cumulative adjustment</t>
        </is>
      </c>
      <c r="B7" s="7" t="n">
        <v>34</v>
      </c>
      <c r="C7" s="7" t="n">
        <v>37</v>
      </c>
    </row>
    <row r="8">
      <c r="A8" s="4" t="inlineStr">
        <is>
          <t>Long-term debt | Fixed-to-floating interest rate swaps</t>
        </is>
      </c>
    </row>
    <row r="9">
      <c r="A9" s="3" t="inlineStr">
        <is>
          <t>Derivative [Line Items]</t>
        </is>
      </c>
    </row>
    <row r="10">
      <c r="A10" s="4" t="inlineStr">
        <is>
          <t>Cumulative amount of fair value hedging adjustment included in the carrying amount of the hedged asset (liabilities)</t>
        </is>
      </c>
      <c r="B10" s="6" t="n">
        <v>-101</v>
      </c>
      <c r="C10" s="6" t="n">
        <v>-13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s on Consolidated Statement of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Net sales</t>
        </is>
      </c>
      <c r="B4" s="6" t="n">
        <v>4923</v>
      </c>
      <c r="C4" s="6" t="n">
        <v>4526</v>
      </c>
      <c r="D4" s="6" t="n">
        <v>14830</v>
      </c>
      <c r="E4" s="6" t="n">
        <v>13171</v>
      </c>
    </row>
    <row r="5">
      <c r="A5" s="4" t="inlineStr">
        <is>
          <t>Cost of products sold</t>
        </is>
      </c>
      <c r="B5" s="7" t="n">
        <v>3338</v>
      </c>
      <c r="C5" s="7" t="n">
        <v>3051</v>
      </c>
      <c r="D5" s="7" t="n">
        <v>10067</v>
      </c>
      <c r="E5" s="7" t="n">
        <v>9230</v>
      </c>
    </row>
    <row r="6">
      <c r="A6" s="4" t="inlineStr">
        <is>
          <t>Interest expense - net</t>
        </is>
      </c>
      <c r="B6" s="7" t="n">
        <v>37</v>
      </c>
      <c r="C6" s="7" t="n">
        <v>41</v>
      </c>
      <c r="D6" s="7" t="n">
        <v>112</v>
      </c>
      <c r="E6" s="7" t="n">
        <v>113</v>
      </c>
    </row>
    <row r="7">
      <c r="A7" s="4" t="inlineStr">
        <is>
          <t>Cash flow hedging | Net sales | Currency exchange contracts</t>
        </is>
      </c>
    </row>
    <row r="8">
      <c r="A8" s="3" t="inlineStr">
        <is>
          <t>Derivative [Line Items]</t>
        </is>
      </c>
    </row>
    <row r="9">
      <c r="A9" s="4" t="inlineStr">
        <is>
          <t>Gain (loss) on hedged item</t>
        </is>
      </c>
      <c r="B9" s="7" t="n">
        <v>0</v>
      </c>
      <c r="C9" s="7" t="n">
        <v>4</v>
      </c>
      <c r="D9" s="7" t="n">
        <v>4</v>
      </c>
      <c r="E9" s="7" t="n">
        <v>9</v>
      </c>
    </row>
    <row r="10">
      <c r="A10" s="4" t="inlineStr">
        <is>
          <t>Gain (loss) on hedging instrument</t>
        </is>
      </c>
      <c r="B10" s="7" t="n">
        <v>0</v>
      </c>
      <c r="C10" s="7" t="n">
        <v>-4</v>
      </c>
      <c r="D10" s="7" t="n">
        <v>-4</v>
      </c>
      <c r="E10" s="7" t="n">
        <v>-9</v>
      </c>
    </row>
    <row r="11">
      <c r="A11" s="4" t="inlineStr">
        <is>
          <t>Cash flow hedging | Net sales | Commodity contracts</t>
        </is>
      </c>
    </row>
    <row r="12">
      <c r="A12" s="3" t="inlineStr">
        <is>
          <t>Derivative [Line Items]</t>
        </is>
      </c>
    </row>
    <row r="13">
      <c r="A13" s="4" t="inlineStr">
        <is>
          <t>Gain (loss) on hedged item</t>
        </is>
      </c>
      <c r="B13" s="7" t="n">
        <v>0</v>
      </c>
      <c r="C13" s="7" t="n">
        <v>0</v>
      </c>
      <c r="D13" s="7" t="n">
        <v>0</v>
      </c>
      <c r="E13" s="7" t="n">
        <v>0</v>
      </c>
    </row>
    <row r="14">
      <c r="A14" s="4" t="inlineStr">
        <is>
          <t>Gain (loss) on hedging instrument</t>
        </is>
      </c>
      <c r="B14" s="7" t="n">
        <v>0</v>
      </c>
      <c r="C14" s="7" t="n">
        <v>0</v>
      </c>
      <c r="D14" s="7" t="n">
        <v>0</v>
      </c>
      <c r="E14" s="7" t="n">
        <v>0</v>
      </c>
    </row>
    <row r="15">
      <c r="A15" s="4" t="inlineStr">
        <is>
          <t>Cash flow hedging | Cost of products sold | Currency exchange contracts</t>
        </is>
      </c>
    </row>
    <row r="16">
      <c r="A16" s="3" t="inlineStr">
        <is>
          <t>Derivative [Line Items]</t>
        </is>
      </c>
    </row>
    <row r="17">
      <c r="A17" s="4" t="inlineStr">
        <is>
          <t>Gain (loss) on hedged item</t>
        </is>
      </c>
      <c r="B17" s="7" t="n">
        <v>-3</v>
      </c>
      <c r="C17" s="7" t="n">
        <v>3</v>
      </c>
      <c r="D17" s="7" t="n">
        <v>-2</v>
      </c>
      <c r="E17" s="7" t="n">
        <v>4</v>
      </c>
    </row>
    <row r="18">
      <c r="A18" s="4" t="inlineStr">
        <is>
          <t>Gain (loss) on hedging instrument</t>
        </is>
      </c>
      <c r="B18" s="7" t="n">
        <v>3</v>
      </c>
      <c r="C18" s="7" t="n">
        <v>-3</v>
      </c>
      <c r="D18" s="7" t="n">
        <v>2</v>
      </c>
      <c r="E18" s="7" t="n">
        <v>-4</v>
      </c>
    </row>
    <row r="19">
      <c r="A19" s="4" t="inlineStr">
        <is>
          <t>Cash flow hedging | Cost of products sold | Commodity contracts</t>
        </is>
      </c>
    </row>
    <row r="20">
      <c r="A20" s="3" t="inlineStr">
        <is>
          <t>Derivative [Line Items]</t>
        </is>
      </c>
    </row>
    <row r="21">
      <c r="A21" s="4" t="inlineStr">
        <is>
          <t>Gain (loss) on hedged item</t>
        </is>
      </c>
      <c r="B21" s="7" t="n">
        <v>-2</v>
      </c>
      <c r="C21" s="7" t="n">
        <v>0</v>
      </c>
      <c r="D21" s="7" t="n">
        <v>-7</v>
      </c>
      <c r="E21" s="7" t="n">
        <v>0</v>
      </c>
    </row>
    <row r="22">
      <c r="A22" s="4" t="inlineStr">
        <is>
          <t>Gain (loss) on hedging instrument</t>
        </is>
      </c>
      <c r="B22" s="7" t="n">
        <v>2</v>
      </c>
      <c r="C22" s="7" t="n">
        <v>0</v>
      </c>
      <c r="D22" s="7" t="n">
        <v>7</v>
      </c>
      <c r="E22" s="7" t="n">
        <v>0</v>
      </c>
    </row>
    <row r="23">
      <c r="A23" s="4" t="inlineStr">
        <is>
          <t>Cash flow hedging | Interest expense - net | Currency exchange contracts</t>
        </is>
      </c>
    </row>
    <row r="24">
      <c r="A24" s="3" t="inlineStr">
        <is>
          <t>Derivative [Line Items]</t>
        </is>
      </c>
    </row>
    <row r="25">
      <c r="A25" s="4" t="inlineStr">
        <is>
          <t>Gain (loss) on hedged item</t>
        </is>
      </c>
      <c r="B25" s="7" t="n">
        <v>0</v>
      </c>
      <c r="C25" s="7" t="n">
        <v>0</v>
      </c>
      <c r="D25" s="7" t="n">
        <v>0</v>
      </c>
      <c r="E25" s="7" t="n">
        <v>0</v>
      </c>
    </row>
    <row r="26">
      <c r="A26" s="4" t="inlineStr">
        <is>
          <t>Gain (loss) on hedging instrument</t>
        </is>
      </c>
      <c r="B26" s="7" t="n">
        <v>0</v>
      </c>
      <c r="C26" s="7" t="n">
        <v>0</v>
      </c>
      <c r="D26" s="7" t="n">
        <v>0</v>
      </c>
      <c r="E26" s="7" t="n">
        <v>0</v>
      </c>
    </row>
    <row r="27">
      <c r="A27" s="4" t="inlineStr">
        <is>
          <t>Cash flow hedging | Interest expense - net | Commodity contracts</t>
        </is>
      </c>
    </row>
    <row r="28">
      <c r="A28" s="3" t="inlineStr">
        <is>
          <t>Derivative [Line Items]</t>
        </is>
      </c>
    </row>
    <row r="29">
      <c r="A29" s="4" t="inlineStr">
        <is>
          <t>Gain (loss) on hedged item</t>
        </is>
      </c>
      <c r="B29" s="7" t="n">
        <v>0</v>
      </c>
      <c r="C29" s="7" t="n">
        <v>0</v>
      </c>
      <c r="D29" s="7" t="n">
        <v>0</v>
      </c>
      <c r="E29" s="7" t="n">
        <v>0</v>
      </c>
    </row>
    <row r="30">
      <c r="A30" s="4" t="inlineStr">
        <is>
          <t>Gain (loss) on hedging instrument</t>
        </is>
      </c>
      <c r="B30" s="7" t="n">
        <v>0</v>
      </c>
      <c r="C30" s="7" t="n">
        <v>0</v>
      </c>
      <c r="D30" s="7" t="n">
        <v>0</v>
      </c>
      <c r="E30" s="7" t="n">
        <v>0</v>
      </c>
    </row>
    <row r="31">
      <c r="A31" s="4" t="inlineStr">
        <is>
          <t>Fair value hedging | Net sales | Fixed-to-floating interest rate swaps</t>
        </is>
      </c>
    </row>
    <row r="32">
      <c r="A32" s="3" t="inlineStr">
        <is>
          <t>Derivative [Line Items]</t>
        </is>
      </c>
    </row>
    <row r="33">
      <c r="A33" s="4" t="inlineStr">
        <is>
          <t>Gain (loss) on hedged item</t>
        </is>
      </c>
      <c r="B33" s="7" t="n">
        <v>0</v>
      </c>
      <c r="C33" s="7" t="n">
        <v>0</v>
      </c>
      <c r="D33" s="7" t="n">
        <v>0</v>
      </c>
      <c r="E33" s="7" t="n">
        <v>0</v>
      </c>
    </row>
    <row r="34">
      <c r="A34" s="4" t="inlineStr">
        <is>
          <t>Gain (loss) on hedging instrument</t>
        </is>
      </c>
      <c r="B34" s="7" t="n">
        <v>0</v>
      </c>
      <c r="C34" s="7" t="n">
        <v>0</v>
      </c>
      <c r="D34" s="7" t="n">
        <v>0</v>
      </c>
      <c r="E34" s="7" t="n">
        <v>0</v>
      </c>
    </row>
    <row r="35">
      <c r="A35" s="4" t="inlineStr">
        <is>
          <t>Fair value hedging | Cost of products sold | Fixed-to-floating interest rate swaps</t>
        </is>
      </c>
    </row>
    <row r="36">
      <c r="A36" s="3" t="inlineStr">
        <is>
          <t>Derivative [Line Items]</t>
        </is>
      </c>
    </row>
    <row r="37">
      <c r="A37" s="4" t="inlineStr">
        <is>
          <t>Gain (loss) on hedged item</t>
        </is>
      </c>
      <c r="B37" s="7" t="n">
        <v>0</v>
      </c>
      <c r="C37" s="7" t="n">
        <v>0</v>
      </c>
      <c r="D37" s="7" t="n">
        <v>0</v>
      </c>
      <c r="E37" s="7" t="n">
        <v>0</v>
      </c>
    </row>
    <row r="38">
      <c r="A38" s="4" t="inlineStr">
        <is>
          <t>Gain (loss) on hedging instrument</t>
        </is>
      </c>
      <c r="B38" s="7" t="n">
        <v>0</v>
      </c>
      <c r="C38" s="7" t="n">
        <v>0</v>
      </c>
      <c r="D38" s="7" t="n">
        <v>0</v>
      </c>
      <c r="E38" s="7" t="n">
        <v>0</v>
      </c>
    </row>
    <row r="39">
      <c r="A39" s="4" t="inlineStr">
        <is>
          <t>Fair value hedging | Interest expense - net | Fixed-to-floating interest rate swaps</t>
        </is>
      </c>
    </row>
    <row r="40">
      <c r="A40" s="3" t="inlineStr">
        <is>
          <t>Derivative [Line Items]</t>
        </is>
      </c>
    </row>
    <row r="41">
      <c r="A41" s="4" t="inlineStr">
        <is>
          <t>Gain (loss) on hedged item</t>
        </is>
      </c>
      <c r="B41" s="7" t="n">
        <v>9</v>
      </c>
      <c r="C41" s="7" t="n">
        <v>11</v>
      </c>
      <c r="D41" s="7" t="n">
        <v>35</v>
      </c>
      <c r="E41" s="7" t="n">
        <v>-58</v>
      </c>
    </row>
    <row r="42">
      <c r="A42" s="4" t="inlineStr">
        <is>
          <t>Gain (loss) on hedging instrument</t>
        </is>
      </c>
      <c r="B42" s="6" t="n">
        <v>-9</v>
      </c>
      <c r="C42" s="6" t="n">
        <v>-11</v>
      </c>
      <c r="D42" s="6" t="n">
        <v>-35</v>
      </c>
      <c r="E42" s="6" t="n">
        <v>5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s Not Designated as Hed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Gain (loss) on derivatives not designated as hedges</t>
        </is>
      </c>
      <c r="B4" s="6" t="n">
        <v>-31</v>
      </c>
      <c r="C4" s="6" t="n">
        <v>49</v>
      </c>
      <c r="D4" s="6" t="n">
        <v>1</v>
      </c>
      <c r="E4" s="6" t="n">
        <v>-53</v>
      </c>
    </row>
    <row r="5">
      <c r="A5" s="4" t="inlineStr">
        <is>
          <t>Currency exchange contracts | Interest expense - net</t>
        </is>
      </c>
    </row>
    <row r="6">
      <c r="A6" s="3" t="inlineStr">
        <is>
          <t>Derivative Instruments, Gain (Loss) [Line Items]</t>
        </is>
      </c>
    </row>
    <row r="7">
      <c r="A7" s="4" t="inlineStr">
        <is>
          <t>Gain (loss) on derivatives not designated as hedges</t>
        </is>
      </c>
      <c r="B7" s="7" t="n">
        <v>-32</v>
      </c>
      <c r="C7" s="7" t="n">
        <v>49</v>
      </c>
      <c r="D7" s="7" t="n">
        <v>-9</v>
      </c>
      <c r="E7" s="7" t="n">
        <v>-54</v>
      </c>
    </row>
    <row r="8">
      <c r="A8" s="4" t="inlineStr">
        <is>
          <t>Commodity contracts | Cost of products sold</t>
        </is>
      </c>
    </row>
    <row r="9">
      <c r="A9" s="3" t="inlineStr">
        <is>
          <t>Derivative Instruments, Gain (Loss) [Line Items]</t>
        </is>
      </c>
    </row>
    <row r="10">
      <c r="A10" s="4" t="inlineStr">
        <is>
          <t>Gain (loss) on derivatives not designated as hedges</t>
        </is>
      </c>
      <c r="B10" s="6" t="n">
        <v>1</v>
      </c>
      <c r="C10" s="6" t="n">
        <v>0</v>
      </c>
      <c r="D10" s="6" t="n">
        <v>10</v>
      </c>
      <c r="E10" s="6" t="n">
        <v>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s Recognized in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mounts recognized in accumulated other comprehensive income</t>
        </is>
      </c>
    </row>
    <row r="4">
      <c r="A4" s="4" t="inlineStr">
        <is>
          <t>Total, gain (loss) on derivative and net investment hedge recognized in other comprehensive (loss) income</t>
        </is>
      </c>
      <c r="B4" s="6" t="n">
        <v>66</v>
      </c>
      <c r="C4" s="6" t="n">
        <v>-36</v>
      </c>
      <c r="D4" s="6" t="n">
        <v>231</v>
      </c>
      <c r="E4" s="6" t="n">
        <v>-211</v>
      </c>
    </row>
    <row r="5">
      <c r="A5" s="4" t="inlineStr">
        <is>
          <t>Total, gain (loss) on derivative and net investment hedge recognized in accumulated other comprehensive (loss) income</t>
        </is>
      </c>
      <c r="B5" s="7" t="n">
        <v>5</v>
      </c>
      <c r="C5" s="7" t="n">
        <v>-6</v>
      </c>
      <c r="D5" s="7" t="n">
        <v>5</v>
      </c>
      <c r="E5" s="7" t="n">
        <v>-12</v>
      </c>
    </row>
    <row r="6">
      <c r="A6" s="4" t="inlineStr">
        <is>
          <t>Interest expense - net | Non-derivative designated as net investment hedges</t>
        </is>
      </c>
    </row>
    <row r="7">
      <c r="A7" s="3" t="inlineStr">
        <is>
          <t>Amounts recognized in accumulated other comprehensive income</t>
        </is>
      </c>
    </row>
    <row r="8">
      <c r="A8" s="4" t="inlineStr">
        <is>
          <t>Gain (loss) recognized in other comprehensive (loss) income</t>
        </is>
      </c>
      <c r="B8" s="7" t="n">
        <v>74</v>
      </c>
      <c r="C8" s="7" t="n">
        <v>-83</v>
      </c>
      <c r="D8" s="7" t="n">
        <v>178</v>
      </c>
      <c r="E8" s="7" t="n">
        <v>-78</v>
      </c>
    </row>
    <row r="9">
      <c r="A9" s="4" t="inlineStr">
        <is>
          <t>Gain (loss) reclassified from Accumulated other comprehensive loss</t>
        </is>
      </c>
      <c r="B9" s="7" t="n">
        <v>0</v>
      </c>
      <c r="C9" s="7" t="n">
        <v>0</v>
      </c>
      <c r="D9" s="7" t="n">
        <v>0</v>
      </c>
      <c r="E9" s="7" t="n">
        <v>0</v>
      </c>
    </row>
    <row r="10">
      <c r="A10" s="4" t="inlineStr">
        <is>
          <t>Forward Starting Floating-to-Fixed Interest Rate Swap | Interest expense - net | Derivatives designated as cash flow hedges</t>
        </is>
      </c>
    </row>
    <row r="11">
      <c r="A11" s="3" t="inlineStr">
        <is>
          <t>Amounts recognized in accumulated other comprehensive income</t>
        </is>
      </c>
    </row>
    <row r="12">
      <c r="A12" s="4" t="inlineStr">
        <is>
          <t>Gain (loss) recognized in other comprehensive (loss) income</t>
        </is>
      </c>
      <c r="B12" s="7" t="n">
        <v>1</v>
      </c>
      <c r="C12" s="7" t="n">
        <v>35</v>
      </c>
      <c r="D12" s="7" t="n">
        <v>62</v>
      </c>
      <c r="E12" s="7" t="n">
        <v>-101</v>
      </c>
    </row>
    <row r="13">
      <c r="A13" s="4" t="inlineStr">
        <is>
          <t>Gain (loss) reclassified from Accumulated other comprehensive loss</t>
        </is>
      </c>
      <c r="B13" s="7" t="n">
        <v>0</v>
      </c>
      <c r="C13" s="7" t="n">
        <v>0</v>
      </c>
      <c r="D13" s="7" t="n">
        <v>0</v>
      </c>
      <c r="E13" s="7" t="n">
        <v>0</v>
      </c>
    </row>
    <row r="14">
      <c r="A14" s="4" t="inlineStr">
        <is>
          <t>Currency exchange contracts | Net sales and Cost of products sold | Derivatives designated as cash flow hedges</t>
        </is>
      </c>
    </row>
    <row r="15">
      <c r="A15" s="3" t="inlineStr">
        <is>
          <t>Amounts recognized in accumulated other comprehensive income</t>
        </is>
      </c>
    </row>
    <row r="16">
      <c r="A16" s="4" t="inlineStr">
        <is>
          <t>Gain (loss) recognized in other comprehensive (loss) income</t>
        </is>
      </c>
      <c r="B16" s="7" t="n">
        <v>-6</v>
      </c>
      <c r="C16" s="7" t="n">
        <v>11</v>
      </c>
      <c r="D16" s="7" t="n">
        <v>-11</v>
      </c>
      <c r="E16" s="7" t="n">
        <v>-34</v>
      </c>
    </row>
    <row r="17">
      <c r="A17" s="4" t="inlineStr">
        <is>
          <t>Gain (loss) reclassified from Accumulated other comprehensive loss</t>
        </is>
      </c>
      <c r="B17" s="7" t="n">
        <v>3</v>
      </c>
      <c r="C17" s="7" t="n">
        <v>-6</v>
      </c>
      <c r="D17" s="7" t="n">
        <v>-2</v>
      </c>
      <c r="E17" s="7" t="n">
        <v>-12</v>
      </c>
    </row>
    <row r="18">
      <c r="A18" s="4" t="inlineStr">
        <is>
          <t>Commodity contracts | Cost of products sold | Derivatives designated as cash flow hedges</t>
        </is>
      </c>
    </row>
    <row r="19">
      <c r="A19" s="3" t="inlineStr">
        <is>
          <t>Amounts recognized in accumulated other comprehensive income</t>
        </is>
      </c>
    </row>
    <row r="20">
      <c r="A20" s="4" t="inlineStr">
        <is>
          <t>Gain (loss) recognized in other comprehensive (loss) income</t>
        </is>
      </c>
      <c r="B20" s="7" t="n">
        <v>-3</v>
      </c>
      <c r="C20" s="7" t="n">
        <v>1</v>
      </c>
      <c r="D20" s="7" t="n">
        <v>2</v>
      </c>
      <c r="E20" s="7" t="n">
        <v>2</v>
      </c>
    </row>
    <row r="21">
      <c r="A21" s="4" t="inlineStr">
        <is>
          <t>Gain (loss) reclassified from Accumulated other comprehensive loss</t>
        </is>
      </c>
      <c r="B21" s="6" t="n">
        <v>2</v>
      </c>
      <c r="C21" s="6" t="n">
        <v>0</v>
      </c>
      <c r="D21" s="6" t="n">
        <v>7</v>
      </c>
      <c r="E21"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1</t>
        </is>
      </c>
      <c r="C2" s="2" t="inlineStr">
        <is>
          <t>Sep. 30, 2020</t>
        </is>
      </c>
    </row>
    <row r="3">
      <c r="A3" s="3" t="inlineStr">
        <is>
          <t>Operating activities</t>
        </is>
      </c>
    </row>
    <row r="4">
      <c r="A4" s="4" t="inlineStr">
        <is>
          <t>Net income</t>
        </is>
      </c>
      <c r="B4" s="6" t="n">
        <v>1595</v>
      </c>
      <c r="C4" s="6" t="n">
        <v>939</v>
      </c>
    </row>
    <row r="5">
      <c r="A5" s="3" t="inlineStr">
        <is>
          <t>Adjustments to reconcile to net cash provided by operating activities</t>
        </is>
      </c>
    </row>
    <row r="6">
      <c r="A6" s="4" t="inlineStr">
        <is>
          <t>Depreciation and amortization</t>
        </is>
      </c>
      <c r="B6" s="7" t="n">
        <v>684</v>
      </c>
      <c r="C6" s="7" t="n">
        <v>603</v>
      </c>
    </row>
    <row r="7">
      <c r="A7" s="4" t="inlineStr">
        <is>
          <t>Deferred income taxes</t>
        </is>
      </c>
      <c r="B7" s="7" t="n">
        <v>-123</v>
      </c>
      <c r="C7" s="7" t="n">
        <v>-7</v>
      </c>
    </row>
    <row r="8">
      <c r="A8" s="4" t="inlineStr">
        <is>
          <t>Pension and other postretirement benefits expense</t>
        </is>
      </c>
      <c r="B8" s="7" t="n">
        <v>41</v>
      </c>
      <c r="C8" s="7" t="n">
        <v>159</v>
      </c>
    </row>
    <row r="9">
      <c r="A9" s="4" t="inlineStr">
        <is>
          <t>Contributions to pension plans</t>
        </is>
      </c>
      <c r="B9" s="7" t="n">
        <v>-318</v>
      </c>
      <c r="C9" s="7" t="n">
        <v>-92</v>
      </c>
    </row>
    <row r="10">
      <c r="A10" s="4" t="inlineStr">
        <is>
          <t>Contributions to other postretirement benefits plans</t>
        </is>
      </c>
      <c r="B10" s="7" t="n">
        <v>-15</v>
      </c>
      <c r="C10" s="7" t="n">
        <v>-16</v>
      </c>
    </row>
    <row r="11">
      <c r="A11" s="4" t="inlineStr">
        <is>
          <t>Gain on sale of businesses</t>
        </is>
      </c>
      <c r="B11" s="7" t="n">
        <v>-197</v>
      </c>
      <c r="C11" s="7" t="n">
        <v>-91</v>
      </c>
    </row>
    <row r="12">
      <c r="A12" s="4" t="inlineStr">
        <is>
          <t>Changes in working capital</t>
        </is>
      </c>
      <c r="B12" s="7" t="n">
        <v>-299</v>
      </c>
      <c r="C12" s="7" t="n">
        <v>357</v>
      </c>
    </row>
    <row r="13">
      <c r="A13" s="4" t="inlineStr">
        <is>
          <t>Other - net</t>
        </is>
      </c>
      <c r="B13" s="7" t="n">
        <v>0</v>
      </c>
      <c r="C13" s="7" t="n">
        <v>149</v>
      </c>
    </row>
    <row r="14">
      <c r="A14" s="4" t="inlineStr">
        <is>
          <t>Net cash provided by operating activities</t>
        </is>
      </c>
      <c r="B14" s="7" t="n">
        <v>1368</v>
      </c>
      <c r="C14" s="7" t="n">
        <v>2001</v>
      </c>
    </row>
    <row r="15">
      <c r="A15" s="3" t="inlineStr">
        <is>
          <t>Investing activities</t>
        </is>
      </c>
    </row>
    <row r="16">
      <c r="A16" s="4" t="inlineStr">
        <is>
          <t>Capital expenditures for property, plant and equipment</t>
        </is>
      </c>
      <c r="B16" s="7" t="n">
        <v>-412</v>
      </c>
      <c r="C16" s="7" t="n">
        <v>-291</v>
      </c>
    </row>
    <row r="17">
      <c r="A17" s="4" t="inlineStr">
        <is>
          <t>Cash paid for acquisitions of businesses, net of cash acquired</t>
        </is>
      </c>
      <c r="B17" s="7" t="n">
        <v>-4500</v>
      </c>
      <c r="C17" s="7" t="n">
        <v>-200</v>
      </c>
    </row>
    <row r="18">
      <c r="A18" s="4" t="inlineStr">
        <is>
          <t>Proceeds from sales of businesses, net of cash sold</t>
        </is>
      </c>
      <c r="B18" s="7" t="n">
        <v>3110</v>
      </c>
      <c r="C18" s="7" t="n">
        <v>1408</v>
      </c>
    </row>
    <row r="19">
      <c r="A19" s="4" t="inlineStr">
        <is>
          <t>Investments in associate companies</t>
        </is>
      </c>
      <c r="B19" s="7" t="n">
        <v>-124</v>
      </c>
      <c r="C19" s="7" t="n">
        <v>-19</v>
      </c>
    </row>
    <row r="20">
      <c r="A20" s="4" t="inlineStr">
        <is>
          <t>Sales (purchases) of short-term investments - net</t>
        </is>
      </c>
      <c r="B20" s="7" t="n">
        <v>264</v>
      </c>
      <c r="C20" s="7" t="n">
        <v>-121</v>
      </c>
    </row>
    <row r="21">
      <c r="A21" s="4" t="inlineStr">
        <is>
          <t>Payments for settlement of currency exchange contracts not designated as hedges - net</t>
        </is>
      </c>
      <c r="B21" s="7" t="n">
        <v>-3</v>
      </c>
      <c r="C21" s="7" t="n">
        <v>-28</v>
      </c>
    </row>
    <row r="22">
      <c r="A22" s="4" t="inlineStr">
        <is>
          <t>Other - net</t>
        </is>
      </c>
      <c r="B22" s="7" t="n">
        <v>-23</v>
      </c>
      <c r="C22" s="7" t="n">
        <v>-40</v>
      </c>
    </row>
    <row r="23">
      <c r="A23" s="4" t="inlineStr">
        <is>
          <t>Net cash provided by (used in) investing activities</t>
        </is>
      </c>
      <c r="B23" s="7" t="n">
        <v>-1688</v>
      </c>
      <c r="C23" s="7" t="n">
        <v>709</v>
      </c>
    </row>
    <row r="24">
      <c r="A24" s="3" t="inlineStr">
        <is>
          <t>Financing activities</t>
        </is>
      </c>
    </row>
    <row r="25">
      <c r="A25" s="4" t="inlineStr">
        <is>
          <t>Proceeds from borrowings</t>
        </is>
      </c>
      <c r="B25" s="7" t="n">
        <v>1798</v>
      </c>
      <c r="C25" s="7" t="n">
        <v>0</v>
      </c>
    </row>
    <row r="26">
      <c r="A26" s="4" t="inlineStr">
        <is>
          <t>Payments on borrowings</t>
        </is>
      </c>
      <c r="B26" s="7" t="n">
        <v>-1011</v>
      </c>
      <c r="C26" s="7" t="n">
        <v>-7</v>
      </c>
    </row>
    <row r="27">
      <c r="A27" s="4" t="inlineStr">
        <is>
          <t>Short-term debt, net</t>
        </is>
      </c>
      <c r="B27" s="7" t="n">
        <v>430</v>
      </c>
      <c r="C27" s="7" t="n">
        <v>-253</v>
      </c>
    </row>
    <row r="28">
      <c r="A28" s="4" t="inlineStr">
        <is>
          <t>Cash dividends paid</t>
        </is>
      </c>
      <c r="B28" s="7" t="n">
        <v>-916</v>
      </c>
      <c r="C28" s="7" t="n">
        <v>-884</v>
      </c>
    </row>
    <row r="29">
      <c r="A29" s="4" t="inlineStr">
        <is>
          <t>Exercise of employee stock options</t>
        </is>
      </c>
      <c r="B29" s="7" t="n">
        <v>48</v>
      </c>
      <c r="C29" s="7" t="n">
        <v>31</v>
      </c>
    </row>
    <row r="30">
      <c r="A30" s="4" t="inlineStr">
        <is>
          <t>Repurchase of shares</t>
        </is>
      </c>
      <c r="B30" s="7" t="n">
        <v>-122</v>
      </c>
      <c r="C30" s="7" t="n">
        <v>-1464</v>
      </c>
    </row>
    <row r="31">
      <c r="A31" s="4" t="inlineStr">
        <is>
          <t>Employee taxes paid from shares withheld</t>
        </is>
      </c>
      <c r="B31" s="7" t="n">
        <v>-46</v>
      </c>
      <c r="C31" s="7" t="n">
        <v>-36</v>
      </c>
    </row>
    <row r="32">
      <c r="A32" s="4" t="inlineStr">
        <is>
          <t>Other - net</t>
        </is>
      </c>
      <c r="B32" s="7" t="n">
        <v>-15</v>
      </c>
      <c r="C32" s="7" t="n">
        <v>-6</v>
      </c>
    </row>
    <row r="33">
      <c r="A33" s="4" t="inlineStr">
        <is>
          <t>Net cash provided by (used in) financing activities</t>
        </is>
      </c>
      <c r="B33" s="7" t="n">
        <v>166</v>
      </c>
      <c r="C33" s="7" t="n">
        <v>-2619</v>
      </c>
    </row>
    <row r="34">
      <c r="A34" s="4" t="inlineStr">
        <is>
          <t>Effect of currency on cash</t>
        </is>
      </c>
      <c r="B34" s="7" t="n">
        <v>-13</v>
      </c>
      <c r="C34" s="7" t="n">
        <v>-30</v>
      </c>
    </row>
    <row r="35">
      <c r="A35" s="4" t="inlineStr">
        <is>
          <t>Less: Increase in cash classified as held for sale</t>
        </is>
      </c>
      <c r="B35" s="7" t="n">
        <v>0</v>
      </c>
      <c r="C35" s="7" t="n">
        <v>-2</v>
      </c>
    </row>
    <row r="36">
      <c r="A36" s="4" t="inlineStr">
        <is>
          <t>Total increase (decrease) in cash</t>
        </is>
      </c>
      <c r="B36" s="7" t="n">
        <v>-167</v>
      </c>
      <c r="C36" s="7" t="n">
        <v>59</v>
      </c>
    </row>
    <row r="37">
      <c r="A37" s="4" t="inlineStr">
        <is>
          <t>Cash at the beginning of the period</t>
        </is>
      </c>
      <c r="B37" s="7" t="n">
        <v>438</v>
      </c>
      <c r="C37" s="7" t="n">
        <v>370</v>
      </c>
    </row>
    <row r="38">
      <c r="A38" s="4" t="inlineStr">
        <is>
          <t>Cash at the end of the period</t>
        </is>
      </c>
      <c r="B38" s="6" t="n">
        <v>271</v>
      </c>
      <c r="C38" s="6" t="n">
        <v>4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RESTRUCTURING CHARGES - Narrative (Details) - USD ($) $ in Millions</t>
        </is>
      </c>
      <c r="B1" s="2" t="inlineStr">
        <is>
          <t>3 Months Ended</t>
        </is>
      </c>
      <c r="E1" s="2" t="inlineStr">
        <is>
          <t>9 Months Ended</t>
        </is>
      </c>
      <c r="G1" s="2" t="inlineStr">
        <is>
          <t>12 Months Ended</t>
        </is>
      </c>
    </row>
    <row r="2">
      <c r="B2" s="2" t="inlineStr">
        <is>
          <t>Dec. 31, 2021</t>
        </is>
      </c>
      <c r="C2" s="2" t="inlineStr">
        <is>
          <t>Sep. 30, 2021</t>
        </is>
      </c>
      <c r="D2" s="2" t="inlineStr">
        <is>
          <t>Sep. 30, 2020</t>
        </is>
      </c>
      <c r="E2" s="2" t="inlineStr">
        <is>
          <t>Sep. 30, 2021</t>
        </is>
      </c>
      <c r="F2" s="2" t="inlineStr">
        <is>
          <t>Sep. 30, 2020</t>
        </is>
      </c>
      <c r="G2" s="2" t="inlineStr">
        <is>
          <t>Dec. 31, 2022</t>
        </is>
      </c>
      <c r="H2" s="2" t="inlineStr">
        <is>
          <t>Dec. 31, 2020</t>
        </is>
      </c>
    </row>
    <row r="3">
      <c r="A3" s="3" t="inlineStr">
        <is>
          <t>Restructuring Cost and Reserve [Line Items]</t>
        </is>
      </c>
    </row>
    <row r="4">
      <c r="A4" s="4" t="inlineStr">
        <is>
          <t>Restructuring charges</t>
        </is>
      </c>
      <c r="C4" s="6" t="n">
        <v>34</v>
      </c>
      <c r="D4" s="6" t="n">
        <v>10</v>
      </c>
      <c r="E4" s="6" t="n">
        <v>63</v>
      </c>
      <c r="F4" s="6" t="n">
        <v>197</v>
      </c>
      <c r="H4" s="6" t="n">
        <v>214</v>
      </c>
    </row>
    <row r="5">
      <c r="A5" s="4" t="inlineStr">
        <is>
          <t>Estimated charges</t>
        </is>
      </c>
      <c r="C5" s="6" t="n">
        <v>320</v>
      </c>
      <c r="E5" s="6" t="n">
        <v>320</v>
      </c>
    </row>
    <row r="6">
      <c r="A6" s="4" t="inlineStr">
        <is>
          <t>Forecast</t>
        </is>
      </c>
    </row>
    <row r="7">
      <c r="A7" s="3" t="inlineStr">
        <is>
          <t>Restructuring Cost and Reserve [Line Items]</t>
        </is>
      </c>
    </row>
    <row r="8">
      <c r="A8" s="4" t="inlineStr">
        <is>
          <t>Restructuring charges</t>
        </is>
      </c>
      <c r="B8" s="6" t="n">
        <v>33</v>
      </c>
      <c r="G8" s="6" t="n">
        <v>10</v>
      </c>
    </row>
  </sheetData>
  <mergeCells count="4">
    <mergeCell ref="A1:A2"/>
    <mergeCell ref="B1:D1"/>
    <mergeCell ref="E1:F1"/>
    <mergeCell ref="G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Restructuring Program Charges (Details) - USD ($) $ / shares in Units,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Total before income taxes</t>
        </is>
      </c>
      <c r="B4" s="6" t="n">
        <v>34</v>
      </c>
      <c r="C4" s="6" t="n">
        <v>10</v>
      </c>
      <c r="D4" s="6" t="n">
        <v>63</v>
      </c>
      <c r="E4" s="6" t="n">
        <v>197</v>
      </c>
      <c r="F4" s="6" t="n">
        <v>214</v>
      </c>
    </row>
    <row r="5">
      <c r="A5" s="4" t="inlineStr">
        <is>
          <t>Income tax benefit</t>
        </is>
      </c>
      <c r="B5" s="7" t="n">
        <v>9</v>
      </c>
      <c r="C5" s="7" t="n">
        <v>2</v>
      </c>
      <c r="D5" s="7" t="n">
        <v>15</v>
      </c>
      <c r="E5" s="7" t="n">
        <v>41</v>
      </c>
    </row>
    <row r="6">
      <c r="A6" s="4" t="inlineStr">
        <is>
          <t>Total after income taxes</t>
        </is>
      </c>
      <c r="B6" s="6" t="n">
        <v>25</v>
      </c>
      <c r="C6" s="6" t="n">
        <v>8</v>
      </c>
      <c r="D6" s="6" t="n">
        <v>48</v>
      </c>
      <c r="E6" s="6" t="n">
        <v>156</v>
      </c>
    </row>
    <row r="7">
      <c r="A7" s="4" t="inlineStr">
        <is>
          <t>Per ordinary share - diluted (USD per share)</t>
        </is>
      </c>
      <c r="B7" s="8" t="n">
        <v>0.06</v>
      </c>
      <c r="C7" s="8" t="n">
        <v>0.02</v>
      </c>
      <c r="D7" s="8" t="n">
        <v>0.12</v>
      </c>
      <c r="E7" s="8" t="n">
        <v>0.39</v>
      </c>
    </row>
    <row r="8">
      <c r="A8" s="4" t="inlineStr">
        <is>
          <t>Workforce reductions</t>
        </is>
      </c>
    </row>
    <row r="9">
      <c r="A9" s="3" t="inlineStr">
        <is>
          <t>Restructuring Cost and Reserve [Line Items]</t>
        </is>
      </c>
    </row>
    <row r="10">
      <c r="A10" s="4" t="inlineStr">
        <is>
          <t>Total before income taxes</t>
        </is>
      </c>
      <c r="B10" s="6" t="n">
        <v>19</v>
      </c>
      <c r="C10" s="6" t="n">
        <v>3</v>
      </c>
      <c r="D10" s="6" t="n">
        <v>19</v>
      </c>
      <c r="E10" s="6" t="n">
        <v>169</v>
      </c>
      <c r="F10" s="7" t="n">
        <v>172</v>
      </c>
    </row>
    <row r="11">
      <c r="A11" s="4" t="inlineStr">
        <is>
          <t>Plant closing and other</t>
        </is>
      </c>
    </row>
    <row r="12">
      <c r="A12" s="3" t="inlineStr">
        <is>
          <t>Restructuring Cost and Reserve [Line Items]</t>
        </is>
      </c>
    </row>
    <row r="13">
      <c r="A13" s="4" t="inlineStr">
        <is>
          <t>Total before income taxes</t>
        </is>
      </c>
      <c r="B13" s="6" t="n">
        <v>15</v>
      </c>
      <c r="C13" s="6" t="n">
        <v>7</v>
      </c>
      <c r="D13" s="6" t="n">
        <v>44</v>
      </c>
      <c r="E13" s="6" t="n">
        <v>28</v>
      </c>
      <c r="F13" s="6" t="n">
        <v>4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Restructuring Program Charges Related to Segments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Cost and Reserve [Line Items]</t>
        </is>
      </c>
    </row>
    <row r="4">
      <c r="A4" s="4" t="inlineStr">
        <is>
          <t>Restructuring charges</t>
        </is>
      </c>
      <c r="B4" s="6" t="n">
        <v>34</v>
      </c>
      <c r="C4" s="6" t="n">
        <v>10</v>
      </c>
      <c r="D4" s="6" t="n">
        <v>63</v>
      </c>
      <c r="E4" s="6" t="n">
        <v>197</v>
      </c>
      <c r="F4" s="6" t="n">
        <v>214</v>
      </c>
    </row>
    <row r="5">
      <c r="A5" s="4" t="inlineStr">
        <is>
          <t>Operating segments | Electrical Americas</t>
        </is>
      </c>
    </row>
    <row r="6">
      <c r="A6" s="3" t="inlineStr">
        <is>
          <t>Restructuring Cost and Reserve [Line Items]</t>
        </is>
      </c>
    </row>
    <row r="7">
      <c r="A7" s="4" t="inlineStr">
        <is>
          <t>Restructuring charges</t>
        </is>
      </c>
      <c r="B7" s="7" t="n">
        <v>5</v>
      </c>
      <c r="C7" s="7" t="n">
        <v>3</v>
      </c>
      <c r="D7" s="7" t="n">
        <v>13</v>
      </c>
      <c r="E7" s="7" t="n">
        <v>16</v>
      </c>
    </row>
    <row r="8">
      <c r="A8" s="4" t="inlineStr">
        <is>
          <t>Operating segments | Electrical Global</t>
        </is>
      </c>
    </row>
    <row r="9">
      <c r="A9" s="3" t="inlineStr">
        <is>
          <t>Restructuring Cost and Reserve [Line Items]</t>
        </is>
      </c>
    </row>
    <row r="10">
      <c r="A10" s="4" t="inlineStr">
        <is>
          <t>Restructuring charges</t>
        </is>
      </c>
      <c r="B10" s="7" t="n">
        <v>11</v>
      </c>
      <c r="C10" s="7" t="n">
        <v>2</v>
      </c>
      <c r="D10" s="7" t="n">
        <v>13</v>
      </c>
      <c r="E10" s="7" t="n">
        <v>53</v>
      </c>
    </row>
    <row r="11">
      <c r="A11" s="4" t="inlineStr">
        <is>
          <t>Operating segments | Aerospace</t>
        </is>
      </c>
    </row>
    <row r="12">
      <c r="A12" s="3" t="inlineStr">
        <is>
          <t>Restructuring Cost and Reserve [Line Items]</t>
        </is>
      </c>
    </row>
    <row r="13">
      <c r="A13" s="4" t="inlineStr">
        <is>
          <t>Restructuring charges</t>
        </is>
      </c>
      <c r="B13" s="7" t="n">
        <v>1</v>
      </c>
      <c r="C13" s="7" t="n">
        <v>2</v>
      </c>
      <c r="D13" s="7" t="n">
        <v>4</v>
      </c>
      <c r="E13" s="7" t="n">
        <v>32</v>
      </c>
    </row>
    <row r="14">
      <c r="A14" s="4" t="inlineStr">
        <is>
          <t>Operating segments | Vehicle</t>
        </is>
      </c>
    </row>
    <row r="15">
      <c r="A15" s="3" t="inlineStr">
        <is>
          <t>Restructuring Cost and Reserve [Line Items]</t>
        </is>
      </c>
    </row>
    <row r="16">
      <c r="A16" s="4" t="inlineStr">
        <is>
          <t>Restructuring charges</t>
        </is>
      </c>
      <c r="B16" s="7" t="n">
        <v>5</v>
      </c>
      <c r="C16" s="7" t="n">
        <v>3</v>
      </c>
      <c r="D16" s="7" t="n">
        <v>16</v>
      </c>
      <c r="E16" s="7" t="n">
        <v>93</v>
      </c>
    </row>
    <row r="17">
      <c r="A17" s="4" t="inlineStr">
        <is>
          <t>Operating segments | eMobility</t>
        </is>
      </c>
    </row>
    <row r="18">
      <c r="A18" s="3" t="inlineStr">
        <is>
          <t>Restructuring Cost and Reserve [Line Items]</t>
        </is>
      </c>
    </row>
    <row r="19">
      <c r="A19" s="4" t="inlineStr">
        <is>
          <t>Restructuring charges</t>
        </is>
      </c>
      <c r="B19" s="7" t="n">
        <v>0</v>
      </c>
      <c r="C19" s="7" t="n">
        <v>0</v>
      </c>
      <c r="D19" s="7" t="n">
        <v>1</v>
      </c>
      <c r="E19" s="7" t="n">
        <v>1</v>
      </c>
    </row>
    <row r="20">
      <c r="A20" s="4" t="inlineStr">
        <is>
          <t>Corporate</t>
        </is>
      </c>
    </row>
    <row r="21">
      <c r="A21" s="3" t="inlineStr">
        <is>
          <t>Restructuring Cost and Reserve [Line Items]</t>
        </is>
      </c>
    </row>
    <row r="22">
      <c r="A22" s="4" t="inlineStr">
        <is>
          <t>Restructuring charges</t>
        </is>
      </c>
      <c r="B22" s="6" t="n">
        <v>12</v>
      </c>
      <c r="C22" s="6" t="n">
        <v>0</v>
      </c>
      <c r="D22" s="6" t="n">
        <v>16</v>
      </c>
      <c r="E22" s="6" t="n">
        <v>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HARGES - Liabilities Related to Restructuring (Details) - USD ($) $ in Million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Restructuring Reserve [Roll Forward]</t>
        </is>
      </c>
    </row>
    <row r="4">
      <c r="A4" s="4" t="inlineStr">
        <is>
          <t>Balance at beginning of period</t>
        </is>
      </c>
      <c r="D4" s="6" t="n">
        <v>142</v>
      </c>
      <c r="E4" s="6" t="n">
        <v>0</v>
      </c>
      <c r="F4" s="6" t="n">
        <v>0</v>
      </c>
    </row>
    <row r="5">
      <c r="A5" s="4" t="inlineStr">
        <is>
          <t>Liability recognized</t>
        </is>
      </c>
      <c r="B5" s="6" t="n">
        <v>34</v>
      </c>
      <c r="C5" s="6" t="n">
        <v>10</v>
      </c>
      <c r="D5" s="7" t="n">
        <v>63</v>
      </c>
      <c r="E5" s="7" t="n">
        <v>197</v>
      </c>
      <c r="F5" s="7" t="n">
        <v>214</v>
      </c>
    </row>
    <row r="6">
      <c r="A6" s="4" t="inlineStr">
        <is>
          <t>Payments, utilization and translation</t>
        </is>
      </c>
      <c r="D6" s="7" t="n">
        <v>-88</v>
      </c>
      <c r="F6" s="7" t="n">
        <v>-72</v>
      </c>
    </row>
    <row r="7">
      <c r="A7" s="4" t="inlineStr">
        <is>
          <t>Balance at end of period</t>
        </is>
      </c>
      <c r="B7" s="7" t="n">
        <v>117</v>
      </c>
      <c r="D7" s="7" t="n">
        <v>117</v>
      </c>
      <c r="F7" s="7" t="n">
        <v>142</v>
      </c>
    </row>
    <row r="8">
      <c r="A8" s="4" t="inlineStr">
        <is>
          <t>Workforce reductions</t>
        </is>
      </c>
    </row>
    <row r="9">
      <c r="A9" s="3" t="inlineStr">
        <is>
          <t>Restructuring Reserve [Roll Forward]</t>
        </is>
      </c>
    </row>
    <row r="10">
      <c r="A10" s="4" t="inlineStr">
        <is>
          <t>Balance at beginning of period</t>
        </is>
      </c>
      <c r="D10" s="7" t="n">
        <v>139</v>
      </c>
      <c r="E10" s="7" t="n">
        <v>0</v>
      </c>
      <c r="F10" s="7" t="n">
        <v>0</v>
      </c>
    </row>
    <row r="11">
      <c r="A11" s="4" t="inlineStr">
        <is>
          <t>Liability recognized</t>
        </is>
      </c>
      <c r="B11" s="7" t="n">
        <v>19</v>
      </c>
      <c r="C11" s="7" t="n">
        <v>3</v>
      </c>
      <c r="D11" s="7" t="n">
        <v>19</v>
      </c>
      <c r="E11" s="7" t="n">
        <v>169</v>
      </c>
      <c r="F11" s="7" t="n">
        <v>172</v>
      </c>
    </row>
    <row r="12">
      <c r="A12" s="4" t="inlineStr">
        <is>
          <t>Payments, utilization and translation</t>
        </is>
      </c>
      <c r="D12" s="7" t="n">
        <v>-55</v>
      </c>
      <c r="F12" s="7" t="n">
        <v>-33</v>
      </c>
    </row>
    <row r="13">
      <c r="A13" s="4" t="inlineStr">
        <is>
          <t>Balance at end of period</t>
        </is>
      </c>
      <c r="B13" s="7" t="n">
        <v>103</v>
      </c>
      <c r="D13" s="7" t="n">
        <v>103</v>
      </c>
      <c r="F13" s="7" t="n">
        <v>139</v>
      </c>
    </row>
    <row r="14">
      <c r="A14" s="4" t="inlineStr">
        <is>
          <t>Plant closing and other</t>
        </is>
      </c>
    </row>
    <row r="15">
      <c r="A15" s="3" t="inlineStr">
        <is>
          <t>Restructuring Reserve [Roll Forward]</t>
        </is>
      </c>
    </row>
    <row r="16">
      <c r="A16" s="4" t="inlineStr">
        <is>
          <t>Balance at beginning of period</t>
        </is>
      </c>
      <c r="D16" s="7" t="n">
        <v>3</v>
      </c>
      <c r="E16" s="7" t="n">
        <v>0</v>
      </c>
      <c r="F16" s="7" t="n">
        <v>0</v>
      </c>
    </row>
    <row r="17">
      <c r="A17" s="4" t="inlineStr">
        <is>
          <t>Liability recognized</t>
        </is>
      </c>
      <c r="B17" s="7" t="n">
        <v>15</v>
      </c>
      <c r="C17" s="6" t="n">
        <v>7</v>
      </c>
      <c r="D17" s="7" t="n">
        <v>44</v>
      </c>
      <c r="E17" s="6" t="n">
        <v>28</v>
      </c>
      <c r="F17" s="7" t="n">
        <v>42</v>
      </c>
    </row>
    <row r="18">
      <c r="A18" s="4" t="inlineStr">
        <is>
          <t>Payments, utilization and translation</t>
        </is>
      </c>
      <c r="D18" s="7" t="n">
        <v>-33</v>
      </c>
      <c r="F18" s="7" t="n">
        <v>-39</v>
      </c>
    </row>
    <row r="19">
      <c r="A19" s="4" t="inlineStr">
        <is>
          <t>Balance at end of period</t>
        </is>
      </c>
      <c r="B19" s="6" t="n">
        <v>14</v>
      </c>
      <c r="D19" s="6" t="n">
        <v>14</v>
      </c>
      <c r="F19" s="6" t="n">
        <v>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BUSINESS SEGMENT INFORMATION - Summary (Details) - USD ($) $ in Millions</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Segment Reporting Information, Profit (Loss) [Abstract]</t>
        </is>
      </c>
    </row>
    <row r="4">
      <c r="A4" s="4" t="inlineStr">
        <is>
          <t>Net sales</t>
        </is>
      </c>
      <c r="B4" s="6" t="n">
        <v>4923</v>
      </c>
      <c r="E4" s="6" t="n">
        <v>4526</v>
      </c>
      <c r="H4" s="6" t="n">
        <v>14830</v>
      </c>
      <c r="I4" s="6" t="n">
        <v>13171</v>
      </c>
    </row>
    <row r="5">
      <c r="A5" s="4" t="inlineStr">
        <is>
          <t>Interest expense - net</t>
        </is>
      </c>
      <c r="B5" s="7" t="n">
        <v>-37</v>
      </c>
      <c r="E5" s="7" t="n">
        <v>-41</v>
      </c>
      <c r="H5" s="7" t="n">
        <v>-112</v>
      </c>
      <c r="I5" s="7" t="n">
        <v>-113</v>
      </c>
    </row>
    <row r="6">
      <c r="A6" s="4" t="inlineStr">
        <is>
          <t>Pension and other postretirement benefits income (expense)</t>
        </is>
      </c>
      <c r="H6" s="7" t="n">
        <v>-41</v>
      </c>
      <c r="I6" s="7" t="n">
        <v>-159</v>
      </c>
    </row>
    <row r="7">
      <c r="A7" s="4" t="inlineStr">
        <is>
          <t>Restructuring program charges</t>
        </is>
      </c>
      <c r="B7" s="7" t="n">
        <v>-34</v>
      </c>
      <c r="E7" s="7" t="n">
        <v>-10</v>
      </c>
      <c r="H7" s="7" t="n">
        <v>-63</v>
      </c>
      <c r="I7" s="7" t="n">
        <v>-197</v>
      </c>
      <c r="J7" s="6" t="n">
        <v>-214</v>
      </c>
    </row>
    <row r="8">
      <c r="A8" s="4" t="inlineStr">
        <is>
          <t>Other income (expense) - net</t>
        </is>
      </c>
      <c r="B8" s="7" t="n">
        <v>-66</v>
      </c>
      <c r="E8" s="7" t="n">
        <v>-23</v>
      </c>
      <c r="H8" s="7" t="n">
        <v>-38</v>
      </c>
      <c r="I8" s="7" t="n">
        <v>-135</v>
      </c>
    </row>
    <row r="9">
      <c r="A9" s="4" t="inlineStr">
        <is>
          <t>Income before income taxes</t>
        </is>
      </c>
      <c r="B9" s="7" t="n">
        <v>1113</v>
      </c>
      <c r="E9" s="7" t="n">
        <v>525</v>
      </c>
      <c r="H9" s="7" t="n">
        <v>2271</v>
      </c>
      <c r="I9" s="7" t="n">
        <v>1193</v>
      </c>
    </row>
    <row r="10">
      <c r="A10" s="4" t="inlineStr">
        <is>
          <t>Income tax expense</t>
        </is>
      </c>
      <c r="B10" s="7" t="n">
        <v>483</v>
      </c>
      <c r="E10" s="7" t="n">
        <v>78</v>
      </c>
      <c r="H10" s="7" t="n">
        <v>676</v>
      </c>
      <c r="I10" s="7" t="n">
        <v>254</v>
      </c>
    </row>
    <row r="11">
      <c r="A11" s="4" t="inlineStr">
        <is>
          <t>Net income</t>
        </is>
      </c>
      <c r="B11" s="7" t="n">
        <v>630</v>
      </c>
      <c r="C11" s="6" t="n">
        <v>506</v>
      </c>
      <c r="D11" s="6" t="n">
        <v>459</v>
      </c>
      <c r="E11" s="7" t="n">
        <v>447</v>
      </c>
      <c r="F11" s="6" t="n">
        <v>54</v>
      </c>
      <c r="G11" s="6" t="n">
        <v>438</v>
      </c>
      <c r="H11" s="7" t="n">
        <v>1595</v>
      </c>
      <c r="I11" s="7" t="n">
        <v>939</v>
      </c>
    </row>
    <row r="12">
      <c r="A12" s="4" t="inlineStr">
        <is>
          <t>Less net income for noncontrolling interests</t>
        </is>
      </c>
      <c r="B12" s="7" t="n">
        <v>-1</v>
      </c>
      <c r="E12" s="7" t="n">
        <v>-1</v>
      </c>
      <c r="H12" s="7" t="n">
        <v>-2</v>
      </c>
      <c r="I12" s="7" t="n">
        <v>-4</v>
      </c>
    </row>
    <row r="13">
      <c r="A13" s="4" t="inlineStr">
        <is>
          <t>Net income attributable to Eaton ordinary shareholders</t>
        </is>
      </c>
      <c r="B13" s="7" t="n">
        <v>629</v>
      </c>
      <c r="E13" s="7" t="n">
        <v>446</v>
      </c>
      <c r="H13" s="7" t="n">
        <v>1593</v>
      </c>
      <c r="I13" s="7" t="n">
        <v>935</v>
      </c>
    </row>
    <row r="14">
      <c r="A14" s="4" t="inlineStr">
        <is>
          <t>Electrical Americas</t>
        </is>
      </c>
    </row>
    <row r="15">
      <c r="A15" s="3" t="inlineStr">
        <is>
          <t>Segment Reporting Information, Profit (Loss) [Abstract]</t>
        </is>
      </c>
    </row>
    <row r="16">
      <c r="A16" s="4" t="inlineStr">
        <is>
          <t>Net sales</t>
        </is>
      </c>
      <c r="B16" s="7" t="n">
        <v>1854</v>
      </c>
      <c r="E16" s="7" t="n">
        <v>1699</v>
      </c>
      <c r="H16" s="7" t="n">
        <v>5325</v>
      </c>
      <c r="I16" s="7" t="n">
        <v>4977</v>
      </c>
    </row>
    <row r="17">
      <c r="A17" s="4" t="inlineStr">
        <is>
          <t>Electrical Global</t>
        </is>
      </c>
    </row>
    <row r="18">
      <c r="A18" s="3" t="inlineStr">
        <is>
          <t>Segment Reporting Information, Profit (Loss) [Abstract]</t>
        </is>
      </c>
    </row>
    <row r="19">
      <c r="A19" s="4" t="inlineStr">
        <is>
          <t>Net sales</t>
        </is>
      </c>
      <c r="B19" s="7" t="n">
        <v>1421</v>
      </c>
      <c r="E19" s="7" t="n">
        <v>1196</v>
      </c>
      <c r="H19" s="7" t="n">
        <v>4092</v>
      </c>
      <c r="I19" s="7" t="n">
        <v>3451</v>
      </c>
    </row>
    <row r="20">
      <c r="A20" s="4" t="inlineStr">
        <is>
          <t>Hydraulics</t>
        </is>
      </c>
    </row>
    <row r="21">
      <c r="A21" s="3" t="inlineStr">
        <is>
          <t>Segment Reporting Information, Profit (Loss) [Abstract]</t>
        </is>
      </c>
    </row>
    <row r="22">
      <c r="A22" s="4" t="inlineStr">
        <is>
          <t>Net sales</t>
        </is>
      </c>
      <c r="B22" s="7" t="n">
        <v>179</v>
      </c>
      <c r="E22" s="7" t="n">
        <v>439</v>
      </c>
      <c r="H22" s="7" t="n">
        <v>1300</v>
      </c>
      <c r="I22" s="7" t="n">
        <v>1357</v>
      </c>
    </row>
    <row r="23">
      <c r="A23" s="4" t="inlineStr">
        <is>
          <t>Aerospace</t>
        </is>
      </c>
    </row>
    <row r="24">
      <c r="A24" s="3" t="inlineStr">
        <is>
          <t>Segment Reporting Information, Profit (Loss) [Abstract]</t>
        </is>
      </c>
    </row>
    <row r="25">
      <c r="A25" s="4" t="inlineStr">
        <is>
          <t>Net sales</t>
        </is>
      </c>
      <c r="B25" s="7" t="n">
        <v>745</v>
      </c>
      <c r="E25" s="7" t="n">
        <v>540</v>
      </c>
      <c r="H25" s="7" t="n">
        <v>1889</v>
      </c>
      <c r="I25" s="7" t="n">
        <v>1681</v>
      </c>
    </row>
    <row r="26">
      <c r="A26" s="4" t="inlineStr">
        <is>
          <t>Vehicle</t>
        </is>
      </c>
    </row>
    <row r="27">
      <c r="A27" s="3" t="inlineStr">
        <is>
          <t>Segment Reporting Information, Profit (Loss) [Abstract]</t>
        </is>
      </c>
    </row>
    <row r="28">
      <c r="A28" s="4" t="inlineStr">
        <is>
          <t>Net sales</t>
        </is>
      </c>
      <c r="B28" s="7" t="n">
        <v>640</v>
      </c>
      <c r="E28" s="7" t="n">
        <v>573</v>
      </c>
      <c r="H28" s="7" t="n">
        <v>1969</v>
      </c>
      <c r="I28" s="7" t="n">
        <v>1498</v>
      </c>
    </row>
    <row r="29">
      <c r="A29" s="4" t="inlineStr">
        <is>
          <t>eMobility</t>
        </is>
      </c>
    </row>
    <row r="30">
      <c r="A30" s="3" t="inlineStr">
        <is>
          <t>Segment Reporting Information, Profit (Loss) [Abstract]</t>
        </is>
      </c>
    </row>
    <row r="31">
      <c r="A31" s="4" t="inlineStr">
        <is>
          <t>Net sales</t>
        </is>
      </c>
      <c r="B31" s="7" t="n">
        <v>84</v>
      </c>
      <c r="E31" s="7" t="n">
        <v>79</v>
      </c>
      <c r="H31" s="7" t="n">
        <v>255</v>
      </c>
      <c r="I31" s="7" t="n">
        <v>207</v>
      </c>
    </row>
    <row r="32">
      <c r="A32" s="4" t="inlineStr">
        <is>
          <t>Operating segments</t>
        </is>
      </c>
    </row>
    <row r="33">
      <c r="A33" s="3" t="inlineStr">
        <is>
          <t>Segment Reporting Information, Profit (Loss) [Abstract]</t>
        </is>
      </c>
    </row>
    <row r="34">
      <c r="A34" s="4" t="inlineStr">
        <is>
          <t>Net sales</t>
        </is>
      </c>
      <c r="B34" s="7" t="n">
        <v>4923</v>
      </c>
      <c r="E34" s="7" t="n">
        <v>4526</v>
      </c>
      <c r="H34" s="7" t="n">
        <v>14830</v>
      </c>
      <c r="I34" s="7" t="n">
        <v>13171</v>
      </c>
    </row>
    <row r="35">
      <c r="A35" s="4" t="inlineStr">
        <is>
          <t>Segment operating profit (loss)</t>
        </is>
      </c>
      <c r="B35" s="7" t="n">
        <v>978</v>
      </c>
      <c r="E35" s="7" t="n">
        <v>796</v>
      </c>
      <c r="H35" s="7" t="n">
        <v>2780</v>
      </c>
      <c r="I35" s="7" t="n">
        <v>2122</v>
      </c>
    </row>
    <row r="36">
      <c r="A36" s="4" t="inlineStr">
        <is>
          <t>Operating segments | Electrical Americas</t>
        </is>
      </c>
    </row>
    <row r="37">
      <c r="A37" s="3" t="inlineStr">
        <is>
          <t>Segment Reporting Information, Profit (Loss) [Abstract]</t>
        </is>
      </c>
    </row>
    <row r="38">
      <c r="A38" s="4" t="inlineStr">
        <is>
          <t>Net sales</t>
        </is>
      </c>
      <c r="B38" s="7" t="n">
        <v>1854</v>
      </c>
      <c r="E38" s="7" t="n">
        <v>1699</v>
      </c>
      <c r="H38" s="7" t="n">
        <v>5325</v>
      </c>
      <c r="I38" s="7" t="n">
        <v>4977</v>
      </c>
    </row>
    <row r="39">
      <c r="A39" s="4" t="inlineStr">
        <is>
          <t>Segment operating profit (loss)</t>
        </is>
      </c>
      <c r="B39" s="7" t="n">
        <v>402</v>
      </c>
      <c r="E39" s="7" t="n">
        <v>377</v>
      </c>
      <c r="H39" s="7" t="n">
        <v>1127</v>
      </c>
      <c r="I39" s="7" t="n">
        <v>993</v>
      </c>
    </row>
    <row r="40">
      <c r="A40" s="4" t="inlineStr">
        <is>
          <t>Restructuring program charges</t>
        </is>
      </c>
      <c r="B40" s="7" t="n">
        <v>-5</v>
      </c>
      <c r="E40" s="7" t="n">
        <v>-3</v>
      </c>
      <c r="H40" s="7" t="n">
        <v>-13</v>
      </c>
      <c r="I40" s="7" t="n">
        <v>-16</v>
      </c>
    </row>
    <row r="41">
      <c r="A41" s="4" t="inlineStr">
        <is>
          <t>Operating segments | Electrical Global</t>
        </is>
      </c>
    </row>
    <row r="42">
      <c r="A42" s="3" t="inlineStr">
        <is>
          <t>Segment Reporting Information, Profit (Loss) [Abstract]</t>
        </is>
      </c>
    </row>
    <row r="43">
      <c r="A43" s="4" t="inlineStr">
        <is>
          <t>Net sales</t>
        </is>
      </c>
      <c r="B43" s="7" t="n">
        <v>1421</v>
      </c>
      <c r="E43" s="7" t="n">
        <v>1196</v>
      </c>
      <c r="H43" s="7" t="n">
        <v>4092</v>
      </c>
      <c r="I43" s="7" t="n">
        <v>3451</v>
      </c>
    </row>
    <row r="44">
      <c r="A44" s="4" t="inlineStr">
        <is>
          <t>Segment operating profit (loss)</t>
        </is>
      </c>
      <c r="B44" s="7" t="n">
        <v>285</v>
      </c>
      <c r="E44" s="7" t="n">
        <v>198</v>
      </c>
      <c r="H44" s="7" t="n">
        <v>757</v>
      </c>
      <c r="I44" s="7" t="n">
        <v>542</v>
      </c>
    </row>
    <row r="45">
      <c r="A45" s="4" t="inlineStr">
        <is>
          <t>Restructuring program charges</t>
        </is>
      </c>
      <c r="B45" s="7" t="n">
        <v>-11</v>
      </c>
      <c r="E45" s="7" t="n">
        <v>-2</v>
      </c>
      <c r="H45" s="7" t="n">
        <v>-13</v>
      </c>
      <c r="I45" s="7" t="n">
        <v>-53</v>
      </c>
    </row>
    <row r="46">
      <c r="A46" s="4" t="inlineStr">
        <is>
          <t>Operating segments | Hydraulics</t>
        </is>
      </c>
    </row>
    <row r="47">
      <c r="A47" s="3" t="inlineStr">
        <is>
          <t>Segment Reporting Information, Profit (Loss) [Abstract]</t>
        </is>
      </c>
    </row>
    <row r="48">
      <c r="A48" s="4" t="inlineStr">
        <is>
          <t>Net sales</t>
        </is>
      </c>
      <c r="B48" s="7" t="n">
        <v>179</v>
      </c>
      <c r="E48" s="7" t="n">
        <v>439</v>
      </c>
      <c r="H48" s="7" t="n">
        <v>1300</v>
      </c>
      <c r="I48" s="7" t="n">
        <v>1357</v>
      </c>
    </row>
    <row r="49">
      <c r="A49" s="4" t="inlineStr">
        <is>
          <t>Segment operating profit (loss)</t>
        </is>
      </c>
      <c r="B49" s="7" t="n">
        <v>20</v>
      </c>
      <c r="E49" s="7" t="n">
        <v>43</v>
      </c>
      <c r="H49" s="7" t="n">
        <v>177</v>
      </c>
      <c r="I49" s="7" t="n">
        <v>135</v>
      </c>
    </row>
    <row r="50">
      <c r="A50" s="4" t="inlineStr">
        <is>
          <t>Operating segments | Aerospace</t>
        </is>
      </c>
    </row>
    <row r="51">
      <c r="A51" s="3" t="inlineStr">
        <is>
          <t>Segment Reporting Information, Profit (Loss) [Abstract]</t>
        </is>
      </c>
    </row>
    <row r="52">
      <c r="A52" s="4" t="inlineStr">
        <is>
          <t>Net sales</t>
        </is>
      </c>
      <c r="B52" s="7" t="n">
        <v>745</v>
      </c>
      <c r="E52" s="7" t="n">
        <v>540</v>
      </c>
      <c r="H52" s="7" t="n">
        <v>1889</v>
      </c>
      <c r="I52" s="7" t="n">
        <v>1681</v>
      </c>
    </row>
    <row r="53">
      <c r="A53" s="4" t="inlineStr">
        <is>
          <t>Segment operating profit (loss)</t>
        </is>
      </c>
      <c r="B53" s="7" t="n">
        <v>164</v>
      </c>
      <c r="E53" s="7" t="n">
        <v>100</v>
      </c>
      <c r="H53" s="7" t="n">
        <v>391</v>
      </c>
      <c r="I53" s="7" t="n">
        <v>315</v>
      </c>
    </row>
    <row r="54">
      <c r="A54" s="4" t="inlineStr">
        <is>
          <t>Restructuring program charges</t>
        </is>
      </c>
      <c r="B54" s="7" t="n">
        <v>-1</v>
      </c>
      <c r="E54" s="7" t="n">
        <v>-2</v>
      </c>
      <c r="H54" s="7" t="n">
        <v>-4</v>
      </c>
      <c r="I54" s="7" t="n">
        <v>-32</v>
      </c>
    </row>
    <row r="55">
      <c r="A55" s="4" t="inlineStr">
        <is>
          <t>Operating segments | Vehicle</t>
        </is>
      </c>
    </row>
    <row r="56">
      <c r="A56" s="3" t="inlineStr">
        <is>
          <t>Segment Reporting Information, Profit (Loss) [Abstract]</t>
        </is>
      </c>
    </row>
    <row r="57">
      <c r="A57" s="4" t="inlineStr">
        <is>
          <t>Net sales</t>
        </is>
      </c>
      <c r="B57" s="7" t="n">
        <v>640</v>
      </c>
      <c r="E57" s="7" t="n">
        <v>573</v>
      </c>
      <c r="H57" s="7" t="n">
        <v>1969</v>
      </c>
      <c r="I57" s="7" t="n">
        <v>1498</v>
      </c>
    </row>
    <row r="58">
      <c r="A58" s="4" t="inlineStr">
        <is>
          <t>Segment operating profit (loss)</t>
        </is>
      </c>
      <c r="B58" s="7" t="n">
        <v>115</v>
      </c>
      <c r="E58" s="7" t="n">
        <v>80</v>
      </c>
      <c r="H58" s="7" t="n">
        <v>349</v>
      </c>
      <c r="I58" s="7" t="n">
        <v>140</v>
      </c>
    </row>
    <row r="59">
      <c r="A59" s="4" t="inlineStr">
        <is>
          <t>Restructuring program charges</t>
        </is>
      </c>
      <c r="B59" s="7" t="n">
        <v>-5</v>
      </c>
      <c r="E59" s="7" t="n">
        <v>-3</v>
      </c>
      <c r="H59" s="7" t="n">
        <v>-16</v>
      </c>
      <c r="I59" s="7" t="n">
        <v>-93</v>
      </c>
    </row>
    <row r="60">
      <c r="A60" s="4" t="inlineStr">
        <is>
          <t>Operating segments | eMobility</t>
        </is>
      </c>
    </row>
    <row r="61">
      <c r="A61" s="3" t="inlineStr">
        <is>
          <t>Segment Reporting Information, Profit (Loss) [Abstract]</t>
        </is>
      </c>
    </row>
    <row r="62">
      <c r="A62" s="4" t="inlineStr">
        <is>
          <t>Net sales</t>
        </is>
      </c>
      <c r="B62" s="7" t="n">
        <v>84</v>
      </c>
      <c r="E62" s="7" t="n">
        <v>79</v>
      </c>
      <c r="H62" s="7" t="n">
        <v>255</v>
      </c>
      <c r="I62" s="7" t="n">
        <v>207</v>
      </c>
    </row>
    <row r="63">
      <c r="A63" s="4" t="inlineStr">
        <is>
          <t>Segment operating profit (loss)</t>
        </is>
      </c>
      <c r="B63" s="7" t="n">
        <v>-8</v>
      </c>
      <c r="E63" s="7" t="n">
        <v>-2</v>
      </c>
      <c r="H63" s="7" t="n">
        <v>-21</v>
      </c>
      <c r="I63" s="7" t="n">
        <v>-3</v>
      </c>
    </row>
    <row r="64">
      <c r="A64" s="4" t="inlineStr">
        <is>
          <t>Restructuring program charges</t>
        </is>
      </c>
      <c r="B64" s="7" t="n">
        <v>0</v>
      </c>
      <c r="E64" s="7" t="n">
        <v>0</v>
      </c>
      <c r="H64" s="7" t="n">
        <v>-1</v>
      </c>
      <c r="I64" s="7" t="n">
        <v>-1</v>
      </c>
    </row>
    <row r="65">
      <c r="A65" s="4" t="inlineStr">
        <is>
          <t>Corporate</t>
        </is>
      </c>
    </row>
    <row r="66">
      <c r="A66" s="3" t="inlineStr">
        <is>
          <t>Segment Reporting Information, Profit (Loss) [Abstract]</t>
        </is>
      </c>
    </row>
    <row r="67">
      <c r="A67" s="4" t="inlineStr">
        <is>
          <t>Intangible asset amortization expense</t>
        </is>
      </c>
      <c r="B67" s="7" t="n">
        <v>-126</v>
      </c>
      <c r="E67" s="7" t="n">
        <v>-90</v>
      </c>
      <c r="H67" s="7" t="n">
        <v>-326</v>
      </c>
      <c r="I67" s="7" t="n">
        <v>-265</v>
      </c>
    </row>
    <row r="68">
      <c r="A68" s="4" t="inlineStr">
        <is>
          <t>Interest expense - net</t>
        </is>
      </c>
      <c r="B68" s="7" t="n">
        <v>-37</v>
      </c>
      <c r="E68" s="7" t="n">
        <v>-41</v>
      </c>
      <c r="H68" s="7" t="n">
        <v>-112</v>
      </c>
      <c r="I68" s="7" t="n">
        <v>-113</v>
      </c>
    </row>
    <row r="69">
      <c r="A69" s="4" t="inlineStr">
        <is>
          <t>Pension and other postretirement benefits income (expense)</t>
        </is>
      </c>
      <c r="B69" s="7" t="n">
        <v>14</v>
      </c>
      <c r="E69" s="7" t="n">
        <v>-9</v>
      </c>
      <c r="H69" s="7" t="n">
        <v>44</v>
      </c>
      <c r="I69" s="7" t="n">
        <v>-29</v>
      </c>
    </row>
    <row r="70">
      <c r="A70" s="4" t="inlineStr">
        <is>
          <t>Restructuring program charges</t>
        </is>
      </c>
      <c r="B70" s="7" t="n">
        <v>-12</v>
      </c>
      <c r="E70" s="7" t="n">
        <v>0</v>
      </c>
      <c r="H70" s="7" t="n">
        <v>-16</v>
      </c>
      <c r="I70" s="7" t="n">
        <v>-2</v>
      </c>
    </row>
    <row r="71">
      <c r="A71" s="4" t="inlineStr">
        <is>
          <t>Other income (expense) - net</t>
        </is>
      </c>
      <c r="B71" s="6" t="n">
        <v>318</v>
      </c>
      <c r="E71" s="6" t="n">
        <v>-121</v>
      </c>
      <c r="H71" s="6" t="n">
        <v>-52</v>
      </c>
      <c r="I71" s="6" t="n">
        <v>-325</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0 Form 10-K. The interim period results are not necessarily indicative of the results to be expected for the full year. Management has evaluated subsequent events through the date this Form 10-Q was filed with the Securities and Exchange Commission. Certain prior year amount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OF BUSINESSES</t>
        </is>
      </c>
      <c r="B1" s="2" t="inlineStr">
        <is>
          <t>9 Months Ended</t>
        </is>
      </c>
    </row>
    <row r="2">
      <c r="B2" s="2" t="inlineStr">
        <is>
          <t>Sep. 30, 2021</t>
        </is>
      </c>
    </row>
    <row r="3">
      <c r="A3" s="3" t="inlineStr">
        <is>
          <t>Business Combination and Asset Acquisition [Abstract]</t>
        </is>
      </c>
    </row>
    <row r="4">
      <c r="A4" s="4" t="inlineStr">
        <is>
          <t>ACQUISITIONS AND DIVESTITURES OF BUSINESSES</t>
        </is>
      </c>
      <c r="B4" s="4" t="inlineStr">
        <is>
          <t>ACQUISITIONS AND DIVESTITURES OF BUSINESSES Acquisition of Power Distribution, Inc. On February 25, 2020, Eaton acquired Power Distribution, Inc. a leading supplier of mission critical power distribution, static switching, and power monitoring equipment and services for data centers and industrial and commercial customers. The company is headquartered in Richmond, Virginia, and had 2019 sales of $125 million. Power Distribution, Inc. is reported within the Electrical Americas business segment. Sale of Lighting business On March 2, 2020, Eaton sold its Lighting business to Signify N.V. for a cash purchase price of $1.4 billion. As a result of the sale, the Company recognized a pre-tax gain of $221 million in 2020. The Lighting business, which had sales of $1.6 billion in 2019 as part of the Electrical Americas business segment, served customers in commercial, industrial, residential, and municipal markets. Acquisition of Tripp Lite On March 17, 2021, Eaton acquired Tripp Lite for $1.65 billion, net of cash received. Tripp Lite is a leading supplier of power quality products and connectivity solutions including single-phase uninterruptible power supply systems, rack power distribution units, surge protectors, and enclosures for data centers, industrial, medical, and communications markets in the Americas. Tripp Lite had sales of over $400 million in 2020. Tripp Lite is reported within the Electrical Americas business segment. The acquisition of Tripp Lite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September 30, 2021. These preliminary estimates will continue to be revised during the measurement period as third-party valuations are received and finalized, further information becomes available and additional analyses are performed, and these differences could have a material impact on Eaton's preliminary purchase price allocation. The current measurement period adjustments did not have a material impact to the Consolidated Statements of Income. (In millions) Preliminary Allocation Measurement Period Adjustments Adjusted Preliminary Allocation Short-term investments $ 5 $ — $ 5 Accounts receivable 94 — 94 Inventory 184 — 184 Prepaid expenses and other current assets 6 (1) 5 Property, plant and equipment 6 — 6 Other intangible assets 630 — 630 Accounts payable (13) — (13) Other current liabilities (32) (3) (35) Other noncurrent liabilities (157) (4) (161) Total identifiable net assets 723 (8) 715 Goodwill 928 8 936 Total consideration, net of cash received $ 1,651 $ — $ 1,651 Goodwill is calculated as the excess of the consideration transferred over the net assets recognized and represents the anticipated synergies of acquiring Tripp Lite. Goodwill recognized as a result of the acquisition is not deductible for tax purposes. Other intangible assets of $630 million include customer relationships, trademarks and technology. Given the timing of the acquisition, Eaton utilized a benchmarking approach based on similar acquisitions to determine the preliminary fair values for intangible assets. See Note 6 for additional information about goodwill. Eaton's 2021 Condensed Consolidated Financial Statements include Tripp Lite’s results of operations, including segment operating profit of $96 million on sales of $283 million, from the date of acquisition through September 30, 2021. Acquisition of Green Motion SA On March 22, 2021, Eaton acquired Green Motion SA, a leading designer and manufacturer of electric vehicle charging hardware and related software based in Switzerland. Green Motion SA was acquired for $105 million, including $49 million of cash paid at closing and $56 million of estimated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09 million. Green Motion SA is reported within the Electrical Global business segment. Acquisition of a 50% stake in HuanYu High Tech On March 29, 2021, Eaton acquired a 50 percent stake in HuanYu High Tech, a subsidiary of HuanYu Group that manufactures and markets low-voltage circuit breakers and contactors in China, and throughout the Asia-Pacific region. HuanYu High Tech had 2019 sales of $106 million and has production operations in Wenzhou, China. Eaton accounts for this investment on the equity method of accounting and is reported within the Electrical Global business segment. Acquisition of Cobham Mission Systems On June 1, 2021, Eaton acquired Cobham Mission Systems (CMS) for $2.80 billion, net of cash received. CMS is a leading manufacturer of air-to-air refueling systems, environmental systems, and actuation primarily for defense markets. CMS had sales of over $700 million in 2020. CMS is reported within the Aerospace business segment. The acquisition of CMS has been accounted for using the acquisition method of accounting which requires the assets acquired and liabilities assumed be recognized at their respective fair values on the acquisition date. The table below summarizes the preliminary estimated fair values of the assets acquired and liabilities assumed on the acquisition date, as well as measurement period adjustments recorded as of September 30, 2021. These preliminary estimates will continue to be revised during the measurement period as third-party valuations are received and finalized, further information becomes available and additional analyses are performed, and these differences could have a material impact on Eaton's preliminary purchase price allocation. The current measurement period adjustments did not have a material impact to the Consolidated Statements of Income. (In millions) Preliminary Allocation Measurement Period Adjustments Adjusted Preliminary Allocation Accounts receivable $ 84 $ — $ 84 Inventory 179 (1) 178 Prepaid expenses and other current assets 45 (4) 41 Property, plant and equipment 86 — 86 Other intangible assets 1,575 — 1,575 Other assets 19 — 19 Accounts payable (40) — (40) Other current liabilities (159) 7 (152) Other noncurrent liabilities (77) — (77) Total identifiable net assets 1,712 2 1,714 Goodwill 1,088 (2) 1,086 Total consideration, net of cash received $ 2,800 $ — $ 2,800 Goodwill is calculated as the excess of the consideration transferred over the net assets recognized and represents the anticipated synergies of acquiring CMS. As a result of the acquisition, goodwill of $292 million recognized in the United States is expected to be deductible for tax purposes. Other intangible assets of $1,575 million include customer relationships, technology and backlog. Given the timing of the acquisition, Eaton utilized a benchmarking approach based on similar acquisitions to determine the preliminary fair values for intangible assets. See Note 6 for additional information about goodwill. Eaton's 2021 Condensed Consolidated Financial Statements include CMS’s results of operations, including segment operating profit of $65 million on sales of $252 million, from the date of acquisition through September 30, 2021. Acquisition of a 50% stake in Jiangsu YiNeng Electric's busway business On June 25, 2021, Eaton acquired a 50 percent stake in Jiangsu YiNeng Electric's busway business, which manufactures and markets busway products in China and had sales of $60 million in 2020. Eaton accounts for this investment on the equity method of accounting and is reported within the Electrical Global business segment. Sale of Hydraulics business On January 21, 2020, Eaton entered into an agreement to sell its Hydraulics business to Danfoss A/S, a Danish industrial company. The Hydraulics business is a global leader in hydraulics components, systems, and services for industrial and mobile equipment. The business had sales of $1.8 billion in 2020. During the first quarter of 2020, the Company determined the Hydraulics business met the criteria to be classified as held for sale. Therefore, assets and liabilities of the business have been presented as held for sale in the Consolidated Balance Sheet as of December 31, 2020. Assets and liabilities classified as held for sale are measured at the lower of carrying value or fair value less costs to sell. No write-down was required as fair value of the Hydraulics business assets less the costs to sell exceed their respective carrying values. Depreciation and amortization expense was not recorded for the period in which Other long-lived assets were classified as held for sale. The Company used the relative fair value method to allocate goodwill to the Hydraulics business. The fair value of the Hydraulics business was estimated based on a combination of the price paid to Eaton by Danfoss A/S and a discounted cash flow model. The model includes estimates of future cash flows, future growth rates, terminal value amounts, and the applicable weighted-average cost of capital used to discount those estimated cash flows. The weighted-average cost of capital is an estimate of the overall after-tax rate of return required by equity and debt market holders of a business enterprise. These analyses require the exercise of judgments, including judgments about appropriate discount rates, perpetual growth rates, revenue growth, and margin assumptions. The assets and liabilities classified as held for sale for the Hydraulics business on the December 31, 2020 Consolidated Balance Sheet are as follows: (In millions) December 31, 2020 Accounts receivable - net $ 345 Inventory 369 Prepaid expenses and other current assets 18 Net property, plant and equipment 504 Goodwill 920 Other intangible assets 248 Operating lease assets 61 Deferred income taxes 6 Other noncurrent assets 16 Assets held for sale - current $ 2,487 Accounts payable $ 241 Accrued compensation 26 Other current liabilities 101 Pension liabilities 60 Operating lease liabilities 35 Deferred income taxes 3 Other noncurrent liabilities 2 Liabilities held for sale - current $ 468 On August 2, 2021, Eaton completed the sale of the Hydraulics business to Danfoss A/S. As a result of the sale, the Company received $3.1 billion, net of cash sold, and recognized a pre-tax gain of $617 million, subject to post-closing adjustments to be negotiated with Danfoss A/S. The Hydraulics business did not meet the criteria to be classified as discontinued operations as the sale does not represent a strategic shift that will have a major effect on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 xml:space="preserve">REVENUE RECOGNITION Sales are recognized when obligations under the terms of the contract are satisfied and control of promised goods or services have transferred to our customers. Sales are measured at the amount of consideration the Company expects to be paid in exchange for these products or services. The Company’s operating segments and the following tables disaggregate sales by lines of businesses, geographic destination, market channel or end market. Three months ended Nine months ended (In millions) 2021 2020 2021 2020 Electrical Americas Products $ 594 $ 562 $ 1,669 $ 1,725 Systems 1,260 1,137 3,656 3,252 Total $ 1,854 $ 1,699 $ 5,325 $ 4,977 Electrical Global Products $ 887 $ 671 $ 2,446 $ 1,926 Systems 534 525 1,646 1,525 Total $ 1,421 $ 1,196 $ 4,092 $ 3,451 Hydraulics United States $ 77 $ 191 $ 534 $ 601 Rest of World 102 248 766 756 Total $ 179 $ 439 $ 1,300 $ 1,357 Aerospace Original Equipment Manufacturers $ 281 $ 230 $ 728 $ 754 Aftermarket 238 158 575 527 Industrial and Other 226 152 586 400 Total $ 745 $ 540 $ 1,889 $ 1,681 Vehicle Commercial $ 364 $ 284 $ 1,090 $ 742 Passenger and Light Duty 276 289 879 756 Total $ 640 $ 573 $ 1,969 $ 1,498 eMobility $ 84 $ 79 $ 255 $ 207 Total net sales $ 4,923 $ 4,526 $ 14,830 $ 13,171 The timing of revenue recognition, billings and cash collections results in billed accounts receivable, unbilled receivables (revenue recognized exceeds amount billed to the customer), and deferred revenue (advance payments and billings in excess of revenue recognized). Accounts receivables from customers were $2,976 million and $2,539 million at September 30, 2021 and December 31, 2020, respectively. Amounts are billed as work progresses in accordance with agreed-upon contractual terms, either at periodic intervals or upon achievement of contractual milestones. These assets and liabilities are reported on the Consolidated Balance Sheets on a contract-by-contract basis at the end of each reporting period. Unbilled receivables were $169 million and $90 million at September 30, 2021 and December 31, 2020, respectively, and are recorded in Prepaid expenses and other current assets. The increase in unbilled receivables reflects higher revenue recognized and not yet billed during the quarter, and unbilled receivables from the acquisition of Cobham Mission Systems. Changes in the deferred revenue liabilities are as follows: (In millions) Deferred Revenue Balance at January 1, 2021 $ 257 Customer deposits and billings 891 Revenue recognized in the period (858) Deferred revenue from business acquisitions 99 Translation and other (8) Balance at September 30, 2021 $ 381 (In millions) Deferred Revenue Balance at January 1, 2020 $ 234 Customer deposits and billings 753 Revenue recognized in the period (728) Translation 1 Deferred revenue reclassified to held for sale (11) Balance at September 30, 2020 $ 2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6:18:26Z</dcterms:created>
  <dcterms:modified xmlns:dcterms="http://purl.org/dc/terms/" xmlns:xsi="http://www.w3.org/2001/XMLSchema-instance" xsi:type="dcterms:W3CDTF">2021-11-02T16:18:26Z</dcterms:modified>
</cp:coreProperties>
</file>